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 of Cash Flows"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rued Expenses" sheetId="12" state="visible" r:id="rId12"/>
    <sheet xmlns:r="http://schemas.openxmlformats.org/officeDocument/2006/relationships" name="Convertible Notes and Fair Valu" sheetId="13" state="visible" r:id="rId13"/>
    <sheet xmlns:r="http://schemas.openxmlformats.org/officeDocument/2006/relationships" name="Common Stock Purchase Warrants " sheetId="14" state="visible" r:id="rId14"/>
    <sheet xmlns:r="http://schemas.openxmlformats.org/officeDocument/2006/relationships" name="Share Based Compensation" sheetId="15" state="visible" r:id="rId15"/>
    <sheet xmlns:r="http://schemas.openxmlformats.org/officeDocument/2006/relationships" name="Collaboration and Licensing Agr"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hareholders' Equity" sheetId="19" state="visible" r:id="rId19"/>
    <sheet xmlns:r="http://schemas.openxmlformats.org/officeDocument/2006/relationships" name="Fair Value" sheetId="20" state="visible" r:id="rId20"/>
    <sheet xmlns:r="http://schemas.openxmlformats.org/officeDocument/2006/relationships" name="Employee Benefit Plan" sheetId="21" state="visible" r:id="rId21"/>
    <sheet xmlns:r="http://schemas.openxmlformats.org/officeDocument/2006/relationships" name="Selected Quarterly Financial Da"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Investments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Accrued Expenses (Tables)" sheetId="29" state="visible" r:id="rId29"/>
    <sheet xmlns:r="http://schemas.openxmlformats.org/officeDocument/2006/relationships" name="Common Stock Purchase Warrant30" sheetId="30" state="visible" r:id="rId30"/>
    <sheet xmlns:r="http://schemas.openxmlformats.org/officeDocument/2006/relationships" name="Share Based Compensation (Table" sheetId="31" state="visible" r:id="rId31"/>
    <sheet xmlns:r="http://schemas.openxmlformats.org/officeDocument/2006/relationships" name="Commitments and Contingencies (" sheetId="32" state="visible" r:id="rId32"/>
    <sheet xmlns:r="http://schemas.openxmlformats.org/officeDocument/2006/relationships" name="Income Taxes (Tables)" sheetId="33" state="visible" r:id="rId33"/>
    <sheet xmlns:r="http://schemas.openxmlformats.org/officeDocument/2006/relationships" name="Fair Value (Tables)" sheetId="34" state="visible" r:id="rId34"/>
    <sheet xmlns:r="http://schemas.openxmlformats.org/officeDocument/2006/relationships" name="Selected Quarterly Financial 35" sheetId="35" state="visible" r:id="rId35"/>
    <sheet xmlns:r="http://schemas.openxmlformats.org/officeDocument/2006/relationships" name="Nature of Operations and Basi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Investments (Details Narrative)" sheetId="39" state="visible" r:id="rId39"/>
    <sheet xmlns:r="http://schemas.openxmlformats.org/officeDocument/2006/relationships" name="Investments - Schedule of Inves" sheetId="40" state="visible" r:id="rId40"/>
    <sheet xmlns:r="http://schemas.openxmlformats.org/officeDocument/2006/relationships" name="Property and Equipment (Details" sheetId="41" state="visible" r:id="rId41"/>
    <sheet xmlns:r="http://schemas.openxmlformats.org/officeDocument/2006/relationships" name="Property and Equipment - Schedu" sheetId="42" state="visible" r:id="rId42"/>
    <sheet xmlns:r="http://schemas.openxmlformats.org/officeDocument/2006/relationships" name="Intangible Assets (Details Narr" sheetId="43" state="visible" r:id="rId43"/>
    <sheet xmlns:r="http://schemas.openxmlformats.org/officeDocument/2006/relationships" name="Intangible Assets - Summary of " sheetId="44" state="visible" r:id="rId44"/>
    <sheet xmlns:r="http://schemas.openxmlformats.org/officeDocument/2006/relationships" name="Intangible Assets - Schedule of" sheetId="45" state="visible" r:id="rId45"/>
    <sheet xmlns:r="http://schemas.openxmlformats.org/officeDocument/2006/relationships" name="Accrued Expenses - Schedule of " sheetId="46" state="visible" r:id="rId46"/>
    <sheet xmlns:r="http://schemas.openxmlformats.org/officeDocument/2006/relationships" name="Convertible Notes and Fair Va47" sheetId="47" state="visible" r:id="rId47"/>
    <sheet xmlns:r="http://schemas.openxmlformats.org/officeDocument/2006/relationships" name="Common Stock Purchase Warrant48" sheetId="48" state="visible" r:id="rId48"/>
    <sheet xmlns:r="http://schemas.openxmlformats.org/officeDocument/2006/relationships" name="Common Stock Purchase Warrant49" sheetId="49" state="visible" r:id="rId49"/>
    <sheet xmlns:r="http://schemas.openxmlformats.org/officeDocument/2006/relationships" name="Common Stock Purchase Warrant50" sheetId="50" state="visible" r:id="rId50"/>
    <sheet xmlns:r="http://schemas.openxmlformats.org/officeDocument/2006/relationships" name="Common Stock Purchase Warrant51" sheetId="51" state="visible" r:id="rId51"/>
    <sheet xmlns:r="http://schemas.openxmlformats.org/officeDocument/2006/relationships" name="Share Based Compensation (Detai" sheetId="52" state="visible" r:id="rId52"/>
    <sheet xmlns:r="http://schemas.openxmlformats.org/officeDocument/2006/relationships" name="Share Based Compensation - Sche" sheetId="53" state="visible" r:id="rId53"/>
    <sheet xmlns:r="http://schemas.openxmlformats.org/officeDocument/2006/relationships" name="Share Based Compensation - Summ" sheetId="54" state="visible" r:id="rId54"/>
    <sheet xmlns:r="http://schemas.openxmlformats.org/officeDocument/2006/relationships" name="Share Based Compensation - Su55" sheetId="55" state="visible" r:id="rId55"/>
    <sheet xmlns:r="http://schemas.openxmlformats.org/officeDocument/2006/relationships" name="Share Based Compensation - Su56" sheetId="56" state="visible" r:id="rId56"/>
    <sheet xmlns:r="http://schemas.openxmlformats.org/officeDocument/2006/relationships" name="Share Based Compensation - Su57" sheetId="57" state="visible" r:id="rId57"/>
    <sheet xmlns:r="http://schemas.openxmlformats.org/officeDocument/2006/relationships" name="Share Based Compensation - Su58" sheetId="58" state="visible" r:id="rId58"/>
    <sheet xmlns:r="http://schemas.openxmlformats.org/officeDocument/2006/relationships" name="Share Based Compensation - Su59" sheetId="59" state="visible" r:id="rId59"/>
    <sheet xmlns:r="http://schemas.openxmlformats.org/officeDocument/2006/relationships" name="Collaboration and Licensing A60" sheetId="60" state="visible" r:id="rId60"/>
    <sheet xmlns:r="http://schemas.openxmlformats.org/officeDocument/2006/relationships" name="Commitments and Contingencies61" sheetId="61" state="visible" r:id="rId61"/>
    <sheet xmlns:r="http://schemas.openxmlformats.org/officeDocument/2006/relationships" name="Commitments and Contingencies -" sheetId="62" state="visible" r:id="rId62"/>
    <sheet xmlns:r="http://schemas.openxmlformats.org/officeDocument/2006/relationships" name="Income Taxes (Details Narrative" sheetId="63" state="visible" r:id="rId63"/>
    <sheet xmlns:r="http://schemas.openxmlformats.org/officeDocument/2006/relationships" name="Income Taxes - Components of In" sheetId="64" state="visible" r:id="rId64"/>
    <sheet xmlns:r="http://schemas.openxmlformats.org/officeDocument/2006/relationships" name="Income Taxes - Schedule of Defe" sheetId="65" state="visible" r:id="rId65"/>
    <sheet xmlns:r="http://schemas.openxmlformats.org/officeDocument/2006/relationships" name="Income Taxes - Reconciliation E" sheetId="66" state="visible" r:id="rId66"/>
    <sheet xmlns:r="http://schemas.openxmlformats.org/officeDocument/2006/relationships" name="Shareholders' Equity (Details N" sheetId="67" state="visible" r:id="rId67"/>
    <sheet xmlns:r="http://schemas.openxmlformats.org/officeDocument/2006/relationships" name="Fair Value - Fair Value, Liabil" sheetId="68" state="visible" r:id="rId68"/>
    <sheet xmlns:r="http://schemas.openxmlformats.org/officeDocument/2006/relationships" name="Fair Value - Fair Value, Liab69" sheetId="69" state="visible" r:id="rId69"/>
    <sheet xmlns:r="http://schemas.openxmlformats.org/officeDocument/2006/relationships" name="Fair Value - Schedule of Common" sheetId="70" state="visible" r:id="rId70"/>
    <sheet xmlns:r="http://schemas.openxmlformats.org/officeDocument/2006/relationships" name="Employee Benefit Plan (Details " sheetId="71" state="visible" r:id="rId71"/>
    <sheet xmlns:r="http://schemas.openxmlformats.org/officeDocument/2006/relationships" name="Selected Quarterly Financial 72" sheetId="72" state="visible" r:id="rId72"/>
    <sheet xmlns:r="http://schemas.openxmlformats.org/officeDocument/2006/relationships" name="Subsequent Events (Details Narr" sheetId="73" state="visible" r:id="rId73"/>
  </sheets>
  <definedNames/>
  <calcPr calcId="124519" fullCalcOnLoad="1"/>
</workbook>
</file>

<file path=xl/sharedStrings.xml><?xml version="1.0" encoding="utf-8"?>
<sst xmlns="http://schemas.openxmlformats.org/spreadsheetml/2006/main" uniqueCount="775">
  <si>
    <t>Document and Entity Information - USD ($)</t>
  </si>
  <si>
    <t>12 Months Ended</t>
  </si>
  <si>
    <t>Oct. 31, 2016</t>
  </si>
  <si>
    <t>Jan. 05, 2017</t>
  </si>
  <si>
    <t>Apr. 30, 2016</t>
  </si>
  <si>
    <t>Document And Entity Information</t>
  </si>
  <si>
    <t>Entity Registrant Name</t>
  </si>
  <si>
    <t>Advaxis, Inc.</t>
  </si>
  <si>
    <t>Entity Central Index Key</t>
  </si>
  <si>
    <t>Document Type</t>
  </si>
  <si>
    <t>10-K</t>
  </si>
  <si>
    <t>Document Period End Date</t>
  </si>
  <si>
    <t>Oct. 31,
		2016</t>
  </si>
  <si>
    <t>Amendment Flag</t>
  </si>
  <si>
    <t>false</t>
  </si>
  <si>
    <t>Entity a Well-known Seasoned Issuer</t>
  </si>
  <si>
    <t>No</t>
  </si>
  <si>
    <t>Entity a Voluntary Filer</t>
  </si>
  <si>
    <t>Entity's Current Reporting Status</t>
  </si>
  <si>
    <t>Yes</t>
  </si>
  <si>
    <t>Current Fiscal Year End Date</t>
  </si>
  <si>
    <t>--10-31</t>
  </si>
  <si>
    <t>Entity Filer Category</t>
  </si>
  <si>
    <t>Accelerated Filer</t>
  </si>
  <si>
    <t>Entity Public Float</t>
  </si>
  <si>
    <t>Entity Common Stock, Shares Outstanding</t>
  </si>
  <si>
    <t>Trading Symbol</t>
  </si>
  <si>
    <t>ADXS</t>
  </si>
  <si>
    <t>Document Fiscal Period Focus</t>
  </si>
  <si>
    <t>FY</t>
  </si>
  <si>
    <t>Document Fiscal Year Focus</t>
  </si>
  <si>
    <t>Balance Sheets - USD ($)</t>
  </si>
  <si>
    <t>Oct. 31, 2015</t>
  </si>
  <si>
    <t>Current Assets:</t>
  </si>
  <si>
    <t>Cash and Cash Equivalents</t>
  </si>
  <si>
    <t>Investments - Held-to-Maturity</t>
  </si>
  <si>
    <t>Interest Receivable</t>
  </si>
  <si>
    <t>Prepaid Expenses</t>
  </si>
  <si>
    <t>Income Tax Receivable</t>
  </si>
  <si>
    <t>Deferred Expenses</t>
  </si>
  <si>
    <t>Other Current Assets</t>
  </si>
  <si>
    <t>Total Current Assets</t>
  </si>
  <si>
    <t>Property and Equipment (net of accumulated depreciation)</t>
  </si>
  <si>
    <t>Intangible Assets (net of accumulated amortization)</t>
  </si>
  <si>
    <t>Other Assets</t>
  </si>
  <si>
    <t>TOTAL ASSETS</t>
  </si>
  <si>
    <t>Current Liabilities:</t>
  </si>
  <si>
    <t>Accounts Payable</t>
  </si>
  <si>
    <t>Accrued Expenses</t>
  </si>
  <si>
    <t>Deferred Revenue</t>
  </si>
  <si>
    <t xml:space="preserve"> </t>
  </si>
  <si>
    <t>Lease Incentive Obligation</t>
  </si>
  <si>
    <t>Short-term Convertible Notes and Fair Value of Embedded Derivative</t>
  </si>
  <si>
    <t>Common Stock Warrant Liability</t>
  </si>
  <si>
    <t>Total Current Liabilities</t>
  </si>
  <si>
    <t>Deferred Rent</t>
  </si>
  <si>
    <t>Lease Incentive Obligation - net of current portion</t>
  </si>
  <si>
    <t>Total Liabilities</t>
  </si>
  <si>
    <t>Commitments and Contingencies - Note 11</t>
  </si>
  <si>
    <t>Shareholders' Equity:</t>
  </si>
  <si>
    <t>Preferred Stock, $0.001 par value; 5,000,000 shares authorized; Series B Preferred Stock; 0 shares issued and outstanding at October 31, 2016 and 2015. Liquidation preference of $0 at October 31, 2016 and 2015.</t>
  </si>
  <si>
    <t>Common Stock - $0.001 par value; 65,000,000 shares authorized, 40,057,067 shares issued and 40,041,047 shares outstanding at October 31, 2016 and 33,591,882 shares issued and 33,574,963 shares outstanding at October 31, 2015.</t>
  </si>
  <si>
    <t>Additional Paid-In Capital</t>
  </si>
  <si>
    <t>Treasury Stock, at cost, 16,020 shares at October 31, 2016 and 16,919 shares October 31, 2015</t>
  </si>
  <si>
    <t>Accumulated Deficit</t>
  </si>
  <si>
    <t>Total Shareholders' Equity</t>
  </si>
  <si>
    <t>TOTAL LIABILITIES AND SHAREHOLDERS' EQUITY</t>
  </si>
  <si>
    <t>Balance Sheets (Parenthetical) - USD ($)</t>
  </si>
  <si>
    <t>Statement of Financial Position [Abstract]</t>
  </si>
  <si>
    <t>Preferred stock, par value</t>
  </si>
  <si>
    <t>Preferred stock, shares authorized</t>
  </si>
  <si>
    <t>Series B Preferred stock, shares issued</t>
  </si>
  <si>
    <t>Series B Preferred stock, shares outstanding</t>
  </si>
  <si>
    <t>Preferred stock, liquidation preference value</t>
  </si>
  <si>
    <t>Common stock, par value</t>
  </si>
  <si>
    <t>Common stock, shares authorized</t>
  </si>
  <si>
    <t>Common stock, shares issued</t>
  </si>
  <si>
    <t>Common stock, shares outstanding</t>
  </si>
  <si>
    <t>Treasury Stock, shares</t>
  </si>
  <si>
    <t>Statements of Operations - USD ($)</t>
  </si>
  <si>
    <t>Oct. 31, 2014</t>
  </si>
  <si>
    <t>Income Statement [Abstract]</t>
  </si>
  <si>
    <t>Revenue</t>
  </si>
  <si>
    <t>Operating Expenses:</t>
  </si>
  <si>
    <t>Research and Development Expenses</t>
  </si>
  <si>
    <t>General and Administrative Expenses</t>
  </si>
  <si>
    <t>Total Operating Expenses</t>
  </si>
  <si>
    <t>Loss from Operations</t>
  </si>
  <si>
    <t>Other Income (Expense):</t>
  </si>
  <si>
    <t>Interest Income</t>
  </si>
  <si>
    <t>Net Changes in Fair Value of Derivative Liabilities</t>
  </si>
  <si>
    <t>Other Income (Expense), Net</t>
  </si>
  <si>
    <t>Net Loss Before Income Tax Benefit</t>
  </si>
  <si>
    <t>Income Tax Benefit</t>
  </si>
  <si>
    <t>Net Loss</t>
  </si>
  <si>
    <t>Net Loss per Common Share, Basic and Diluted</t>
  </si>
  <si>
    <t>Weighted Average Number of Common Shares Outstanding, Basic and Diluted</t>
  </si>
  <si>
    <t>Statements of Shareholders' Equity - USD ($)</t>
  </si>
  <si>
    <t>Preferred Stock [Member]</t>
  </si>
  <si>
    <t>Common Stock [Member]</t>
  </si>
  <si>
    <t>Additional Paid-In Capital [Member]</t>
  </si>
  <si>
    <t>Treasury Stock [Member]</t>
  </si>
  <si>
    <t>Accumulated Deficit [Member]</t>
  </si>
  <si>
    <t>Total</t>
  </si>
  <si>
    <t>Balance at Oct. 31, 2013</t>
  </si>
  <si>
    <t>Balance, shares at Oct. 31, 2013</t>
  </si>
  <si>
    <t>Stock compensation to employees, directors and consultants</t>
  </si>
  <si>
    <t>Stock compensation to employees, directors and consultants, shares</t>
  </si>
  <si>
    <t>Tax withholdings paid related to net share settlement of equity awards</t>
  </si>
  <si>
    <t>Common Stock issued upon exercise of options, shares</t>
  </si>
  <si>
    <t>Common Stock issued upon exercise of warrants</t>
  </si>
  <si>
    <t>Common Stock issued upon exercise of warrants, shares</t>
  </si>
  <si>
    <t>Common Stock issued to consultants</t>
  </si>
  <si>
    <t>Common Stock issued to consultants, shares</t>
  </si>
  <si>
    <t>Conversion of notes payable into common stock</t>
  </si>
  <si>
    <t>Issuance of shares to employees under ESPP Plan</t>
  </si>
  <si>
    <t>Issuance of shares to employees under ESPP Plan, shares</t>
  </si>
  <si>
    <t>Issuance of shares to investors under stock purchase agreements</t>
  </si>
  <si>
    <t>Issuance of shares to investors under stock purchase agreements, shares</t>
  </si>
  <si>
    <t>Advaxis Public Offering</t>
  </si>
  <si>
    <t>Advaxis Public Offering, shares</t>
  </si>
  <si>
    <t>Balance at Oct. 31, 2014</t>
  </si>
  <si>
    <t>Balance, shares at Oct. 31, 2014</t>
  </si>
  <si>
    <t>Treasury stock purchased to pay employee withholdings on equity awards</t>
  </si>
  <si>
    <t>Treasury stock purchased to pay employee withholdings on equity awards, shares</t>
  </si>
  <si>
    <t>Treasury shares sold to pay for employee tax withhholdings on equity awards</t>
  </si>
  <si>
    <t>Treasury shares sold to pay for employee tax withhholdings on equity awards, shares</t>
  </si>
  <si>
    <t>Common Stock issued upon exercise of options</t>
  </si>
  <si>
    <t>[1]</t>
  </si>
  <si>
    <t>Conversion of notes payable into common stock, shares</t>
  </si>
  <si>
    <t>Advaxis registered direct offerings</t>
  </si>
  <si>
    <t>Advaxis registered direct offerings, shares</t>
  </si>
  <si>
    <t>Sale of common shares to Amgen, shares</t>
  </si>
  <si>
    <t>Balance at Oct. 31, 2015</t>
  </si>
  <si>
    <t>Balance, shares at Oct. 31, 2015</t>
  </si>
  <si>
    <t>Sale of common shares to Amgen</t>
  </si>
  <si>
    <t>Balance at Oct. 31, 2016</t>
  </si>
  <si>
    <t>Balance, shares at Oct. 31, 2016</t>
  </si>
  <si>
    <t>Includes the cashless exercise of 117,667 options that resulted in the issuance of 45,167 shares of common stock.</t>
  </si>
  <si>
    <t>Statement of Cash Flows - USD ($)</t>
  </si>
  <si>
    <t>OPERATING ACTIVITIES</t>
  </si>
  <si>
    <t>Adjustments to reconcile Net Loss to net cash used in operating activities:</t>
  </si>
  <si>
    <t>Stock compensation</t>
  </si>
  <si>
    <t>Non-cash interest expense</t>
  </si>
  <si>
    <t>Loss (gain) on change in value of warrants and embedded derivative</t>
  </si>
  <si>
    <t>Warrant expense</t>
  </si>
  <si>
    <t>Gain on disposal of property and equipment</t>
  </si>
  <si>
    <t>Loss on write-off of intangible assets</t>
  </si>
  <si>
    <t>Settlement expense</t>
  </si>
  <si>
    <t>Employee stock purchase plan</t>
  </si>
  <si>
    <t>Depreciation of property and equipment</t>
  </si>
  <si>
    <t>Amortization of intangible assets</t>
  </si>
  <si>
    <t>Lease incentive obligation</t>
  </si>
  <si>
    <t>Amortization of premium on held-to-maturity investments</t>
  </si>
  <si>
    <t>Debt conversion expense</t>
  </si>
  <si>
    <t>Gain on note retirement</t>
  </si>
  <si>
    <t>Change in operating assets and liabilities:</t>
  </si>
  <si>
    <t>Interest receivable</t>
  </si>
  <si>
    <t>Prepaid expenses</t>
  </si>
  <si>
    <t>Income taxes receivable</t>
  </si>
  <si>
    <t>Other current assets</t>
  </si>
  <si>
    <t>Deferred expenses</t>
  </si>
  <si>
    <t>Other assets</t>
  </si>
  <si>
    <t>Accounts payable and accrued expenses</t>
  </si>
  <si>
    <t>Deferred revenue</t>
  </si>
  <si>
    <t>Deferred rent</t>
  </si>
  <si>
    <t>Interest payable</t>
  </si>
  <si>
    <t>Net cash used in operating activities</t>
  </si>
  <si>
    <t>INVESTING ACTIVITIES</t>
  </si>
  <si>
    <t>Investments in held to maturity investments</t>
  </si>
  <si>
    <t>Proceeds from maturities and redemptions on held-to-maturity investments</t>
  </si>
  <si>
    <t>Purchase of property and equipment</t>
  </si>
  <si>
    <t>Cost of intangible assets</t>
  </si>
  <si>
    <t>Net cash provided by (used in) investing activities</t>
  </si>
  <si>
    <t>FINANCING ACTIVITIES</t>
  </si>
  <si>
    <t>Repayment of officer loan</t>
  </si>
  <si>
    <t>Proceeds from exercise of options</t>
  </si>
  <si>
    <t>Proceeds from the exercise of warrants</t>
  </si>
  <si>
    <t>Net proceeds of issuance of common stock</t>
  </si>
  <si>
    <t>Treasury shares sold to pay for employee tax withholdings on equity awards</t>
  </si>
  <si>
    <t>Net cash provided by financing activities</t>
  </si>
  <si>
    <t>Net increase (decrease) in cash and cash equivalents</t>
  </si>
  <si>
    <t>Cash and cash equivalents at beginning of year</t>
  </si>
  <si>
    <t>Cash and cash equivalents at end of year</t>
  </si>
  <si>
    <t>Supplemental Disclosures of Cash Flow Information</t>
  </si>
  <si>
    <t>Cash paid for Interest</t>
  </si>
  <si>
    <t>Cash paid for Taxes</t>
  </si>
  <si>
    <t>Supplemental Schedule of Noncash Investing and Financing Activities</t>
  </si>
  <si>
    <t>Accounts payable and accrued Expenses settled with Common Stock</t>
  </si>
  <si>
    <t>Conversion of notes payable into Common Stock</t>
  </si>
  <si>
    <t>Sale of treasury shares pending settlement</t>
  </si>
  <si>
    <t>Property and equipment included in accounts payable and accrued expenses</t>
  </si>
  <si>
    <t>Nature of Operations and Basis of Presentation</t>
  </si>
  <si>
    <t>Organization, Consolidation and Presentation of Financial Statements [Abstract]</t>
  </si>
  <si>
    <t>1. NATURE OF OPERATIONS AND BASIS OF PRESENTATION Advaxis, Inc. (Advaxis
or the Company) is a clinical stage biotechnology company focused on the discovery, development and commercialization
of proprietary Lm Listeria monocytogenes Lm Lm TM Lm Axalimogene filolisbac
(AXAL) is our lead Lm AXAL has received United
States Food and Drug Administration (FDA) orphan drug designation for three HPV-associated cancers: cervical, head
and neck, and anal cancer, and has received European Medicines Agency (EMA) orphan drug designation for anal cancer.
AXAL has been designated by the FDA as a Fast Track product for adjuvant therapy for high-risk locally advanced cervical cancer
patients. It has also been classified as an advanced-therapy medicinal product (ATMP) for the treatment of cervical
cancer by the European Medicines Agencys Committee for Advanced Therapies (CAT). AXAL is subject to an agreement
with the FDA, under the Special Protocol Assessment (SPA) process, for the Phase 3 AIM2CERV trial in patients with
high-risk, locally advanced cervical cancer. It is also being evaluated in Company-sponsored trials executed under an Investigational
New Drug (IND) which include the following: (i) a Phase 1/2 clinical trial alone and in combination with MedImmune,
LLCs (MedImmune) investigational anti-PD-L1 immune checkpoint inhibitor, durvalumab (MEDI4736), in patients
with previously treated metastatic cervical cancer or patients with HPV-associated head and neck cancer; and (ii) a single arm
Phase 2 monotherapy study in patients with metastatic anal cancer. In addition to the Company-sponsored trials, AXAL is also being
evaluated in two investigator-initiated clinical trials as follows: neoadjuvant treatment of HPV-positive head and neck cancer
(Mount Sinai &amp; Baylor College of Medicine), and locally advanced high risk anal cancer (Brown University). ADXS-PSA is the Companys
Lm ADXS-HER2 is the Companys
Lm Lm In October of 2015, the
Company received notification from the FDA that the INDs for AXAL were put on clinical hold in response to its submission of a
safety report to the FDA. The clinical hold also included the INDs for ADXS-PSA and ADXS-HER2. Following discussions with the FDA
and in accordance with their recommendations, the Company agreed to implement certain risk mitigation measures, including revised
study protocol inclusion / exclusion criteria, post-administration antibiotic treatment and patient surveillance and monitoring
measures. In December 2015, the FDA notified the Company that the hold had been lifted with respect to its INDs. The Company
has focused its development efforts on establishing a drug development pipeline that incorporates this technology
into therapeutic cancer immunotherapies, with clinical trials currently targeting HPV-associated cancers (cervical cancer,
head and neck cancer, and anal cancer), prostate cancer, and osteosarcoma. Although no immunotherapies have been
commercialized to date, the Company continues to invest in research and development to advance the technology and make it
available to patients with many different types of cancer. Pipeline development and the further exploration of the technology
for advancement entails risk and expense. The Company anticipates that its ongoing operational costs will increase
significantly as it continues conducting and expanding its clinical development programs. In addition to its existing single
antigen vectors that target one tumor associated antigen, the Company is actively engaged in the development of new
constructs that will address multiple targets that are common to tumor types, as well as mutation-associated epitopes that
are specific to an individual patients tumor. The Company is also leveraging its Lm Lm Liquidity and Financial Condition The Companys products
are being developed and have not generated significant revenues. As a result, the Company has suffered recurring losses. These
losses are expected to continue for an extended period of time. During fiscal 2015, the Company raised gross proceeds of approximately
$125.9 million in equity offerings. On August 1, 2016, the Company entered into a collaboration agreement with Amgen Inc. (Amgen).
In exchange for receiving an exclusive worldwide license to develop and commercialize ADXS-NEO, Amgen made an upfront payment of
$40 million and purchased directly from the Company 3,047,446 shares of common stock for gross proceeds of approximately $25 million.
On August 19, 2016, the Company sold 2,244,443 shares of common stock in a registered direct offering for gross proceeds of approximately
$30.3 million to certain health care specialist investors. The net proceeds to the Company were approximately $28.2 million. As
of October 31, 2016, the Company had approximately $152.1 million in cash, cash equivalents and investments on its balance sheet. The Company believes its
current cash position is sufficient to fund its business plan approximately through the second quarter of fiscal 2019. The estimate
is based on assumptions that may prove to be wrong, and the Company could use available capital resources sooner than currently
expected. Because of the numerous risks and uncertainties associated with the development and commercialization of its product
candidates, the Company is unable to estimate the amount of increased capital outlays and operating expenses associated with completing
the development of its current product candidates. The Company recognizes
it may need to raise additional capital in order to continue to execute its business plan. There is no assurance that additional
financing will be available when needed or that management will be able to obtain financing on terms acceptable to the Company
or whether the Company will become profitable and generate positive operating cash flow. If the Company is unable to raise sufficient
additional funds, it will have to scale back its business plan.</t>
  </si>
  <si>
    <t>Summary of Significant Accounting Policies</t>
  </si>
  <si>
    <t>Accounting Policies [Abstract]</t>
  </si>
  <si>
    <t>2. SUMMARY OF SIGNIFICANT ACCOUNTING POLICIES Estimates The preparation of financial
statements in accordance with U.S. Generally Accepted Accounting Principles (GAAP) involves the use of estimates
and assumptions that affect the recorded amounts of assets and liabilities as of the date of the financial statements and the reported
amounts of revenue and expenses during the reporting period. Actual results may differ substantially from these estimates. Significant
estimates include the fair value and recoverability of the carrying value of property and equipment intangible assets (patents
and licenses), the fair value of investments, the fair value of options, the fair value of embedded conversion features, warrants
and related disclosure of contingent assets and liabilities. On an on-going basis, the Company evaluates its estimates, based on
historical experience and on various other assumptions that it believes to be reasonable under the circumstances. Actual results
may differ from estimates. Reclassification Certain amounts in the
prior period financial statements have been reclassified to conform to the presentation of the current period financial statements.
These reclassifications had no effect on the previously reported net loss. Revenue Recognition The Company is expected
to derive the majority of its revenue from patent licensing and research and development services associated with patent licensing.
In general, these revenue arrangements provide for the payment of contractually determined fees in consideration for the grant
of certain intellectual property rights for patented technologies owned or controlled by the Company. The intellectual property
rights granted may be perpetual in nature, or upon the final milestones being met, or can be granted for a defined, relatively
short period of time, with the licensee possessing the right to renew the agreement at the end of each contractual term for an
additional minimum upfront payment. The Company recognizes licensing fees when there is persuasive evidence of a licensing arrangement,
fees are fixed or determinable, delivery has occurred and collectability is reasonably assured. Revenue associated with
nonrefundable upfront license fees under arrangements where the license fees and research and development activities cannot be
accounted for as separate units of accounting is deferred and recognized as revenue on a straight-line basis over the expected
period of performance. Revenues from the achievement
of research and development milestones, if deemed substantive, are recognized as revenue when the milestones are achieved and the
milestone payments are due and collectible. If not deemed substantive, the Company recognizes such milestones as revenue on a straight-line
basis over the remaining expected performance period under the arrangement. All such recognized revenues are included in collaborative
licensing and development revenue in the Companys statements of operations. 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appears reasonable in relation to the effort expended, and the other milestones in the arrangement
and the related risk associated with the achievement of the milestone and any ongoing research and development or other services
are priced at fair value. If product development
is successful, the Company will recognize revenue from royalties based on licensees sales of its products or products using
its technologies. Royalties are recognized as earned in accordance with the contract terms when royalties from licensees can be
reasonably estimated and collectability is reasonably assured. If royalties cannot be reasonably estimated or collectability of
a royalty amount is not reasonably assured, royalties are recognized as revenue when the cash is received. Deferred revenue represents
the portion of payments received for which the earnings process has not been completed. Deferred revenue expected to be recognized
within the next 12 months is classified as a current liability. An allowance for doubtful
accounts is established based on the Companys best estimate of the amount of probable credit losses in the Companys
existing license fee receivables, using historical experience. The Company reviews its allowance for doubtful accounts periodically.
Past due accounts are reviewed individually for collectability. Account balances are charged off against the allowance after all
means of collection have been exhausted and the potential for recovery is considered remote. To date, this is yet to occur. Cash and Cash Equivalents The Company considers all
highly liquid investments with an original maturity of three months or less when purchased to be cash equivalents. As of October
31, 2016 and October 31, 2015, the Company had approximately $106.7 million and $62.8 million in cash equivalents. Concentration of Credit Risk The Company maintains its
cash in bank deposit accounts (checking) that at times exceed federally insured limits. Approximately $112.4 million is subject
to credit risk at October 31, 2016. However, these cash balances are maintained at creditworthy financial institutions. The Company
has not experienced any losses in such accounts and believes it is not exposed to any significant credit risk. Investments Investment securities consist
of certificates of deposit, domestic governmental agency loans, and U.S. treasury notes. The Company classifies these securities
as held-to-maturity. Held-to-maturity securities are those securities in which the Company has the ability and intent to hold the
security until maturity. Held-to-maturity securities are recorded at amortized cost, adjusted for the amortization or accretion
of premiums or discounts. Premiums and discounts are amortized or accreted over the life of the related held-to-maturity security
as an adjustment to yield using the effective interest method. A decline in the market
value of any investment security below cost, that is deemed to be other than temporary, results in a reduction in the carrying
amount to fair value. The impairment is charged to operations and a new cost basis for the security is established. Other-than-temporary
impairment charges are included in Other Income (Expense), net. The Company did not recognize any impairment charges during the
years ended October 31, 2016, 2015 or 2014. Interest income is recognized when earned. Deferred Expenses Deferred expenses consist
of advanced payments made on research and development projects. Expense is recognized as the research and development activity
is performed, which generally ranges from six months to two years, and is charged to Research and Development Expense in the Statement
of Operations. Property and Equipment Property and equipment
consists of computer equipment, laboratory equipment, furniture and fixtures and leasehold improvements and is stated at cost.
Depreciation and amortization is provided for on the straight-line basis over the estimated useful lives of the respective assets
ranging from three to ten years. Leasehold Improvements are amortized over the lesser of the assets economic life or the
lease term. Expenditures for maintenance and repairs that do not materially extend the useful lives of the respective assets are
charged to expense as incurred. The cost and accumulated depreciation of assets retired or sold are removed from the respective
accounts and any gain or loss is recognized in operations. Intangible Assets Intangible assets
primarily consist of legal and filing costs associated with obtaining patents and licenses and are amortized on a straight-line
basis over their remaining useful lives which are estimated to be 20 years from the effective dates of the University of Pennsylvania
(Penn) License Agreements, beginning in July 1, 2002. These legal and filing costs are invoiced to the Company through Penn and
its patent attorneys. Intangible assets also consist of software, which is amortized over three years. Impairment of Long-Lived Assets.
Management has reviewed
its long-lived assets, including property and equipment and intangible assets, for impairment whenever events and circumstances
indicate that the carrying value of an asset might not be recoverable and its carrying amount exceeds its fair value, which is
based upon estimated undiscounted future cash flows. Net assets are recorded on the balance sheet for patents and licenses related
to AXAL, ADXS-PSA and ADXS-HER2 and other products that are in development. However, if a competitor were to gain FDA approval
for a treatment before Advaxis or if future clinical trials fail to meet the targeted endpoints, the Company would likely record
an impairment related to these assets. In addition, if an application is rejected or fails to be issued, the Company would record
an impairment of its estimated book value. Net Loss per Share Basic net income
or loss per common share is computed by dividing net income or loss available to common shareholders by the weighted average number
of common shares outstanding during the period. Diluted earnings per share give effect to dilutive options, warrants, convertible
debt and other potential Common Stock outstanding during the period. In the case of a net loss the impact of the potential Common
Stock resulting from warrants, outstanding stock options and convertible debt are not included in the computation of diluted loss
per share, as the effect would be anti-dilutive. In the case of net income the impact of the potential Common Stock resulting from
these instruments that have intrinsic value are included in the diluted earnings per share. The table sets forth the number of
potential shares of Common Stock that have been excluded from diluted net loss per share.
As of October 31,
2016 2015 2014
Warrants 3,110,575 3,241,466 4,158,092
Stock Options 3,351,795 1,981,939 467,968
Convertible Debt (using the if-converted method) - 1,576 3,354
Total 6,462,370 5,224,981 4,629,414 Research and Development Expenses Research and development
costs are expensed as incurred and include but are not limited to clinical trial and related manufacturing costs, payroll and personnel
expenses, lab expenses, and related overhead costs. Stock Based Compensation The Company has
an equity plan which allows for the granting of stock options to its employees, directors and consultants for a fixed number of
shares with an exercise price equal to the fair value of the shares at date of grant.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measured
based on contractual terms. The fair value amount is then recognized over the requisite service period, usually the vesting period,
in both research and development expenses and general and administrative expenses on the statement of operations, depending on
the nature of the services provided by the employees or consultants. The process of estimating
the fair value of stock-based compensation awards and recognizing stock-based compensation cost over their requisite service period
involves significant assumptions and judgments. The Company estimates the fair value of stock option awards on the date of grant
using the Black Scholes Model (BSM) for the remaining awards, which requires that the Company makes certain assumptions
regarding: (i) the expected volatility in the market price of its Common Stock; (ii) dividend yield; (iii) risk-free interest rates;
and (iv) the period of time employees are expected to hold the award prior to exercise (referred to as the expected holding period).
As a result, if the Company revises its assumptions and estimates, stock-based compensation expense could change materially for
future grants. The Company accounts
for stock-based compensation using fair value recognition and records forfeitures as they occur. As such, the Company recognizes
stock-based compensation cost only for those stock-based awards that vest over their requisite service period, based on the vesting
provisions of the individual grants. Treasury Stock The Company accounts for
repurchases of common stock and shares withheld in lieu of taxes when restricted stock vests using the cost method with common
stock in treasury classified in the balance sheet as a reduction in shareholders equity. Fair Value of Financial Instruments The carrying amounts of
financial instruments, including cash, accounts payable and accrued expenses approximated fair value as of the balance sheet date
presented, because of the relatively short maturity dates on these instruments. The carrying amounts of the financing arrangements
issued approximate fair value as of the balance sheet date presented, because interest rates on these instruments approximate market
interest rates after consideration of stated interest rates, anti-dilution protection and associated warrants. 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the Black Scholes valuation model which approximated the binomial lattice options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f the instrument could be required within 12 months of the balance sheet date. Recent Accounting Pronouncements In May 2014, as part of
its ongoing efforts to assist in the convergence of GAAP and International Financial Reporting Standards, the Financial Accounting
Standards Board (the FASB) issued Accounting Standards Update (ASU) 2014-09, Revenue from Contracts
with Customers, which is a new standard related to revenue recognition. Under the new standard, recognition of revenue occurs when
a customer obtains control of promised services or goods in an amount that reflects the consideration to which the entity expects
to receive in exchange for those goods or services. In addition, the standard requires disclosure of the nature, amount, timing,
and uncertainty of revenue and cash flows arising from customer contracts. The standard must be adopted using either a full retrospective
approach for all periods presented in the period of adoption or a modified retrospective approach. In July 2015, the FASB issued
ASU 2015-14, Revenue from Contracts with Customers - Deferral of the Effective Date, which defers the implementation of this new
standard to be effective for fiscal years beginning after December 15, 2017. Early adoption is permitted effective January 1, 2017.
In March 2016, the FASB issued ASU 2016-08, Principal versus Agent Considerations, which clarifies the implementation guidance
on principal versus agent considerations in the new revenue recognition standard pursuant to ASU 2014-09. In April 2016, the FASB
issued ASU 2016-10, Identifying Performance Obligations and Licensing, and in May 2016, the FASB issued ASU 2016-12, Narrow-Scope
Improvements and Practical Expedients, which amend certain aspects of the new revenue recognition standard pursuant to ASU 2014-09.
We are currently evaluating which transition approach we will utilize and the impact of adopting this accounting standard on the
Companys financial statements. In August 2014, the FASB
issued ASU 2014-15, Disclosures of Uncertainties About an Entitys Ability to Continue as a Going Concern. In January 2015, the FASB
issued ASU 2015-01, Income StatementExtraordinary and Unusual Items. The objective of this Update is to simplify the income
statement presentation requirements in Subtopic 225-20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is Accounting Standards Update is the final version of Proposed Accounting Standards Update 2014-220Income
StatementExtraordinary Items (Subtopic 225-20), which has been deleted. The amendments in this Update are effective for
fiscal years, and interim periods within those fiscal years, beginning after December 15, 2015. This Update is not expected to
have a material impact on the Companys financial statements. In February 2016, the FASB
issued ASU 2016-02, Leases (ASU 2016-02). The standard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ASU 2016-02
on the Companys financial statements. In March 2016, the FASB
issued ASU 2016-09, Compensation-Stock Compensation (Topic 718): Improvements to Employee Share-Based Payment Accounting. This
ASU makes targeted amendments to the accounting for employee share-based payments. This guidance is to be applied using various
transition methods such as full retrospective, modified retrospective, and prospective based on the criteria for the specific amendments
as outlined in the guidance. The guidance is effective for annual periods, and interim periods within those annual periods, beginning
after December 15, 2016. Early adoption is permitted, as long as all of the amendments are adopted in the same period. The Company
has evaluated this standard and has chosen early adoption effective March 30, 2016. This ASU has not had a material impact on the
Companys financial statements. In June 2016, the FASB
issued Accounting Standards Update ASU 2016-13, Financial Instruments - Credit Losses (Topic 326): Measurement of Credit Losses
on Financial Instruments. The standard significantly changes how entities will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is ASU is effective for annual periods beginning after December 15, 2019, and interim periods therein.
Early adoption is permitted for annual periods beginning after December 15, 2018, and interim periods therein. This ASU is not
expected to have a material impact on the Companys financial statements. In August 2016, the FASB
issued Accounting Standards Update ASU 2016-15, Statement of Cash Flows (Topic 230): Classification of Certain Cash Receipts and
Cash Payments. Stakeholders indicated that there is diversity in practice in how certain cash receipts and cash payments are presented
and classified in the statement of cash flows under Topic 230, Statement of Cash Flows, and other Topics. This Accounting Standards
Updat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amendments in this Update apply to all entities, including
both business entities and not-for-profit entities that are required to present a statement of cash flows under Topic 230.This
Update is the final version of Proposed Accounting Standards Update EITF-15FStatement of Cash FlowsClassification
of Certain Cash Receipts and Cash Payments (Topic 230), which has been deleted. The amendments in this Update are effective for
public business entities for fiscal years beginning after December 15, 2016, including interim periods within those fiscal years.
Early adoption is permitted as all of the amendments are adopted in the same period. This ASU is not expected to have a material
impact on the Companys financial statements. Management does not believe
that any other recently issued, but not yet effective accounting pronouncements, if adopted, would have a material impact on the
accompanying consolidated financial statements.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Investments</t>
  </si>
  <si>
    <t>Schedule of Investments [Abstract]</t>
  </si>
  <si>
    <t>3. INVESTMENTS The following table
summarizes the Companys investment securities at amortized cost as of October 31, 2016 and 2015:
October 31, 2016
Amortized cost, as adjusted Gross unrealized holding gains Gross unrealized holding losses Estimated fair value
Short-term investments:
Certificates of Deposit $ 10,737,563 - - 10,737,563
Domestic Governmental Agency Loans 2,500,000 - 250 2,499,750
U.S Treasury Notes 26,098,985 2,404 7,556 26,093,833
Total short-term investment securities $ 39,336,548 2,404 7,806 39,331,146
October 31, 2015
Amortized cost, as adjusted Gross unrealized holding gains Gross unrealized holding losses Estimated fair value
Short-term investments:
Certificates of Deposit $ 12,628,880 - - 12,628,880
Domestic Governmental Agency Loans 27,951,633 5,827 5,979 27,951,481
U.S Treasury Notes 5,013,982 700 262 5,014,420
Total short-term investment securities $ 45,594,495 6,527 6,241 45,594,781 All of the Companys investments
mature within the next 12 months.</t>
  </si>
  <si>
    <t>Property and Equipment</t>
  </si>
  <si>
    <t>Property, Plant and Equipment [Abstract]</t>
  </si>
  <si>
    <t>4. PROPERTY AND EQUIPMENT Property and equipment
consists of the following:
October 31,
2016 2015
Leasehold Improvements $ 1,835,602 $ 237,209
Laboratory Equipment 2,038,704 532,249
Furniture and Fixtures 549,025 331,500
Computer Equipment 240,910 48,745
Construction in Progress 151,368 80,538
Total Property and Equipment 4,815,609 1,230,241
Accumulated Depreciation and Amortization (426,535 ) (142,997 )
Net Property and Equipment $ 4,389,074 $ 1,087,244 Depreciation expense
for the years ended October 31, 2016, 2015 and 2014 was $283,538, $59,033 and 27,611, respectively.</t>
  </si>
  <si>
    <t>Intangible Assets</t>
  </si>
  <si>
    <t>Goodwill and Intangible Assets Disclosure [Abstract]</t>
  </si>
  <si>
    <t xml:space="preserve">5. INTANGIBLE ASSETS Under the University
of Pennsylvania (Penn) license agreements, the Company is billed actual patent expenses as they are passed through
from Penn and are billed directly from the Companys patent attorney. The following is a summary of intangible assets as
of the end of the following fiscal periods:
October 31,
2016 2015
License $ 776,992 $ 651,992
Patents 4,980,610 3,898,493
Software 19,625 -
Total intangibles 5,777,227 4,550,485
Accumulated Amortization (1,448,106 ) (1,195,452 )
Net Intangible Assets $ 4,329,121 $ 3,355,033 The expirations
of the existing patents range from 2017 to 2037 but the expirations can be extended based on market approval if granted and/or
based on existing laws and regulations. Capitalized costs associated with patent applications that are abandoned without future
value are charged to expense when the determination is made not to pursue the application. Patent applications having a net book
value of $0, $28,480 and $0 were abandoned and were charged to Other Income (Expense) in the statement of operations for the years
ended October 31, 2016, 2015 and 2014, respectively. Amortization expense for intangible assets is included in general and administrative
expenses and aggregated $252,654, $206,357 and 175,686 for the years ended October 31, 2016, 2015 and 2014, respectively. Estimated amortization expense for the
next five years is as follows:
Year ending October 31,
2017 $ 279,000
2018 $ 279,000
2019 $ 276,000
2020 $ 272,000
2021 $ 272,000 </t>
  </si>
  <si>
    <t>Payables and Accruals [Abstract]</t>
  </si>
  <si>
    <t xml:space="preserve">6. ACCRUED EXPENSES: The following table represents the major
components of accrued expenses:
October 31,
2016 2015
Salaries and other compensation $ 2,325,998 $ 1,698,371
Vendors 2,098,792 833,032
Professional fees 6,338,561 439,605
Withholding taxes payable 141,652 220,933
Total Accrued Expenses $ 10,905,003 $ 3,191,941 </t>
  </si>
  <si>
    <t>Convertible Notes and Fair Value of Embedded Derivative</t>
  </si>
  <si>
    <t>Debt Disclosure [Abstract]</t>
  </si>
  <si>
    <t>7. CONVERTIBLE NOTES AND FAIR VALUE OF EMBEDDED DERIVATIVE Junior Subordinated Convertible
Promissory Notes The Company refers
to all Junior Subordinated Convertible Promissory Notes as Bridge Notes. The Bridge Notes
were convertible into shares of the Companys Common Stock at a fixed exercise price. As of October 31, 2015, the Company
had approximately $30,000 in principal outstanding on its junior subordinated convertible promissory notes that were overdue and
were recorded as current liabilities on the Companys balance sheet at October 31, 2015. During April 2016, the last remaining
promissory note of $29,549 was converted into 1,481 shares of common stock at the $18.75 conversion price per the promissory note
agreement. During February
2015, the Company induced certain noteholders to convert their convertible promissory notes into common shares by offering conversion
prices at a $1.61 discount from the market price of the common stock. In total, $33,333 of promissory notes were converted into
4,104 shares of common stock. In connection with the note conversions, the Company recorded a debt conversion expense of $6,599
in the accompanying statement of operations. Embedded Derivative Liability The Company had
convertible features (known as Embedded Derivatives) in its outstanding convertible promissory note. The Embedded
Derivatives were recorded as liabilities at issuance. These Embedded Derivatives were valued using the BSM and are subject to revaluation
at each reporting date. Any change in fair value between reporting periods will be reported on the statement of operations. At October 31,
2016 and 2015, the fair value of the Embedded Derivative Liability was $0 as the related notes were paid off, converted or reached
maturity.</t>
  </si>
  <si>
    <t>Common Stock Purchase Warrants and Warrant Liability</t>
  </si>
  <si>
    <t>Common Stock Purchase Warrants And Warrant Liability - Schedule Of Warrants Activity Details Parenthetical</t>
  </si>
  <si>
    <t>8. COMMON STOCK PURCHASE WARRANTS AND WARRANT LIABILITY Warrants As of October 31,
2016, there were outstanding warrants to purchase 3,110,575 shares of the Companys Common Stock with exercise prices ranging
from $3.75 to $18.75 per share. As of October 31,
2015, there were outstanding warrants to purchase 3,241,466 shares of the Companys Common Stock with exercise prices ranging
from $2.76 to $18.75 per share. As of October 31,
2014, there were outstanding warrants to purchase 4,158,092 shares of the Companys Common Stock with exercise prices ranging
from $2.76 to $21.25 per share. A summary of warrant
activity was as follows:
Shares Weighted Average Exercise Price Weighted Average Remaining Contractual Life In Years Aggregate Intrinsic Value
Outstanding and Exercisable Warrants at October 31, 2013 4,265,262 $ 6.71 4.22 $ 22,208
Issued 412,693 4.97
Exercised (50 ) 5.00
Expired (519,813 ) 15.01
Outstanding and Exercisable Warrants at October 31, 2014 4,158,092 $ 5.43 3.94 $ 9,518
Issued 2,361 7.20
Exercised * (769,349 ) 5.12
Expired (149,638 ) 14.61
Outstanding and Exercisable Warrants at October 31, 2015 3,241,466 $ 5.07 2.90 $ 19,588,099
Issued -
Exercised (122,661 ) 5.01
Expired (8,230 ) 18.75
Outstanding and Exercisable Warrants at October 31, 2016 3,110,575 $ 5.04 1.91 $ 9,558,159 * Includes the cashless exercise of
300,376 warrants that resulted in the issuance of 222,295 shares of common stock. At October 31, 2016,
the Company had approximately 3.09 million of its total 3.11 million outstanding warrants classified as equity (equity warrants).
At October 31, 2015, the Company had approximately 3.22 million of its total 3.24 million outstanding warrants classified as equity
(equity warrants). At October 31, 2014, the Company had approximately 4.04 million of its total 4.16 million outstanding warrants
classified as equity (equity warrants). At issuance, equity warrants are recorded at their relative fair values, using the Relative
Fair Value Method, in the shareholders equity section of the balance sheet. The Companys equity warrants can only be settled
through the issuance of shares and are not subject to anti-dilution provisions. Warrant Liability At October 31, 2016,
the Company had approximately 18,000 of its total 3.11 million outstanding warrants classified as liabilities (liability warrants).
At October 31, 2015, the Company had approximately 18,000 of its total 3.24 million outstanding warrants classified as liabilities
(liability warrants). At October 31, 2014, the Company had approximately 123,000 of its total 4.16 million outstanding warrants
classified as liability warrants. The Company utilizes the BSM to calculate the fair value of these warrants at issuance and at
each subsequent reporting date. For those warrants with exercise price reset features (anti-dilution provisions), the Company computes
multiple valuations, each quarter, using an adjusted BSM, to account for the various possibilities that could occur due to changes
in the inputs to the BSM as a result of contractually-obligated changes (for example, changes in strike price to account for down-round
provisions). The Company effectively weights each calculation based on the likelihood of occurrence to determine the value of the
warrants at the reporting date. As of October 31, 2015, all of the liability warrants that were subject to weighted-average anti-dilution
provisions had expired. The remaining liability warrants contain a cash settlement provision in the event of a fundamental transaction
(as defined in the Common Stock purchase warrant). Any changes in the fair value of the warrant liability (i.e. - the total fair
value of all outstanding liability warrants at the balance sheet date) between reporting periods will be reported on the statement
of operations. At October 31, 2016
and October 31, 2015, the fair value of the warrant liability was $20,156 and $89,211, respectively. For the years ended October
31, 2016, 2015 and 2014, the Company reported income of $69,054, a loss of $48,950 and income of $619,089, respectively, due to
changes in the fair value of the warrant liability. In fair valuing
the warrant liability, at October 31, 2016, 2015 and 2014, the Company used the following inputs in its BSM:
10/31/2016 10/31/2015 10/31/2014
Exercise Price $ 10.63-18.75 $ 10.63-18.75 $ 2.76-21.25
Stock Price $ 8.09 $ 11.09 $ 3.18
Expected Term 0.55-0.75 years 1.52-1.76 years 0.01-2.76 years
Volatility % 81.84%-87.09 % 93.87%-95.00 % 55.41%-129.38 %
Risk Free Rate 0.51%-0.66 % .075 % .01-1.62 % Exercise of Warrants During the year
ended October 31, 2016, accredited investors exercised 122,661 warrants at a weighted average exercise price of $5.01, resulting
in net proceeds to the Company of $614,368. During the year
ended October 31, 2015, accredited investors exercised 769,349 warrants at a weighted average exercise price of $5.12, resulting
in net proceeds to the Company of $2,342,449. During the year
ended October 31, 2014, an accredited investor exercised 50 warrants at an exercise price of $5.00, resulting in net proceeds to
the Company of $250. Expiration of Warrants During the year
ended October 31, 2016, the Company had 8,230 warrants, all with no anti-dilution provisions, expired unexercised. During the year
ended October 31, 2015, the Company had 62,430 warrants with anti-dilution provisions, and 87,208 warrants, with no such anti-dilution
provisions, expired unexercised. During the year
ended October 31, 2014, the Company had 179,666 warrants with anti-dilution provisions, and 340,147 warrants, with no such anti-dilution
provisions, expired unexercised. Warrants with anti-dilution provisions Some of the Companys
warrants contained anti-dilution provisions originally set at an exercise price of $25.00 with a term of five years. As of October
31, 2015, all of these warrants had expired. As of October 31, 2014, these warrants had an exercise price of approximately $7.71.
If the Company had issued any Common Stock, except for exempt issuances as defined in the warrant agreement, for consideration
less than the exercise price, then the exercise price and the amount of warrant shares available would have been adjusted to a
new price and amount of shares per the weighted average formula included in the warrant agreement. For the year ended
October 31, 2015, this anti-dilution provision required the Company to issue approximately 2,400 additional warrant shares, and
the exercise price to be lowered to $7.20. For those warrants
with exercise price reset features (anti-dilution provisions), the Company computed multiple valuations, each quarter, using an
adjusted BSM, to account for the various possibilities that could occur due to changes in the inputs to the BSM as a result of
contractually-obligated changes (for example, changes in strike price to account for down-round provisions). The Company utilized
different exercise prices of $7.20 and $6.00, weighting the possibility of warrants being exercised at $7.20 between 40% and 50%
and warrants being exercised at $6.00 between 50% and 60%.</t>
  </si>
  <si>
    <t>Share Based Compensation</t>
  </si>
  <si>
    <t>Disclosure of Compensation Related Costs, Share-based Payments [Abstract]</t>
  </si>
  <si>
    <t>9. SHARE BASED COMPENSATION Amendments On March 30, 2015,
the Board of Directors adopted, subject to stockholder approval at the Annual Meeting, the Advaxis, Inc. 2015 Incentive Plan (the
2015 Plan). The 2015 Plan became effective on May 27, 2015 when it was approved by the Companys stockholders
at the 2015 Annual Meeting. The 2015 Plan serves as the successor to the Advaxis, Inc. 2011 Omnibus Incentive Plan (the Prior
Plan). Effective May 27, 2015, all future equity awards were made from the 2015 Plan, and no additional awards will be granted
under the Prior Plan. Subject to proportionate adjustment in the event of stock splits and similar events, the aggregate number
of shares of Common Stock that may be issued under the 2015 Plan is 3,600,000 shares, plus a number of additional shares (not to
exceed 650,000) underlying awards outstanding as of the effective date of the 2015 Plan under the Prior Plan that thereafter terminate
or expire unexercised, or are cancelled, forfeited or lapse for any reason. At the Annual Meeting
of Stockholders of the Company held on March 10, 2016, the stockholders ratified and approved an amendment to the Companys
2015 Incentive Plan to increase the aggregate number of shares of common stock authorized for issuance under such plan from 3,600,000
shares to 4,600,000 shares. Furthermore, the stockholders approved an amendment to the Companys Certificate of Incorporation
to increase the total number of authorized shares of common stock from 45,000,000 shares of common stock to 65,000,000 shares of
common stock. As of October 31, 2016, there were 1,145,264 shares available for issuance under the 2015 Plan. At the Annual Meeting
of Stockholders of the Company held on July 9, 2014, the stockholders ratified and approved an amendment to the Companys
2011 Omnibus Incentive Plan to increase the aggregate number of shares of common stock authorized for issuance under such plan
from 520,000 shares to 2,120,000 shares. Furthermore, the stockholders approved an amendment to the Companys Certificate
of Incorporation to increase the total number of authorized shares of common stock from 25,000,000 shares of common stock to 45,000,000
shares of common stock. Employment Agreements Management voluntarily
purchased restricted stock directly from the Company at market price. The respective stock purchases occur on the last trading
day of each month. This voluntary election is outlined in the employment agreement of Daniel J. OConnor, Chief Executive
Officer and President, Gregory T. Mayes, Executive Vice President, Chief Business Officer, Robert G. Petit, Executive Vice President,
Chief Scientific Officer and Sara M. Bonstein, Executive Vice President, Chief Financial Officer and Secretary, (each an Executive).
The table below reflects the purchases of each Executive:
For the Year Ended October 31, 2016
Gross Purchase Net Purchase
Executive $ # of shares $ # of shares
Daniel J. OConnor $ 99,404 12,001 $ 65,882 7,838
Gregory T. Mayes $ 27,794 3,259 $ 21,335 2,498
Robert G. Petit $ 28,704 3,370 $ 21,162 2,456
Sara M. Bonstein $ 25,420 2,991 $ 19,527 2,293 For the year ended
October 31, 2016, the Company recorded stock compensation expense of $225,647 for the portion of management salaries paid in stock,
representing 26,764 shares of its Common Stock (19,260 shares on a net basis after employee payroll taxes). From 2013 to present,
in addition to the purchases of Common Stock set forth in the above table, Mr. OConnor has also purchased an additional
164,909 shares of Common Stock out of his personal funds at the then market price for an aggregate consideration of $689,004. These
purchases consisted of the conversion of amounts due to Mr. OConnor under a promissory note given by Mr. OConnor
to the Company in 2012 of approximately $66,500 for 21,091 shares, 2013 base salary which he elected to receive in Common Stock
of approximately $186,555 for 34,752 shares (21,489 on a net basis after employee payroll taxes), 2013 and 2014 cash bonuses voluntarily
requested to receive in equity of $214,359 for 62,064 shares (57,990 on a net basis after employee payroll taxes), fiscal 2014
voluntary request to purchase stock directly from the Company at market price purchases of $68,750 for 21,687 shares (15,950 on
a net basis after employee payroll taxes), fiscal 2015 voluntary request to purchase stock directly from the Company at market
price purchases of $88,840 for 8,482 shares (7,556 on a net basis after employee payroll taxes), and purchases of the Companys
Common Stock in the October 2013 and March 2014 public offerings of 13,500 shares for $54,000 and 3,333 shares for $10,000. For the year ended
October 31, 2015, executive officers received a portion of their year-end performance bonus (with a total fair value of approximately
$418,000) in the aggregate amount of 125,411 shares of the Companys Common Stock (98,603 on a net basis after employee payroll
taxes). For the year ended October 31, 2014,
executive officers received a portion of their year-end performance bonus (with a total fair value of approximately $129,000) in
the aggregate amount of 31,845 shares of the Companys Common Stock (21,389 on a net basis after taxes). Restricted Stock Units (RSUs) A summary of the
Companys RSU activity and related information for the twelve months ended October 31, 2016, 2015 and 2014 is as follows:
Number of Weighted-Average
RSUs Grant Date Fair Value
Balance at October 31, 2013: 112,500 $ 3.57
Granted 1,268,580 3.88
Vested (547,030 ) 3.91
Cancelled (42,171 ) 4.14
Balance at October 31, 2014: 791,879 $ 3.81
Granted 864,192 15.14
Vested (583,403 ) 7.58
Cancelled (3,333 ) 11.76
Balance at October 31, 2015: 1,069,335 $ 10.89
Granted 695,040 9.31
Vested (824,317 ) 8.35
Cancelled (220,610 ) 15.81
Balance at October 31, 2016 719,448 $ 10.77 The fair value as
of the respective vesting dates of RSUs was approximately $6,643,000, $7,771,000 and $1,944,000 for the years ended October 31,
2016, 2015 and 2014, respectively. As of October 31,
2016, there was approximately $6,583,000 of unrecognized compensation cost related to non-vested RSUs, which is expected to be
recognized over a remaining weighted average vesting period of approximately 2.19 years. As of October 31,
2016, the aggregate intrinsic value of non-vested RSUs was approximately $221,000. Employee Stock Awards Common Stock issued
to executives and employees related to vested incentive retention awards, employment inducements and employee excellence awards
totaled 692,846 shares, 487,591 shares (406,691 shares on a net basis after employee taxes) and 489,287 shares (280,848 shares
on a net basis after employee taxes) during the years ended October 31, 2016, 2015 and 2014, respectively. Total stock compensation
expense associated with these awards for the years ended October 31, 2016, 2015 and 2014 was $5,233,176, $5,226,302 and $1,836,143,
respectively. Furthermore, non-executive
employees were entitled to receive a performance-based year-end cash bonus. Several non-executive employees voluntarily requested
to be paid all or a portion of their cash bonus in the Companys Common Stock instead of cash. During the year ended October
31, 2016, the total fair value of these equity purchases were $102,022, or 9,150 shares of the Companys Common Stock. During
the year ended October 31, 2015, the total fair value of these equity purchases were $67,671, or 20,322 shares of the Companys
Common Stock (14,300 on a net basis after employee payroll taxes). Director Stock Awards During the years
ended October 31, 2016, 2015 and 2014, common stock issued to the Directors for compensation related to board and committee membership
was 152,386 shares, 267,186 shares and 146,899 shares for compensation related to board and committee membership. During the years
ended October 31, 2016, 2015 and 2014, total stock compensation expense to the Directors was $1,184,780, $1,223,118 and $614,750,
respectively. Stock Options A summary of changes
in the stock option plan for the years ended October 31, 2016, 2015 and 2014 is as follows:
Shares Weighted Average Exercise Price Weighted Average Remaining Contractual Life In Years Aggregate Intrinsic Value
Outstanding as of October 31, 2013 467,923 $ 15.86 7.28 $ -
Granted 36,000 4.02 9.16
Cancelled or Expired (35,955 ) 8.57
Outstanding as of October 31, 2014 467,968 $ 15.51 6.34 $ -
Granted 1,668,995 13.41 9.42
Exercised * (137,667 ) 12.29
Cancelled or Expired (17,357 ) 36.24
Outstanding as of October 31, 2015 1,981,939 $ 13.78 8.72 $ 285,330
Granted 1,385,000 12.81 8.12
Cancelled or Expired (15,144 ) 29.69
Outstanding as of October 31, 2016 3,351,795 $ 13.31 7.82 $ 61,980
Vested and Exercisable at October 31, 2016 1,403,109 $ 13.68 6.48 $ 61,980 * Includes the cashless exercise of
117,667 options that resulted in the issuance of 45,167 shares of common stock. The following table
summarizes information about the outstanding and exercisable options at October 31, 2016.
Options Outstanding Options Exercisable
Weighted Weighted Weighted Weighted
Average Average Average Average
Exercise Number Remaining Exercise Intrinsic Number Remaining Exercise Intrinsic
Price Range Outstanding Contractual Price Value Exercisable Contractual Price Value
$3.00 - $9.99 119,720 5.79 $ 8.71 $ 61,980 119,720 5.79 $ 8.71 $ 61,980
$10.00 - $14.99 3,006,606 8.12 $ 13.14 $ - 1,057,920 6.87 $ 13.31 $ -
$15.01 - $19.99 224,669 5.03 $ 18.06 $ - 224,669 5.03 $ 18.06 $ -
$20.00 - $25.00 800 3.60 $ 21.25 $ - 800 3.60 $ 21.25 $ - The fair value of
each option granted from the Companys stock option plans during the years ended October 31, 2016 and 2015 was estimated
on the date of grant using the Black-Scholes option-pricing model. Using this model, fair value is calculated based on assumptions
with respect to (i) expected volatility of the Companys Common Stock price, (ii) the periods of time over which employees
and Board Directors are expected to hold their options prior to exercise (expected lives), (iii) expected dividend yield on the
Companys Common Stock, and (iv) risk-free interest rates, which are based on quoted U.S. Treasury rates for securities with
maturities approximating expected lives of the options. The Company used their own historical volatility in determining the volatility
to be used. The expected term of the stock option grants was calculated using the simplified method in accordance
with the SEC Staff Accounting Bulletin 107. The simplified method was used since the Company believes its historical
data does not provide a reasonable basis upon which to estimate expected term and the Company does not have enough option exercise
data from its grants issued to support its own estimate as a result of vesting terms and changes in the stock price. The expected
dividend yield is zero as the Company has never paid dividends to common shareholders and does not currently anticipate paying
any in the foreseeable future. In determining the
fair value of the stock options granted during the years ended October 31, 2016, 2015 and 2014, the Company used the following
inputs in its BSM:
Year Ended
October 31, 2016 October 31, 2015 October 31, 2014
Expected Term 5.51-6.51 years 5-10 years 5 years
Expected Volatility 109.23%-115.25 % 109.26%-154.54 % 151.38-171.12 %
Expected Dividends 0 % 0 % 0 %
Risk Free Interest Rate 1.65-2.00 % 1.41%-2.27 % 1.39%-1.72 % Total compensation
cost related to the Companys outstanding stock options, recognized in the statement of operations for the years ended October
31, 2016, 2015 and 2014 was approximately $15,223,000, $9,521,000 and $920,000, respectively. During the year
ended October 31, 2016, 1,385,000 options were granted with a total grant date fair value of approximately $14,838,000. During
the year ended October 31, 2015, 1,668,995 options were granted with a total grant date fair value of approximately $29,014,000.
During the year ended October 31, 2014, 36,000 options were granted with a total grant date fair value of approximately $145,000. During the year
ended October 31, 2015, options to purchase 137,667 shares of common stock were exercised, which resulted in cash proceeds of $58,400. As of October 31,
2016, there was approximately $19,329,000 of unrecognized compensation cost related to non-vested stock option awards, which is
expected to be recognized over a remaining weighted average vesting period of approximately 1.68 years. Shares Issued to Consultants During the year
ended October 31, 2016, 168,885 shares of Common Stock valued at $1,565,888 were issued to consultants for services. The Company
recorded a liability on its balance sheet for $75,000 for shares earned pursuant to consulting agreements but not delivered. The
common stock share values were based on the dates the shares vested. During the year
ended October 31, 2015, 378,538 shares of Common Stock valued at $4,707,440 were issued to consultants for services. The Company
recorded a liability on its balance sheet for $55,000 for shares earned pursuant to consulting agreements but not delivered. The
common stock share values were based on the dates the shares vested. During the year
ended October 31, 2014, 405,603 shares of Common Stock valued at $1,551,591 were issued to consultants for services. The common
stock share values were based on the dates the shares vested. The following table
summarizes share-based compensation expense included in the Statement of Operations by expense category for the years ended October
31, 2016, 2015 and 2014, respectively:
Year Ended October 31,
2016 2015 2014
Research and development $ 7,985,651 $ 6,293,791 $ 1,250,747
General and administrative 15,487,296 15,137,239 4,114,863
Total $ 23,472,947 $ 21,431,030 $ 5,365,610 2011 Employee Stock Purchase Plan The Companys
Board of Directors adopted the Advaxis, Inc. 2011 Employee Stock Purchase Plan, which the Companys refers to as the ESPP.
On August 22, 2011, and the Companys shareholders approved the ESPP on September 27, 2011. The ESPP allows employees to
purchase Common Stock of the Company at a 15% discount to the market price on designated exercise dates. Employees were eligible
to participate in the ESPP beginning December 30, 2011. 40,000 shares of the Companys Common Stock are reserved for issuance
under the ESPP. During the year
ended October 31, 2016, 6,627 shares were purchased under the ESPP, and the Company recorded an expense of $73,244. During the
year ended October 31, 2015, 2,110 shares were purchased under the ESPP, and the Company recorded an expense of $28,791. During
the year ended October 31, 2014, 2,110 shares were purchased under the ESPP, and the Company recorded an expense of $6,251. As
of October 31, 2016, 16,200 shares of Companys Common Stock remain available for issuance under the ESPP.</t>
  </si>
  <si>
    <t>Collaboration and Licensing Agreements</t>
  </si>
  <si>
    <t>Business Combinations [Abstract]</t>
  </si>
  <si>
    <t>10. COLLABORATION AND LICENSING AGREEMENTS Amgen On August 1, 2016, the
Company entered into a global agreement (the Amgen Agreement) with Amgen for the development and commercialization
of the Companys ADXS-NEO, a novel, preclinical investigational immunotherapy, using the Companys proprietary Listeria
monocytogenes attenuated bacterial vector which activates a patients immune system to respond against unique mutations,
or neoepitopes, contained in and identified from an individual patients tumor. Under the terms of the Amgen Agreement, Amgen
receives an exclusive worldwide license to develop and commercialize ADXS-NEO. Amgen made an upfront payment to Advaxis of $40
million and purchased $25 million of Advaxis common stock. Advaxis and Amgen will collaborate through a joint steering committee
for the development and commercialization of ADXS-NEO. Under the Amgen Agreement, Amgen will fund the clinical development and
commercialization of ADXS-NEO and Advaxis will retain manufacturing responsibilities. Advaxis will also receive development, regulatory
and sales milestone payments of up to $475 million and high single digit to double digit royalty payments based on worldwide sales. In connection with the
Amgen Agreement, Amgen purchased directly from Advaxis 3,047,446 shares of the Companys Common Stock, at approximately $8.20
per share (representing a purchase at market using a 20 day VWAP methodology). The gross proceeds to Advaxis from the sale of the
shares was approximately $25 million. The Company identified
the following performance deliverables under the agreement: 1) the license, 2) the obligation to provide research activities, 3)
the obligation to provide clinical supplies, 4) the obligation to perform regulatory functions and 5) the obligation to participate
on a Joint Research Committee. The Company considered
the provisions of the multiple-element arrangement guidance in determining how to recognize the total consideration of the agreement.
The Company determined that none of the deliverables have standalone value; all of these obligations will be delivered throughout
the estimated period of performance and therefore are accounted for as a single unit of accounting. Accordingly, the Company recorded
the $40 million upfront payment as deferred revenue on the balance sheet and will recognize revenue on a straight-line basis over
the estimated period of performance under the Amgen Agreement. Changes in the estimated period of performance will be accounted
for prospectively as a change in estimate. During the year ended October 31, 2016, the Company recognized revenue from the Amgen
Agreement of approximately $3,745,000 related to amortization of the upfront fees. Especificos Stendhal SA de CV On February 3, 2016, the
Company entered into a Co-Development and Commercialization Agreement (the Stendhal Agreement) with Especificos Stendhal
SA de CV (Stendhal), for Advaxis lead Lm The Company considered
the provisions of the research and development and collaboration guidance in determining how to recognize the Support Payments
to be received from Stendhal. The Company determined the Stendhal Agreement should be accounted for within the scope of collaboration
arrangement accounting guidance. Furthermore, the Company determined that Advaxis is the principal in the Stendhal Agreement. As
a result, the Company will account for the support payments as a reduction of research and development expenses in the statement
of operations. Knight Therapeutics On August 26, 2015, the
Company entered into a licensing agreement with Knight Therapeutics Inc. (Knight), a Canadian-based specialty pharmaceutical
company focused on acquiring, in-licensing, selling and marketing innovative prescription and over-the-counter pharmaceutical products,
to commercialize in Canada the Companys product candidates. Under the terms of the licensing agreement, Knight will be responsible
to conduct and fund all regulatory and commercial activities in Canada. The Company is eligible to receive royalty and sales. In
connection with the licensing agreement, the Company sold directly to Knight 359,454 shares of the common stock at $13.91 per share.
In addition, the Company sold directly to Sectoral Asset Management, a leading Canadian-based global healthcare investment advisor,
1,437,815 shares of common stock at $13.91 per share. The combined net proceeds to the Company from these direct investments was
approximately $25 million. The sale of the shares closed on August 28, 2015. Merck &amp; Co., Inc. On August 22, 2014, the
Company entered into a Clinical Trial Collaboration and Supply Agreement (the Merck Agreement) with Merck, pursuant
to which the parties will collaborate on a Phase 1/2 dose-escalation and safety study. The Phase 1 portion of the study will evaluate
the safety of our Lm Each party is responsible
for their own internal costs and expenses to support the study, while the Company will be responsible for all third party costs
of conducting the study. Merck will be responsible for manufacturing and supplying the Merck Compound. The Company will be responsible
for manufacturing and supplying the Advaxis Compound. The Company will be the sponsor of the study and hold the IND related to
the study. All data and results generated
under the study (Collaboration Data) will be jointly owned by the parties, except that ownership of data and information
generated from sample analysis to be performed by each party on its respective compound will be owned by the party conducting such
testing. All rights to all inventions and discoveries, which claim or cover the combined use of the Advaxis Compound and the Merck
Compound shall belong jointly to the parties. Inventions and discoveries relating solely to the Advaxis Compound, or a live attenuated
bacterial vaccine, shall be the exclusive property of us. Inventions and discoveries relating solely to the Merck Compound, or
a PD-1 antagonist, shall be the exclusive property of Merck. The Merck Agreement shall
continue in full force and effect until completion of all of the obligations of the parties or a permitted termination. During the years ended
October 31, 2016, 2015 and 2014, the Company incurred approximately $1,587,000, $1,723,000 and $72,000, respectively, in expenses
pertaining to the Merck agreement, and such expenses were a component of research and development expenses in the statement of
operations. MedImmune/AstraZeneca On July 21, 2014, the Company
entered into a Clinical Trial Collaboration Agreement (the MedImmune Agreement) with MedImmune, the global biologics
research and development arm of AstraZeneca, pursuant to which the parties intend to initiate a Phase 1/2 clinical study in the
United States to evaluate the safety and efficacy of MedImmunes investigational anti-PD-L1 immune checkpoint inhibitor,
MEDI4736, in combination with our investigational Lm MedImmune will be responsible
for providing MEDI4736 at no cost, as well as costs related to the proprietary assays performed by MedImmune or a third party on
behalf of MedImmune. The Company will be the sponsor of the study and be responsible for the submission of all regulatory filings
to support the study, the negotiation and execution of the clinical trial agreements associated with each study site, and the packaging
and labelling of the Advaxis and MedImmune product candidates to be used in the study and the costs associated therewith. For a
period beginning upon the completion of the study and the receipt by MedImmune of the last final report for the study and ending
one hundred twenty (120) days thereafter (unless extended), MedImmune will be granted first right to negotiate in good faith in
an attempt to enter into an agreement with us with respect to the development, regulatory approval and commercialization of AXAL
and MEDI4736 to be used in combination with each other for the treatment or prevention of cancer. Neither party is obligated to
enter into such an agreement. In the event the parties do not enter an agreement and we obtain regulatory approval for AXAL in
combination with any PD-1 antibody or PD-L1 antibody, we shall pay MedImmune a royalty obligation and one-time payment. All intellectual property
rights made, conceived or generated through the clinical trials that relate solely to a MedImmune development product shall be
owned solely by MedImmune. All intellectual property rights made, conceived or generated through the clinical trials that relate
solely to an Advaxis development product shall be owned solely by us. All intellectual property rights made, conceived or generated
through the clinical trials that relate to the combination of one or more MedImmune development product and one or more Advaxis
development product shall be jointly owned by both parties; provided, however that in the event the parties do not enter into a
clinical development and commercialization agreement, we will not exploit, commercialize or license the joint inventions, except
for the performance of its obligations under the MedImmune Agreement. MedImmune has the sole right to prosecute and enforce all
patents and other intellectual property rights covering all joint inventions and all associated costs will be shared by the parties. The MedImmune Agreement
shall remain in effect until the earlier of (i) permitted termination, (ii) the parties entering into a clinical development and
commercialization agreement or expiration of the negotiation period (unless extended), except with respect to rights that survive
termination. Either party may terminate the MedImmune Agreement upon thirty (30) days written notice upon material breach of the
other party, unless the breach is cured in such period or reasonable actions to cure the breach are initiated and pursued (if the
breach is not capable of being cured during the 30-day notice period). In addition, either party may terminate the MedImmune Agreement
immediately if the party determines in good faith that the trials may unreasonably affect the safety of trial subjects. During the years ended
October 31 2016, 2015 and 2014, the Company incurred approximately $1,978,000, $1,888,000 and $50,000, respectively, in expenses
pertaining to the MedImmune agreement, and such expenses were a component of research and development expenses in the statement
of operations. Aratana Therapeutics On March 19, 2014, the
Company and Aratana entered into a definitive Exclusive License Agreement (the Aratana Agreement). Pursuant to the
Agreement, Advaxis granted Aratana an exclusive, worldwide, royalty-bearing, license, with the right to sublicense, certain Advaxis
proprietary technology that enables Aratana to develop and commercialize animal health products that will be targeted for treatment
of osteosarcoma and other cancer indications in animals. Under the terms of the Aratana Agreement, Aratana paid an upfront payment
to the Company, of $1 million. As this license has stand-alone value to Aratana (who has the ability to sublicense) and was delivered
to Aratana, upon execution of the Aratana Agreement, the Company recorded the $1 million payment as licensing revenue during the
12 months ended October 31, 2014. Aratana will also pay the Company up to an additional $36.5 million based on the achievement
of certain milestones with respect to the advancement of products pursuant to the terms of the Aratana Agreement. In addition,
Aratana may pay the Company an additional $15 million in cumulative sales milestones pursuant to the terms of the Aratana Agreement. Advaxis (i) issued and
sold 306,122 shares of Advaxis Common Stock to Aratana at a price of $4.90 per share, which was equal to the closing price
of the Common Stock on the NASDAQ Capital Market on March 19, 2014, and (ii) issued a ten-year warrant to Aratana giving Aratana
the right to purchase up to 153,061 additional shares of Advaxis Common Stock at an exercise price of $4.90 per share. In
connection with the sale of the Common Stock and warrants, Advaxis received aggregate net proceeds of $1,500,000. Global BioPharma Inc. On December 9, 2013, the
Company entered into an exclusive licensing agreement for the development and commercialization of AXAL with Global BioPharma,
Inc. (GBP), a Taiwanese based biotech company funded by a group of investors led by Taiwan Biotech Co., Ltd (TBC). GBP is planning to conduct
a randomized Phase 2, open-label, controlled study in HPV-associated NSCLC in patients following first-line induction chemotherapy.
GBP has obtained Taiwanese regulatory approval for this study and plans to initiate this study in 2017. This trial will be fully
funded exclusively by GBP. GBP will continue to explore the use of our lead product candidate in several other indications including
head and neck, and anal cancer. GBP also plans to conduct registration trials with AXAL for the treatment of advanced cervical
cancer. GBP will pay Advaxis event-based
financial milestones, an annual license fee, and annual net sales royalty payments in the high single to double digits. In addition,
as an upfront payment, GBP made an investment in Advaxis of $400,000 by purchasing from the Company 108,724 shares of its Common
Stock at a price of $3.68 per share, GBP also received 100,000 warrants at an exercise price of $5.52 which expire in December
2018. GBP will be responsible
for all clinical development and commercialization costs in the GBP territory. GBP will also reimburse us $2.25 million toward
AIM2CERV. GBP is committed to establishing manufacturing capabilities for its own. Under the terms of the agreement, we will exclusively
license the rights of AXAL to GBP for the Asia, Africa, and former USSR territory, exclusive of India and certain other countries,
for all HPV-associated indications. We will retain exclusive rights to AXAL for the rest of the world. During the year ended
October 31, 2016, the Company received the first annual license fee and recorded licensing revenue of $250,000.</t>
  </si>
  <si>
    <t>Commitments and Contingencies</t>
  </si>
  <si>
    <t>Commitments and Contingencies Disclosure [Abstract]</t>
  </si>
  <si>
    <t>11. COMMITMENTS AND CONTINGENCIES Legal Proceedings Iliad Research and Trading On March 24, 2014,
Iliad Research and Trading, L.P. (Iliad) filed a Complaint against the Company in the Third Judicial District Court
of Salt Lake County, Utah. On June 30, 2014, after Iliad had filed an Amended Complaint, the Company removed the action to the
United States District Court for the District of Utah. On August 1, 2014, Iliad filed a Second Amended Complaint (the SAC).
Iliad alleged that the Company granted a participation right to Tonaquint, Inc. (Tonaquint) in a securities purchase
agreement between Tonaquint and the Company (the Purchase Agreement), pursuant to which Tonaquint was entitled to
participate in transactions that the Company structured in accordance with Section 3(a)(10) of the Securities Act of 1933, as amended.
Iliad further alleged that the Companys settlement with Ironridge Global IV, Ltd. (Ironridge), pursuant to
which the Company issued certain shares of its Common Stock to Ironridge in reliance on the Section 3(a)(10) exemption, occurred
without adequate notice for Tonaquint to exercise its participation right. In addition, Iliad alleged that it acquired all of Tonaquints
rights under the Purchase Agreement in April 2013. The SAC purports to assert claims for breach of contract (express and implied),
fraud (federal securities, state securities and common law) and conversion. On November 24,
2014, in response to the Companys motion to dismiss, the Court dismissed the conversion claim but denied the remainder of
the motion. On December 8, 2014, Advaxis filed its answer to the SAC and a counterclaim (the Counterclaim), alleging
that Iliad  by purporting to have surreptitiously preserved its claim for breach of Tonaquints alleged right to participate
in the Ironridge transaction  had fraudulently induced Advaxis to enter into the parties post-assignment Exchange
and Settlement Agreement and, in the alternative, had breached the covenant of good faith and fair dealing implied therein. On
January 23, 2015, Iliad filed its Reply to Counterclaim. On May 4, 2015, in response to Iliads motion for partial summary
judgment concerning liability on the express contract claim and Advaxis Rule 56(d) motion to deny that motion and allow
discovery, the Court found that Advaxis had materially breached the Purchase Agreement. On September 10,
2015, the parties entered into a definitive confidential settlement agreement and the case was dismissed . KCM On August 21, 2015,
Knoll Capital Management L.P. (KCM) filed a complaint against the Company in the Delaware Court of Chancery. The
complaint alleges the existence of an oral agreement for the purchase by Knoll from the Company of 1,666,666.67 shares of Company
stock at a price of $3.00 per share. KCM alleges that the Company breached this alleged agreement and seeks specific performance
or, alternatively, money damages for breach of contract. KCM served the Company with the complaint on August 31, 2015, and then
served an amended complaint on October 16, 2015. The Company moved to dismiss the amended complaint on October 26, 2015 and that
motion was denied on January 29, 2016. The Company filed an answer to the amended complaint on February 12, 2016. The Company intends
to defend itself vigorously. Larkin and Bono On July 27, 2015,
a derivative complaint was filed by a purported Company shareholder in the Court of Chancery of the State of Delaware against certain
of the Companys officers and directors styled Timothy Larkin v. OConnor, et al., Case No. 11338-CB (Del. Ch. July
27, 2015) (the Larkin Action). The Larkin Action was brought derivatively on behalf of the Company, which is also
named as a nominal defendant. On August 20, 2015, a related derivative complaint was filed by a purported Company shareholder in
the United States District Court for the District of New Jersey against the same defendants styled David Bono v. OConnor,
et al., Case No. 3:15-CV-006326-FLW-DEA (D.N.J. Aug. 20, 2015) (the Bono Action). Both complaints are based on general
allegations related to certain stock options granted to the individual defendants and generally allege counts for breaches of fiduciary
duty and unjust enrichment. The Bono complaint alleges additional claims for violation of Section 14(a) of the Securities Exchange
Act of 1934 and for waste of corporate assets. Both complaints seek damages and costs of an unspecified amount, disgorgement of
compensation obtained by the individual defendants, and injunctive relief. Defendants filed
motions to dismiss in both actions. On March 22, 2016, the Delaware Court of Chancery issued a partial ruling on the motion to
dismiss in the Larkin Action. The court denied the motion to dismiss as to the breach of fiduciary duty and unjust enrichment claim
against the three members of the Compensation Committee, but expressly reserved ruling on the disclosure claim against all defendants
and the breach of fiduciary duty and unjust enrichment claims against the other eight individual defendants. On September 12, 2016,
the court dismissed the complaint in its entirety without prejudice. On May 23, 2016,
the United States District Court for the District of New Jersey issued an opinion and order granting in part and denying in part
defendants motion to dismiss. The court denied the motion to dismiss as to the breach of fiduciary duty claim and unjust
enrichment claim against the three members of the Compensation Committee, but dismissed without prejudice the breach of fiduciary
duty and unjust enrichment claims against the other eight individual defendants. The court dismissed without prejudice the Section
14(a) disclosure claim and waste claims against all defendants. On October 5, 2016, the court denied plaintiffs motion for
reconsideration of its May 23 order. At this stage of
the Bono proceeding, the Company does not express any opinion as to likely outcome, but the Company intends to defend the action
vigorously. Office &amp; Laboratory Lease The Companys
corporate offices are currently located at 305 College Road East, Princeton, New Jersey 08540. On April 1, 2011, the Company entered
into a sublease agreement for such office, and the agreement expired on November 29, 2015. In May 2015, the Company signed a direct
lease for an expansion area, as well as a direct lease for the existing office, lab and vivarium space upon the expiration of the
sublease agreement, which is approximately 20,000 square foot of space in total in Princeton, NJ. The lease term was seven years
and scheduled to expire on November 30, 2022. The Company paid a security deposit of $82,426. The lease required base annual rent
of approximately $442,000 with annual increases in increments between 2% and 4% throughout the remainder of the lease. The lease
contains two options to renew for five years each. Effective February
1, 2016, the Company entered into an amendment to its office lease. On August 29, 2016, the Company entered into a second amendment
to its office lease that will become effective January 1, 2017. The first and second amendments increased the leased space by approximately
25,000 and 4,000 square feet respectively, to a total of approximately 48,500 square feet. The additional space will allow the
Company to expand manufacturing, testing, and product development capabilities, accelerate execution of pipeline related projects,
strengthen the supply chain, and continue to ensure reliable and cost competitive supply of product. The lease term was extended
by three years and is now scheduled to expire on November 30, 2025. The Company paid an additional security deposit of $100,061.
The amended lease requires an annual rent of approximately $962,000 with annual increases in increments between 2% and 11% throughout
the remainder of the lease. The lease amendment contained a six month rent abatement period that ran from February 2016 to July
2016, and a reduced lease rate for four months that started in August 2016. Rent expense will be recognized on a straight-line
basis over the term of the lease. After the second amendment, the Company is entitled to a $439,575 tenant improvement allowance
for leasehold improvements. As of October 31, 2016, the tenant improvement allowance used was $378,795 and was recorded both as
a leasehold improvement and a lease incentive obligation on the Companys balance sheet. Rent expense for
the years ended October 31, 2016, 2015 and 2014 was $945,054, $150,000 and $330,000, respectively. Future minimum payments
under the Companys operating leases are as follows:
Year ended October 31,
2017 $ 961,796
2018 1,041,895
2019 1,107,385
2020 1,232,907
2021 1,317,640
Thereafter 5,747,340
Total $ 11,408,963 The Company plans
to continue to rent necessary offices and laboratories to support its business. Sale of Net Operating Losses (NOLs) The Company may
be eligible, from time to time, to receive cash from the sale of its Net Operating Losses under the State of New Jersey NOL Transfer
Program. In November 2016, the Company received a net cash amount of $2,549,862 from the sale of its state NOLs and research and
development tax credits for the period ended October 31, 2015. In December 2015, the Company received a net cash amount of $1,609,349
from the sale of its state NOLs and research and development tax credits for the period ended October 31, 2014. In December 2014,
the Company received a net cash amount of $1,731,317 from the sale of its state NOLs and research and development tax credits
for the periods ended October 31, 2012 and 2013.</t>
  </si>
  <si>
    <t>Income Taxes</t>
  </si>
  <si>
    <t>Income Tax Disclosure [Abstract]</t>
  </si>
  <si>
    <t>12. INCOME TAXES: The income tax provision
(benefit) consists of the following:
October 31, 2016 October 31, 2015 October 31, 2014
Federal
Current $ - $ - $ -
Deferred (18,152,484 ) (14,513,684 ) (5,777,937 )
State and Local
Current (2,535,625 ) (1,609,349 ) (2,356,880 )
Deferred (3,698,506 ) (1,840,276 ) 1,008,338
Change in valuation allowance 21,850,990 16,353,960 4,769,599
Income tax provision (benefit) $ (2,535,625 ) $ (1,609,349 ) $ (2,356,880 ) The Company has U.S. federal
net operating loss carryovers (NOLs) of approximately $140,527,000, $100,662,000 and $75,348,000 at October 31, 2016, 2015 and
2014, respectively, available to offset taxable income which expire beginning in 2023. If not used, these NOLs may be subject to
limitation under Internal Revenue Code Section 382 should there be a greater than 50% ownership change as determined under the
regulations. In fiscal 2016, the Company performed a detailed analysis of any historical and/or current Section 382 ownership changes
that may limit the utilization of the net operating loss carryovers. From the entire federal NOL of $140,527,000, as of October
31, 2016, approximately $101,523,000 is available for immediate use based on Internal Revenue Code Section 382 analysis. The NOL
and the deferred tax asset table below does not include approximately $24,824,000 of NOLs that may expire unused. The Company
also has New Jersey State Net Operating Loss carryovers of approximately $66,029,000, $26,245,000 and $18,078,000 as of October
31, 2016, 2015 and 2014, respectively, available to offset future taxable income through 2035. In assessing the realization
of deferred tax assets, management considers whether it is more likely than not that some portion or all of the deferred tax assets
will not be realized. The ultimate realization of deferred tax assets is dependent upon future generation for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For the years ended October 31,
2016, 2015 and 2014, the change in the valuation allowance was approximately $21,851,000, $16,354,000 and $4,770,000, respectively.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 If applicable, interest
costs related to the unrecognized tax benefits are required to be calculated and would be classified as Other Income (Expense)
in the statement of operations. Penalties would be recognized as a component of General and Administrative Expenses
in the statement of operations. No interest or penalties
on unpaid tax were recorded during the years ended October 31, 2016, 2015 and 2014, respectively. As of October 31, 2016 and 2015,
no liability for unrecognized tax benefits was required to be reported. The Company does not expect any significant changes in
its unrecognized tax benefits in the next year. The Company files tax returns
in the U.S. federal and state jurisdictions and is subject to examination by tax authorities beginning with the year ended October
31, 2013. The Companys deferred
tax assets (liabilities) consisted of the effects of temporary differences attributable to the following:
Years Ended
October 31, 2016 October 31, 2015
Deferred Tax Assets
Net operating loss carryovers $ 51,701,000 $ 34,366,000
Stock-based compensation 15,239,000 10,282,000
Other deferred tax assets 5,672,000 4,878,000
Total deferred tax assets $ 72,612,000 $ 49,526,000
Valuation allowance (69,317,000 ) (47,466,000 )
Deferred tax asset, net of valuation allowance $ 3,295,000 $ 2,060,000
Deferred Tax Liabilities
Other deferred tax liabilities (3,295,000 ) (2,060,000 )
Total deferred tax liabilities $ (3,295,000 ) $ (2,060,000 )
Net deferred tax asset (liability) $ - $ - The expected tax (expense)
benefit based on the statutory rate is reconciled with actual tax expense benefit as follows:
Years Ended
October 31, 2016 October 31, 2015 October 31, 2014
US Federal statutory rate 34.0 % 34.0 % 34.0 %
State income tax, net of federal benefit 5.9 5.9 5.9
Deferred tax adjustment (13.1 ) (2.2 ) (13.3 )
Change in valuation allowance (28.7 ) (33.6 ) (25.3 )
Income tax benefit from sale of New Jersey NOL carryovers 3.3 3.3 12.5
Other permanent differences 1.9 (4.1 ) (1.3 )
Income tax (provision) benefit 3.3 % 3.3 % 12.5 %</t>
  </si>
  <si>
    <t>Shareholders' Equity</t>
  </si>
  <si>
    <t>Equity [Abstract]</t>
  </si>
  <si>
    <t>13. SHAREHOLDERS EQUITY: Registered Direct Offerings On August 19, 2016, the
Company sold 2,244,443 shares of common stock in a registered direct offering at a per share price of $13.50 for gross proceeds
of approximately $30.3 million. The net proceeds to the Company, after deducting the Placement Agents fees and other estimated
offering expenses payable by the Company, were approximately $28.2 million. On February 18, 2015, the
Company priced a registered direct offering of 3,068,095 shares of its Common Stock at $7.50 per share. The transaction closed
on February 19, 2015, and the Company received gross proceeds of approximately $23.0 million from the offering. After deducting
offering expenses, the net proceeds from the offering were approximately $22.3 million. On December 19, 2014, the
Company priced a registered direct offering of 3,940,801 shares of its Common Stock at $4.25 per share. The transaction closed
on December 22, 2014, and the Company received gross proceeds of approximately $16.7 million from the offering. After deducting
offering expenses, the net proceeds from the offering were approximately $15.8 million. Public Offerings On May 5, 2015, the Company
closed on an underwritten public offering of 2,800,000 shares of Common Stock at a public offering price of $19.00 per share. On
May 20, 2015, the Company closed the underwriters overallotment option to purchase 420,000 shares of its Common Stock at
a public offering price of $19.00 per share. The Company received gross proceeds of approximately $61.2 million from the May 2015
public offerings. After deducting offering expenses, the net proceeds from the May 2015 public offerings were approximately $56.7
million. On March 31, 2014,
the Company closed its public offering of 4,692,000 shares of Common Stock, including 612,000 shares that were offered and sold
by the Company pursuant to the full exercise of the underwriters over-allotment option, at a price to the public of $3.00
per share. Total gross proceeds from the offering were $14 million. After deducting underwriting discounts and commissions and
other offering expenses paid by the Company, net proceeds were approximately $12.7 million. Based on the above
licensing agreement, the Company expects to derive the majority of revenue from patent licensing if clinical development is successful.
In general, these revenue arrangements provide for the payment of contractually determined fees in consideration for the grant
of certain intellectual property rights for patented technologies owned or controlled by the Company. The intellectual property
rights granted may be perpetual in nature, or upon the final milestones being met, or can be granted for a defined, relatively
short period of time, with the licensee possessing the right to renew the agreement at the end of each contractual term for an
additional minimum upfront payment. The Company recognizes licensing fees when there is persuasive evidence of a licensing arrangement,
fees are fixed or determinable, delivery has occurred and collectability is reasonably assured.</t>
  </si>
  <si>
    <t>Fair Value</t>
  </si>
  <si>
    <t>Fair Value Disclosures [Abstract]</t>
  </si>
  <si>
    <t xml:space="preserve">14. FAIR VALUE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 Level 1 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 Level 3  Unobservable
inputs that are supported by little or no market activity and that are significant to the value of the assets or liabilities. The following table
provides the assets and liabilities carried at fair value measured on a recurring basis as of October 31, 2016 and October 31,
2015:
October 31, 2016 Level 1 Level 2 Level 3 Total
Common stock warrant liability, warrants exercisable at $10.63- $18.75 from November 2016 through August 2017 - - $ 20,156 $ 20,156
October 31, 2015 Level 1 Level 2 Level 3 Total
Common stock warrant liability, warrants exercisable at $10.63- $18.75 from November 2015 through August 2017 $ - $ - $ 89,211 89,211
The following table sets forth a summary
of the changes in the fair value of the Companys warrant liabilities:
October 31,
2016 2015
Beginning balance $ 89,211 $ 32,091
Issuance of additional warrants due to anti-dilution provisions - 8,170
Change in fair value (69,055 ) 48,950
Ending Balance 20,156 89,211 </t>
  </si>
  <si>
    <t>Employee Benefit Plan</t>
  </si>
  <si>
    <t>Compensation Related Costs [Abstract]</t>
  </si>
  <si>
    <t>15. EMPLOYEE BENEFIT PLAN The Company sponsors
a 401(k) Plan. Employees become eligible for participation upon the start of employment. Participants may elect to have a portion
of their salary deferred and contributed to the 401(k) plan up to the limit allowed under the Internal Revenue Code. The Company
makes a matching contribution to the plan for each participant who has elected to make tax-deferred contributions for the plan
year. The Company made matching contributions which amounted to $172,276, $51,403 and $39,889 for the years ended October 31,
2016, 2015 and 2014, respectively. These amounts were charged to the Statement of Operations. The Employer contributions vest
immediately.</t>
  </si>
  <si>
    <t>Selected Quarterly Financial Data (Unaudited)</t>
  </si>
  <si>
    <t>Quarterly Financial Data [Abstract]</t>
  </si>
  <si>
    <t>16. SELECTED QUARTERLY FINANCIAL DATA (UNAUDITED) The following interim
financial information presents the Companys 2016, 2015 and 2014 results of operations on a quarterly basis (in thousands,
except per share amounts):
Quarter Ended
January 31, 2016 April 30, 2016 July 31, 2016 October 31, 2016
Revenue $ 250,000 $ - $ - $ 3,744,856
Net loss (19,844,935 ) (15,522,450 ) (16,486,008 ) (21,702,837 )
Net loss income per common share, basic and diluted (0.59 ) (0.45 ) (0.48 ) (0.55 )
Quarter Ended
January 31, 2015 April 30, 2015 July 31, 2015 October 31, 2015
Revenue $ - $ - $ - $ -
Net loss (7,033,870 ) (13,855,259 ) (13,562,026 ) (12,579,963 )
Net loss income per common share, basic and diluted (0.33 ) (0.52 ) (0.44 ) (0.38 )
Quarter Ended
January 31, 2014 April 30, 2014 July 31, 2014 October 31, 2014
Revenue $ - $ 1,000,000 $ - $ -
Net loss (5,187,392 ) (2,314,617 ) (5,779,194 ) (3,244,111 )
Net loss income per common share, basic and diluted (0.37 ) (0.15 ) (0.30 ) (0.17 )</t>
  </si>
  <si>
    <t>Subsequent Events</t>
  </si>
  <si>
    <t>Subsequent Events [Abstract]</t>
  </si>
  <si>
    <t>17. SUBSEQUENT EVENTS On November 3, 2016,
the Company granted to executives 376,952 options with an exercise price of $7.71 and 145,751 PRSUs. The options and PRSUs
vest annually in equal installments such that 100% of the awards granted will vest by the third anniversary of the grant date,
and the vesting of the PRSUs are subject to performance conditions. The awards granted vest one-third after the one year
anniversary, one-third after the two year anniversary and one-third after the three year anniversary. On November 3, 2016,
the Company granted to Directors 180,000 options with an exercise price of $7.71. The options vest annually in equal installments
such that 100% of the options granted will vest by the third anniversary of the grant date. The options granted vest one-third
after the one year anniversary, one-third after the two year anniversary and one-third after the three year anniversary. On December 30,
2016, the Company granted Sara M. Bonstein, Executive Vice President and Chief Financial Officer, a promotion award of 50,000
RSUs. The award vests one-fourth immediately, one-fourth after the one year anniversary, one-fourth after the two year anniversary
and one-fourth after the three year anniversary.</t>
  </si>
  <si>
    <t>Summary of Significant Accounting Policies (Policies)</t>
  </si>
  <si>
    <t>Estimates</t>
  </si>
  <si>
    <t>Estimates The preparation of financial
statements in accordance with U.S. Generally Accepted Accounting Principles (GAAP) involves the use of estimates
and assumptions that affect the recorded amounts of assets and liabilities as of the date of the financial statements and the
reported amounts of revenue and expenses during the reporting period. Actual results may differ substantially from these estimates.
Significant estimates include the fair value and recoverability of the carrying value of property and equipment intangible assets
(patents and licenses), the fair value of investments, the fair value of options, the fair value of embedded conversion features,
warrants and related disclosure of contingent assets and liabilities. On an on-going basis, the Company evaluates its estimates,
based on historical experience and on various other assumptions that it believes to be reasonable under the circumstances. Actual
results may differ from estimates.</t>
  </si>
  <si>
    <t>Reclassification</t>
  </si>
  <si>
    <t>Reclassification Certain amounts in the
prior period financial statements have been reclassified to conform to the presentation of the current period financial statements.
These reclassifications had no effect on the previously reported net loss.</t>
  </si>
  <si>
    <t>Revenue Recognition</t>
  </si>
  <si>
    <t>Revenue Recognition The Company is expected
to derive the majority of its revenue from patent licensing and research and development services associated with patent licensing.
In general, these revenue arrangements provide for the payment of contractually determined fees in consideration for the grant
of certain intellectual property rights for patented technologies owned or controlled by the Company. The intellectual property
rights granted may be perpetual in nature, or upon the final milestones being met, or can be granted for a defined, relatively
short period of time, with the licensee possessing the right to renew the agreement at the end of each contractual term for an
additional minimum upfront payment. The Company recognizes licensing fees when there is persuasive evidence of a licensing arrangement,
fees are fixed or determinable, delivery has occurred and collectability is reasonably assured. Revenue associated with
nonrefundable upfront license fees under arrangements where the license fees and research and development activities cannot be
accounted for as separate units of accounting is deferred and recognized as revenue on a straight-line basis over the expected
period of performance. Revenues from the achievement
of research and development milestones, if deemed substantive, are recognized as revenue when the milestones are achieved and the
milestone payments are due and collectible. If not deemed substantive, the Company recognizes such milestones as revenue on a straight-line
basis over the remaining expected performance period under the arrangement. All such recognized revenues are included in collaborative
licensing and development revenue in the Companys statements of operations. 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appears reasonable in relation to the effort expended, and the other milestones in the arrangement
and the related risk associated with the achievement of the milestone and any ongoing research and development or other services
are priced at fair value. If product development
is successful, the Company will recognize revenue from royalties based on licensees sales of its products or products using
its technologies. Royalties are recognized as earned in accordance with the contract terms when royalties from licensees can be
reasonably estimated and collectability is reasonably assured. If royalties cannot be reasonably estimated or collectability of
a royalty amount is not reasonably assured, royalties are recognized as revenue when the cash is received. Deferred revenue represents
the portion of payments received for which the earnings process has not been completed. Deferred revenue expected to be recognized
within the next 12 months is classified as a current liability. An allowance for doubtful
accounts is established based on the Companys best estimate of the amount of probable credit losses in the Companys
existing license fee receivables, using historical experience. The Company reviews its allowance for doubtful accounts periodically.
Past due accounts are reviewed individually for collectability. Account balances are charged off against the allowance after all
means of collection have been exhausted and the potential for recovery is considered remote. To date, this is yet to occur.</t>
  </si>
  <si>
    <t>Cash and Cash Equivalents The Company considers
all highly liquid investments with an original maturity of three months or less when purchased to be cash equivalents. As of October
31, 2016 and October 31, 2015, the Company had approximately $106.7 million and $62.8 million in cash equivalents.</t>
  </si>
  <si>
    <t>Concentration of Credit Risk</t>
  </si>
  <si>
    <t>Concentration of Credit Risk The Company maintains
its cash in bank deposit accounts (checking) that at times exceed federally insured limits. Approximately $112.4 million is subject
to credit risk at October 31, 2016. However, these cash balances are maintained at creditworthy financial institutions. The Company
has not experienced any losses in such accounts and believes it is not exposed to any significant credit risk.</t>
  </si>
  <si>
    <t>Investments Investment securities consist
of certificates of deposit, domestic governmental agency loans, and U.S. treasury notes. The Company classifies these securities
as held-to-maturity. Held-to-maturity securities are those securities in which the Company has the ability and intent to hold the
security until maturity. Held-to-maturity securities are recorded at amortized cost, adjusted for the amortization or accretion
of premiums or discounts. Premiums and discounts are amortized or accreted over the life of the related held-to-maturity security
as an adjustment to yield using the effective interest method. A decline in the market
value of any investment security below cost, that is deemed to be other than temporary, results in a reduction in the carrying
amount to fair value. The impairment is charged to operations and a new cost basis for the security is established. Other-than-temporary
impairment charges are included in Other Income (Expense), net. The Company did not recognize any impairment charges during the
years ended October 31, 2016, 2015 or 2014. Interest income is recognized when earned.</t>
  </si>
  <si>
    <t>Deferred Expenses Deferred expenses consist
of advanced payments made on research and development projects. Expense is recognized as the research and development activity
is performed, which generally ranges from six months to two years, and is charged to Research and Development Expense in the Statement
of Operations.</t>
  </si>
  <si>
    <t>Property and Equipment Property and equipment
consists of computer equipment, laboratory equipment, furniture and fixtures and leasehold improvements and is stated at cost.
Depreciation and amortization is provided for on the straight-line basis over the estimated useful lives of the respective assets
ranging from three to ten years. Leasehold Improvements are amortized over the lesser of the assets economic life or the
lease term. Expenditures for maintenance and repairs that do not materially extend the useful lives of the respective assets are
charged to expense as incurred. The cost and accumulated depreciation of assets retired or sold are removed from the respective
accounts and any gain or loss is recognized in operations.</t>
  </si>
  <si>
    <t>Intangible Assets Intangible assets
primarily consist of legal and filing costs associated with obtaining patents and licenses and are amortized on a straight-line
basis over their remaining useful lives which are estimated to be 20 years from the effective dates of the University of Pennsylvania
(Penn) License Agreements, beginning in July 1, 2002. These legal and filing costs are invoiced to the Company through Penn and
its patent attorneys. Intangible assets also consist of software, which is amortized over three years.</t>
  </si>
  <si>
    <t>Impairment of Long-Lived Assets</t>
  </si>
  <si>
    <t>Impairment of Long-Lived Assets.
Management has
reviewed its long-lived assets, including property and equipment and intangible assets, for impairment whenever events and circumstances
indicate that the carrying value of an asset might not be recoverable and its carrying amount exceeds its fair value, which is
based upon estimated undiscounted future cash flows. Net assets are recorded on the balance sheet for patents and licenses related
to AXAL, ADXS-PSA and ADXS-HER2 and other products that are in development. However, if a competitor were to gain FDA approval
for a treatment before Advaxis or if future clinical trials fail to meet the targeted endpoints, the Company would likely record
an impairment related to these assets. In addition, if an application is rejected or fails to be issued, the Company would record
an impairment of its estimated book value.</t>
  </si>
  <si>
    <t>Net Loss per Share</t>
  </si>
  <si>
    <t xml:space="preserve">Net Loss per Share Basic net income
or loss per common share is computed by dividing net income or loss available to common shareholders by the weighted average number
of common shares outstanding during the period. Diluted earnings per share give effect to dilutive options, warrants, convertible
debt and other potential Common Stock outstanding during the period. In the case of a net loss the impact of the potential Common
Stock resulting from warrants, outstanding stock options and convertible debt are not included in the computation of diluted loss
per share, as the effect would be anti-dilutive. In the case of net income the impact of the potential Common Stock resulting from
these instruments that have intrinsic value are included in the diluted earnings per share. The table sets forth the number of
potential shares of Common Stock that have been excluded from diluted net loss per share.
As of October 31,
2016 2015 2014
Warrants 3,110,575 3,241,466 4,158,092
Stock Options 3,351,795 1,981,939 467,968
Convertible Debt (using the if-converted method) - 1,576 3,354
Total 6,462,370 5,224,981 4,629,414 </t>
  </si>
  <si>
    <t>Research and Development Expenses Research and development
costs are expensed as incurred and include but are not limited to clinical trial and related manufacturing costs, payroll and
personnel expenses, lab expenses, and related overhead costs.</t>
  </si>
  <si>
    <t>Stock Based Compensation</t>
  </si>
  <si>
    <t>Stock Based Compensation The Company has
an equity plan which allows for the granting of stock options to its employees, directors and consultants for a fixed number of
shares with an exercise price equal to the fair value of the shares at date of grant.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measured
based on contractual terms. The fair value amount is then recognized over the requisite service period, usually the vesting period,
in both research and development expenses and general and administrative expenses on the statement of operations, depending on
the nature of the services provided by the employees or consultants. The process of estimating
the fair value of stock-based compensation awards and recognizing stock-based compensation cost over their requisite service period
involves significant assumptions and judgments. The Company estimates the fair value of stock option awards on the date of grant
using the Black Scholes Model (BSM) for the remaining awards, which requires that the Company makes certain assumptions
regarding: (i) the expected volatility in the market price of its Common Stock; (ii) dividend yield; (iii) risk-free interest rates;
and (iv) the period of time employees are expected to hold the award prior to exercise (referred to as the expected holding period).
As a result, if the Company revises its assumptions and estimates, stock-based compensation expense could change materially for
future grants. The Company accounts
for stock-based compensation using fair value recognition and records forfeitures as they occur. As such, the Company recognizes
stock-based compensation cost only for those stock-based awards that vest over their requisite service period, based on the vesting
provisions of the individual grants.</t>
  </si>
  <si>
    <t>Treasury Stock</t>
  </si>
  <si>
    <t>Treasury Stock The Company accounts for
repurchases of common stock and shares withheld in lieu of taxes when restricted stock vests using the cost method with common
stock in treasury classified in the balance sheet as a reduction in shareholders equity.</t>
  </si>
  <si>
    <t>Fair Value of Financial Instruments</t>
  </si>
  <si>
    <t>Fair Value of Financial Instruments The carrying amounts of
financial instruments, including cash, accounts payable and accrued expenses approximated fair value as of the balance sheet date
presented, because of the relatively short maturity dates on these instruments. The carrying amounts of the financing arrangements
issued approximate fair value as of the balance sheet date presented, because interest rates on these instruments approximate
market interest rates after consideration of stated interest rates, anti-dilution protection and associated warrants.</t>
  </si>
  <si>
    <t>Derivative Financial Instruments</t>
  </si>
  <si>
    <t>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the Black Scholes valuation model which approximated the binomial lattice options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f the instrument could be required within 12 months of the balance sheet date.</t>
  </si>
  <si>
    <t>Recent Accounting Pronouncements</t>
  </si>
  <si>
    <t>Recent Accounting Pronouncements In May 2014, as part of
its ongoing efforts to assist in the convergence of GAAP and International Financial Reporting Standards, the Financial Accounting
Standards Board (the FASB) issued Accounting Standards Update (ASU) 2014-09, Revenue from Contracts
with Customers, which is a new standard related to revenue recognition. Under the new standard, recognition of revenue occurs when
a customer obtains control of promised services or goods in an amount that reflects the consideration to which the entity expects
to receive in exchange for those goods or services. In addition, the standard requires disclosure of the nature, amount, timing,
and uncertainty of revenue and cash flows arising from customer contracts. The standard must be adopted using either a full retrospective
approach for all periods presented in the period of adoption or a modified retrospective approach. In July 2015, the FASB issued
ASU 2015-14, Revenue from Contracts with Customers - Deferral of the Effective Date, which defers the implementation of this new
standard to be effective for fiscal years beginning after December 15, 2017. Early adoption is permitted effective January 1, 2017.
In March 2016, the FASB issued ASU 2016-08, Principal versus Agent Considerations, which clarifies the implementation guidance
on principal versus agent considerations in the new revenue recognition standard pursuant to ASU 2014-09. In April 2016, the FASB
issued ASU 2016-10, Identifying Performance Obligations and Licensing, and in May 2016, the FASB issued ASU 2016-12, Narrow-Scope
Improvements and Practical Expedients, which amend certain aspects of the new revenue recognition standard pursuant to ASU 2014-09.
We are currently evaluating which transition approach we will utilize and the impact of adopting this accounting standard on the
Companys financial statements. In August 2014, the FASB
issued ASU 2014-15, Disclosures of Uncertainties About an Entitys Ability to Continue as a Going Concern. In January 2015, the FASB
issued ASU 2015-01, Income StatementExtraordinary and Unusual Items. The objective of this Update is to simplify the income
statement presentation requirements in Subtopic 225-20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is Accounting Standards Update is the final version of Proposed Accounting Standards Update 2014-220Income
StatementExtraordinary Items (Subtopic 225-20), which has been deleted. The amendments in this Update are effective for
fiscal years, and interim periods within those fiscal years, beginning after December 15, 2015. This Update is not expected to
have a material impact on the Companys financial statements. In February 2016, the FASB
issued ASU 2016-02, Leases (ASU 2016-02). The standard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ASU 2016-02
on the Companys financial statements. In March 2016, the FASB
issued ASU 2016-09, Compensation-Stock Compensation (Topic 718): Improvements to Employee Share-Based Payment Accounting. This
ASU makes targeted amendments to the accounting for employee share-based payments. This guidance is to be applied using various
transition methods such as full retrospective, modified retrospective, and prospective based on the criteria for the specific amendments
as outlined in the guidance. The guidance is effective for annual periods, and interim periods within those annual periods, beginning
after December 15, 2016. Early adoption is permitted, as long as all of the amendments are adopted in the same period. The Company
has evaluated this standard and has chosen early adoption effective March 30, 2016. This ASU has not had a material impact on the
Companys financial statements. In June 2016, the FASB
issued Accounting Standards Update ASU 2016-13, Financial Instruments - Credit Losses (Topic 326): Measurement of Credit Losses
on Financial Instruments. The standard significantly changes how entities will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is ASU is effective for annual periods beginning after December 15, 2019, and interim periods therein.
Early adoption is permitted for annual periods beginning after December 15, 2018, and interim periods therein. This ASU is not
expected to have a material impact on the Companys financial statements. In August 2016, the FASB
issued Accounting Standards Update ASU 2016-15, Statement of Cash Flows (Topic 230): Classification of Certain Cash Receipts and
Cash Payments. Stakeholders indicated that there is diversity in practice in how certain cash receipts and cash payments are presented
and classified in the statement of cash flows under Topic 230, Statement of Cash Flows, and other Topics. This Accounting Standards
Updat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amendments in this Update apply to all entities, including
both business entities and not-for-profit entities that are required to present a statement of cash flows under Topic 230.This
Update is the final version of Proposed Accounting Standards Update EITF-15FStatement of Cash FlowsClassification
of Certain Cash Receipts and Cash Payments (Topic 230), which has been deleted. The amendments in this Update are effective for
public business entities for fiscal years beginning after December 15, 2016, including interim periods within those fiscal years.
Early adoption is permitted as all of the amendments are adopted in the same period. This ASU is not expected to have a material
impact on the Companys financial statements. Management does not believe
that any other recently issued, but not yet effective accounting pronouncements, if adopted, would have a material impact on the
accompanying consolidated financial statements.</t>
  </si>
  <si>
    <t>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Summary of Significant Accounting Policies (Tables)</t>
  </si>
  <si>
    <t>Schedule of Common Stock Excluded from Diluted Net Loss Per Share</t>
  </si>
  <si>
    <t xml:space="preserve">The table sets forth
the number of potential shares of Common Stock that have been excluded from diluted net loss per share.
As of October 31,
2016 2015 2014
Warrants 3,110,575 3,241,466 4,158,092
Stock Options 3,351,795 1,981,939 467,968
Convertible Debt (using the if-converted method) - 1,576 3,354
Total 6,462,370 5,224,981 4,629,414 </t>
  </si>
  <si>
    <t>Investments (Tables)</t>
  </si>
  <si>
    <t>Schedule of Investment Securities at Amortized</t>
  </si>
  <si>
    <t xml:space="preserve">The following table
summarizes the Companys investment securities at amortized cost as of October 31, 2016 and 2015:
October 31, 2016
Amortized cost, as adjusted Gross unrealized holding gains Gross unrealized holding losses Estimated fair value
Short-term investments:
Certificates of Deposit $ 10,737,563 - - 10,737,563
Domestic Governmental Agency Loans 2,500,000 - 250 2,499,750
U.S Treasury Notes 26,098,985 2,404 7,556 26,093,833
Total short-term investment securities $ 39,336,548 2,404 7,806 39,331,146
October 31, 2015
Amortized cost, as adjusted Gross unrealized holding gains Gross unrealized holding losses Estimated fair value
Short-term investments:
Certificates of Deposit $ 12,628,880 - - 12,628,880
Domestic Governmental Agency Loans 27,951,633 5,827 5,979 27,951,481
U.S Treasury Notes 5,013,982 700 262 5,014,420
Total short-term investment securities $ 45,594,495 6,527 6,241 45,594,781 </t>
  </si>
  <si>
    <t>Property and Equipment (Tables)</t>
  </si>
  <si>
    <t>Schedule of Property and Equipment</t>
  </si>
  <si>
    <t xml:space="preserve">Property and equipment
consists of the following:
October 31,
2016 2015
Leasehold Improvements $ 1,835,602 $ 237,209
Laboratory Equipment 2,038,704 532,249
Furniture and Fixtures 549,025 331,500
Computer Equipment 240,910 48,745
Construction in Progress 151,368 80,538
Total Property and Equipment 4,815,609 1,230,241
Accumulated Depreciation and Amortization (426,535 ) (142,997 )
Net Property and Equipment $ 4,389,074 $ 1,087,244 </t>
  </si>
  <si>
    <t>Intangible Assets (Tables)</t>
  </si>
  <si>
    <t>Summary of Intangible Assets</t>
  </si>
  <si>
    <t xml:space="preserve">The following is
a summary of intangible assets as of the end of the following fiscal periods:
October 31,
2016 2015
License $ 776,992 $ 651,992
Patents 4,980,610 3,898,493
Software 19,625 -
Total intangibles 5,777,227 4,550,485
Accumulated Amortization (1,448,106 ) (1,195,452 )
Net Intangible Assets $ 4,329,121 $ 3,355,033 </t>
  </si>
  <si>
    <t>Schedule of Amortization Expense</t>
  </si>
  <si>
    <t xml:space="preserve">Estimated amortization expense for the
next five years is as follows:
Year ending October 31,
2017 $ 279,000
2018 $ 279,000
2019 $ 276,000
2020 $ 272,000
2021 $ 272,000 </t>
  </si>
  <si>
    <t>Accrued Expenses (Tables)</t>
  </si>
  <si>
    <t>Schedule of Accrued Expenses</t>
  </si>
  <si>
    <t xml:space="preserve">The following table represents the major
components of accrued expenses:
October 31,
2016 2015
Salaries and other compensation $ 2,325,998 $ 1,698,371
Vendors 2,098,792 833,032
Professional fees 6,338,561 439,605
Withholding taxes payable 141,652 220,933
Total Accrued Expenses $ 10,905,003 $ 3,191,941 </t>
  </si>
  <si>
    <t>Common Stock Purchase Warrants and Warrant Liability (Tables)</t>
  </si>
  <si>
    <t>Schedule of Warrants Activity</t>
  </si>
  <si>
    <t>A summary of warrant
activity was as follows:
Shares Weighted Average Exercise Price Weighted Average Remaining Contractual Life In Years Aggregate Intrinsic Value
Outstanding and Exercisable Warrants at October 31, 2013 4,265,262 $ 6.71 4.22 $ 22,208
Issued 412,693 4.97
Exercised (50 ) 5.00
Expired (519,813 ) 15.01
Outstanding and Exercisable Warrants at October 31, 2014 4,158,092 $ 5.43 3.94 $ 9,518
Issued 2,361 7.20
Exercised * (769,349 ) 5.12
Expired (149,638 ) 14.61
Outstanding and Exercisable Warrants at October 31, 2015 3,241,466 $ 5.07 2.90 $ 19,588,099
Issued -
Exercised (122,661 ) 5.01
Expired (8,230 ) 18.75
Outstanding and Exercisable Warrants at October 31, 2016 3,110,575 $ 5.04 1.91 $ 9,558,159 * Includes the cashless exercise of
300,376 warrants that resulted in the issuance of 222,295 shares of common stock.</t>
  </si>
  <si>
    <t>Schedule of Fair Value of Warrant Liability</t>
  </si>
  <si>
    <t>In fair valuing
the warrant liability, at October 31, 2016, 2015 and 2014, the Company used the following inputs in its BSM:
10/31/2016 10/31/2015 10/31/2014
Exercise Price $ 10.63-18.75 $ 10.63-18.75 $ 2.76-21.25
Stock Price $ 8.09 $ 11.09 $ 3.18
Expected Term 0.55-0.75 years 1.52-1.76 years 0.01-2.76 years
Volatility % 81.84%-87.09 % 93.87%-95.00 % 55.41%-129.38 %
Risk Free Rate 0.51%-0.66 % .075 % .01-1.62 %</t>
  </si>
  <si>
    <t>Share Based Compensation (Tables)</t>
  </si>
  <si>
    <t>Schedule of Allocation of Base Salary</t>
  </si>
  <si>
    <t xml:space="preserve">The table below
reflects the purchases of each Executive:
For the Year Ended October 31, 2016
Gross Purchase Net Purchase
Executive $ # of shares $ # of shares
Daniel J. OConnor $ 99,404 12,001 $ 65,882 7,838
Gregory T. Mayes $ 27,794 3,259 $ 21,335 2,498
Robert G. Petit $ 28,704 3,370 $ 21,162 2,456
Sara M. Bonstein $ 25,420 2,991 $ 19,527 2,293 </t>
  </si>
  <si>
    <t>Summary of RSU Activity and Related Information</t>
  </si>
  <si>
    <t xml:space="preserve">A summary of the
Companys RSU activity and related information for the twelve months ended October 31, 2016, 2015 and 2014 is as follows:
Number of Weighted-Average
RSUs Grant Date Fair Value
Balance at October 31, 2013: 112,500 $ 3.57
Granted 1,268,580 3.88
Vested (547,030 ) 3.91
Cancelled (42,171 ) 4.14
Balance at October 31, 2014: 791,879 $ 3.81
Granted 864,192 15.14
Vested (583,403 ) 7.58
Cancelled (3,333 ) 11.76
Balance at October 31, 2015: 1,069,335 $ 10.89
Granted 695,040 9.31
Vested (824,317 ) 8.35
Cancelled (220,610 ) 15.81
Balance at October 31, 2016 719,448 $ 10.77 </t>
  </si>
  <si>
    <t>Summary of Changes in Stock Option Plan</t>
  </si>
  <si>
    <t>A summary of changes
in the stock option plan for the years ended October 31, 2016, 2015 and 2014 is as follows:
Shares Weighted Average Exercise Price Weighted Average Remaining Contractual Life In Years Aggregate Intrinsic Value
Outstanding as of October 31, 2013 467,923 $ 15.86 7.28 $ -
Granted 36,000 4.02 9.16
Cancelled or Expired (35,955 ) 8.57
Outstanding as of October 31, 2014 467,968 $ 15.51 6.34 $ -
Granted 1,668,995 13.41 9.42
Exercised * (137,667 ) 12.29
Cancelled or Expired (17,357 ) 36.24
Outstanding as of October 31, 2015 1,981,939 $ 13.78 8.72 $ 285,330
Granted 1,385,000 12.81 8.12
Cancelled or Expired (15,144 ) 29.69
Outstanding as of October 31, 2016 3,351,795 $ 13.31 7.82 $ 61,980
Vested and Exercisable at October 31, 2016 1,403,109 $ 13.68 6.48 $ 61,980 * Includes the cashless exercise of
117,667 options that resulted in the issuance of 45,167 shares of common stock.</t>
  </si>
  <si>
    <t>Summary of Outstanding and Exercisable Options</t>
  </si>
  <si>
    <t xml:space="preserve">The following table
summarizes information about the outstanding and exercisable options at October 31, 2016.
Options Outstanding Options Exercisable
Weighted Weighted Weighted Weighted
Average Average Average Average
Exercise Number Remaining Exercise Intrinsic Number Remaining Exercise Intrinsic
Price Range Outstanding Contractual Price Value Exercisable Contractual Price Value
$3.00 - $9.99 119,720 5.79 $ 8.71 $ 61,980 119,720 5.79 $ 8.71 $ 61,980
$10.00 - $14.99 3,006,606 8.12 $ 13.14 $ - 1,057,920 6.87 $ 13.31 $ -
$15.01 - $19.99 224,669 5.03 $ 18.06 $ - 224,669 5.03 $ 18.06 $ -
$20.00 - $25.00 800 3.60 $ 21.25 $ - 800 3.60 $ 21.25 $ - </t>
  </si>
  <si>
    <t>Summary of Fair Value of Stock Options Granted of BSM</t>
  </si>
  <si>
    <t>In determining the
fair value of the stock options granted during the years ended October 31, 2016, 2015 and 2014, the Company used the following
inputs in its BSM:
Year Ended
October 31, 2016 October 31, 2015 October 31, 2014
Expected Term 5.51-6.51 years 5-10 years 5 years
Expected Volatility 109.23%-115.25 % 109.26%-154.54 % 151.38-171.12 %
Expected Dividends 0 % 0 % 0 %
Risk Free Interest Rate 1.65-2.00 % 1.41%-2.27 % 1.39%-1.72 %</t>
  </si>
  <si>
    <t>Summary of Share-based Compensation Expense</t>
  </si>
  <si>
    <t xml:space="preserve">The following table
summarizes share-based compensation expense included in the Statement of Operations by expense category for the years ended October
31, 2016, 2015 and 2014, respectively:
Year Ended October 31,
2016 2015 2014
Research and development $ 7,985,651 $ 6,293,791 $ 1,250,747
General and administrative 15,487,296 15,137,239 4,114,863
Total $ 23,472,947 $ 21,431,030 $ 5,365,610 </t>
  </si>
  <si>
    <t>Commitments and Contingencies (Tables)</t>
  </si>
  <si>
    <t>Summary of Future Minimum Payments of Operating Leases</t>
  </si>
  <si>
    <t xml:space="preserve">Future minimum payments
under the Companys operating leases are as follows:
Year ended October 31,
2017 $ 961,796
2018 1,041,895
2019 1,107,385
2020 1,232,907
2021 1,317,640
Thereafter 5,747,340
Total $ 11,408,963 </t>
  </si>
  <si>
    <t>Income Taxes (Tables)</t>
  </si>
  <si>
    <t>Components of Income Tax Provision (Benefit)</t>
  </si>
  <si>
    <t>The income tax provision
(benefit) consists of the following:
October 31, 2016 October 31, 2015 October 31, 2014
Federal
Current $ - $ - $ -
Deferred (18,152,484 ) (14,513,684 ) (5,777,937 )
State and Local
Current (2,535,625 ) (1,609,349 ) (2,356,880 )
Deferred (3,698,506 ) (1,840,276 ) 1,008,338
Change in valuation allowance 21,850,990 16,353,960 4,769,599
Income tax provision (benefit) $ (2,535,625 ) $ (1,609,349 ) $ (2,356,880 )</t>
  </si>
  <si>
    <t>Schedule of Deferred Tax Assets (Liabilities)</t>
  </si>
  <si>
    <t xml:space="preserve">The Companys
deferred tax assets (liabilities) consisted of the effects of temporary differences attributable to the following:
Years Ended
October 31, 2016 October 31, 2015
Deferred Tax Assets
Net operating loss carryovers $ 51,701,000 $ 34,366,000
Stock-based compensation 15,239,000 10,282,000
Other deferred tax assets 5,672,000 4,878,000
Total deferred tax assets $ 72,612,000 $ 49,526,000
Valuation allowance (69,317,000 ) (47,466,000 )
Deferred tax asset, net of valuation allowance $ 3,295,000 $ 2,060,000
Deferred Tax Liabilities
Other deferred tax liabilities (3,295,000 ) (2,060,000 )
Total deferred tax liabilities $ (3,295,000 ) $ (2,060,000 )
Net deferred tax asset (liability) $ - $ - </t>
  </si>
  <si>
    <t>Reconciliation Expected Tax (Expense) Benefit Based on Statutory Rate with Actual Tax Expense Benefit</t>
  </si>
  <si>
    <t>The expected tax (expense)
benefit based on the statutory rate is reconciled with actual tax expense benefit as follows:
Years Ended
October 31, 2016 October 31, 2015 October 31, 2014
US Federal statutory rate 34.0 % 34.0 % 34.0 %
State income tax, net of federal benefit 5.9 5.9 5.9
Deferred tax adjustment (13.1 ) (2.2 ) (13.3 )
Change in valuation allowance (28.7 ) (33.6 ) (25.3 )
Income tax benefit from sale of New Jersey NOL carryovers 3.3 3.3 12.5
Other permanent differences 1.9 (4.1 ) (1.3 )
Income tax (provision) benefit 3.3 % 3.3 % 12.5 %</t>
  </si>
  <si>
    <t>Fair Value (Tables)</t>
  </si>
  <si>
    <t>Fair Value, Liabilities Measured on Recurring Basis</t>
  </si>
  <si>
    <t>The following table
provides the assets and liabilities carried at fair value measured on a recurring basis as of October 31, 2016 and October 31,
2015:
October 31, 2016 Level 1 Level 2 Level 3 Total
Common stock warrant liability, warrants exercisable at $10.63- $18.75 from November 2016 through August 2017 - - $ 20,156 $ 20,156
October 31, 2015 Level 1 Level 2 Level 3 Total
Common stock warrant liability, warrants exercisable at $10.63- $18.75 from November 2015 through August 2017 $ - $ - $ 89,211 89,211</t>
  </si>
  <si>
    <t>Schedule of Common Stock Warrant Liability</t>
  </si>
  <si>
    <t xml:space="preserve">The following table sets forth a summary
of the changes in the fair value of the Companys warrant liabilities:
October 31,
2016 2015
Beginning balance $ 89,211 $ 32,091
Issuance of additional warrants due to anti-dilution provisions - 8,170
Change in fair value (69,055 ) 48,950
Ending Balance 20,156 89,211 </t>
  </si>
  <si>
    <t>Selected Quarterly Financial Data (Unaudited) (Tables)</t>
  </si>
  <si>
    <t>Summary of Interim Financial Information</t>
  </si>
  <si>
    <t>The following interim
financial information presents the Companys 2016, 2015 and 2014 results of operations on a quarterly basis (in thousands,
except per share amounts):
Quarter Ended
January 31, 2016 April 30, 2016 July 31, 2016 October 31, 2016
Revenue $ 250,000 $ - $ - $ 3,744,856
Net loss (19,844,935 ) (15,522,450 ) (16,486,008 ) (21,702,837 )
Net loss income per common share, basic and diluted (0.59 ) (0.45 ) (0.48 ) (0.55 )
Quarter Ended
January 31, 2015 April 30, 2015 July 31, 2015 October 31, 2015
Revenue $ - $ - $ - $ -
Net loss (7,033,870 ) (13,855,259 ) (13,562,026 ) (12,579,963 )
Net loss income per common share, basic and diluted (0.33 ) (0.52 ) (0.44 ) (0.38 )
Quarter Ended
January 31, 2014 April 30, 2014 July 31, 2014 October 31, 2014
Revenue $ - $ 1,000,000 $ - $ -
Net loss (5,187,392 ) (2,314,617 ) (5,779,194 ) (3,244,111 )
Net loss income per common share, basic and diluted (0.37 ) (0.15 ) (0.30 ) (0.17 )</t>
  </si>
  <si>
    <t>Nature of Operations and Basis of Presentation (Details Narrative)</t>
  </si>
  <si>
    <t>Aug. 19, 2016USD ($)shares</t>
  </si>
  <si>
    <t>Aug. 02, 2016USD ($)shares</t>
  </si>
  <si>
    <t>May 05, 2015shares</t>
  </si>
  <si>
    <t>Mar. 31, 2014shares</t>
  </si>
  <si>
    <t>Oct. 31, 2016USD ($)Patients</t>
  </si>
  <si>
    <t>Oct. 31, 2015USD ($)</t>
  </si>
  <si>
    <t>Oct. 31, 2014USD ($)</t>
  </si>
  <si>
    <t>Oct. 31, 2013USD ($)</t>
  </si>
  <si>
    <t>Number of patients | Patients</t>
  </si>
  <si>
    <t>Proceeds from public offering</t>
  </si>
  <si>
    <t>Number of common stock shares issued during the period | shares</t>
  </si>
  <si>
    <t>Number of common stock issued during the period</t>
  </si>
  <si>
    <t>Cash and cash equivalents</t>
  </si>
  <si>
    <t>Health Care Specialist Investors [Member]</t>
  </si>
  <si>
    <t>Collaboration Agreement [Member] | Amgen Inc [Member]</t>
  </si>
  <si>
    <t>Upfront payment amount</t>
  </si>
  <si>
    <t>Summary of Significant Accounting Policies (Details Narrative) - USD ($)</t>
  </si>
  <si>
    <t>Cash equivalents</t>
  </si>
  <si>
    <t>Concentration of credit risk</t>
  </si>
  <si>
    <t>Estimated useful life of intangible assets</t>
  </si>
  <si>
    <t>20 years</t>
  </si>
  <si>
    <t>Minimum [Member]</t>
  </si>
  <si>
    <t>Estimated useful lives of property and equipment</t>
  </si>
  <si>
    <t>3 years</t>
  </si>
  <si>
    <t>Research and development term</t>
  </si>
  <si>
    <t>6 months</t>
  </si>
  <si>
    <t>Maximum [Member]</t>
  </si>
  <si>
    <t>10 years</t>
  </si>
  <si>
    <t>2 years</t>
  </si>
  <si>
    <t>Summary of Significant Accounting Policies - Schedule of Common Stock Excluded from Diluted Net Loss Per Share (Details) - shares</t>
  </si>
  <si>
    <t>Number of common stock excluded from diluted net loss per share</t>
  </si>
  <si>
    <t>Stock Options [Member]</t>
  </si>
  <si>
    <t>Warrants [Member]</t>
  </si>
  <si>
    <t>Convertible Debt [Member]</t>
  </si>
  <si>
    <t>Investments (Details Narrative)</t>
  </si>
  <si>
    <t>Investments maturity description</t>
  </si>
  <si>
    <t>All of the Companys investments mature within the next 12 months.</t>
  </si>
  <si>
    <t>Investments - Schedule of Investment Securities at Amortized (Details) - USD ($)</t>
  </si>
  <si>
    <t>Amortized cost, as adjusted</t>
  </si>
  <si>
    <t>Gross unrealized holding gains</t>
  </si>
  <si>
    <t>Gross unrealized holding losses</t>
  </si>
  <si>
    <t>Estimated fair value</t>
  </si>
  <si>
    <t>Certificates of Deposit [Member]</t>
  </si>
  <si>
    <t>Domestic Governmental Agency Loans [Member]</t>
  </si>
  <si>
    <t>U.S Treasury Notes [Member]</t>
  </si>
  <si>
    <t>Property and Equipment (Details Narrative) - USD ($)</t>
  </si>
  <si>
    <t>Depreciation expense</t>
  </si>
  <si>
    <t>Property and Equipment - Schedule of Property and Equipment (Details) - USD ($)</t>
  </si>
  <si>
    <t>Leasehold Improvements</t>
  </si>
  <si>
    <t>Laboratory Equipment</t>
  </si>
  <si>
    <t>Furniture and Fixtures</t>
  </si>
  <si>
    <t>Computer Equipment</t>
  </si>
  <si>
    <t>Construction in Progress</t>
  </si>
  <si>
    <t>Total Property and Equipment</t>
  </si>
  <si>
    <t>Accumulated Depreciation and Amortization</t>
  </si>
  <si>
    <t>Net Property and Equipment</t>
  </si>
  <si>
    <t>Intangible Assets (Details Narrative) - USD ($)</t>
  </si>
  <si>
    <t>Finite lived patents expirations year</t>
  </si>
  <si>
    <t>The expirations of the existing patents range from 2017 to 2037</t>
  </si>
  <si>
    <t>Amortization expense of licensed technology and capitalized patent costs</t>
  </si>
  <si>
    <t>Book value patent applications, net</t>
  </si>
  <si>
    <t>Intangible Assets - Summary of Intangible Assets (Details) - USD ($)</t>
  </si>
  <si>
    <t>License</t>
  </si>
  <si>
    <t>Patents</t>
  </si>
  <si>
    <t>Software</t>
  </si>
  <si>
    <t>Total intangibles</t>
  </si>
  <si>
    <t>Accumulated Amortization</t>
  </si>
  <si>
    <t>Intangible Assets - Schedule of Amortization Expense (Details)</t>
  </si>
  <si>
    <t>Oct. 31, 2016USD ($)</t>
  </si>
  <si>
    <t>Accrued Expenses - Schedule of Accrued Expenses (Details) - USD ($)</t>
  </si>
  <si>
    <t>Salaries and other compensation</t>
  </si>
  <si>
    <t>Vendors</t>
  </si>
  <si>
    <t>Professional fees</t>
  </si>
  <si>
    <t>Withholding taxes payable</t>
  </si>
  <si>
    <t>Total Accrued Expenses</t>
  </si>
  <si>
    <t>Convertible Notes and Fair Value of Embedded Derivative (Details Narrative) - USD ($)</t>
  </si>
  <si>
    <t>1 Months Ended</t>
  </si>
  <si>
    <t>Feb. 28, 2015</t>
  </si>
  <si>
    <t>Promissory note</t>
  </si>
  <si>
    <t>Fair value of embedded derivative liability</t>
  </si>
  <si>
    <t>Promissory Note Agreement [Member]</t>
  </si>
  <si>
    <t>Number of shares converted into common stock</t>
  </si>
  <si>
    <t>Conversion price per share</t>
  </si>
  <si>
    <t>Conversion expense</t>
  </si>
  <si>
    <t>Junior Subordinated Convertible Promissory Note [Member]</t>
  </si>
  <si>
    <t>Notes principal outstanding</t>
  </si>
  <si>
    <t>Common Stock Purchase Warrants and Warrant Liability (Details Narrative) - USD ($)</t>
  </si>
  <si>
    <t>Oct. 31, 2013</t>
  </si>
  <si>
    <t>Warrants outstanding</t>
  </si>
  <si>
    <t>Fair value of warrant liability</t>
  </si>
  <si>
    <t>Gain (Loss) on change in fair value of warrant liability</t>
  </si>
  <si>
    <t>Warrants with anti dilution provision</t>
  </si>
  <si>
    <t>Warrants with out anti dilution provision expire unexercise</t>
  </si>
  <si>
    <t>Anti-dilution provisions warrants exercise price</t>
  </si>
  <si>
    <t>Anti-dilution provisions additional warrants issuable</t>
  </si>
  <si>
    <t>Accredited Investor [Member]</t>
  </si>
  <si>
    <t>Exercise price per share</t>
  </si>
  <si>
    <t>Exercise of warrants</t>
  </si>
  <si>
    <t>Proceeds from issuance of warrants</t>
  </si>
  <si>
    <t>Equity Warrants [Member]</t>
  </si>
  <si>
    <t>Liability Warrant [Member]</t>
  </si>
  <si>
    <t>Number of warrants</t>
  </si>
  <si>
    <t>Warrants With Anti Dilution Provisions [Member]</t>
  </si>
  <si>
    <t>Exercise Price Range 7.20 [Member] | Warrants With Anti Dilution Provisions [Member]</t>
  </si>
  <si>
    <t>Probability of exercise of additional warrants at exercise price one</t>
  </si>
  <si>
    <t>40.00%</t>
  </si>
  <si>
    <t>Probability of exercise of additional warrants at exercise price two</t>
  </si>
  <si>
    <t>50.00%</t>
  </si>
  <si>
    <t>Exercise Price Range 6.00 [Member] | Warrants With Anti Dilution Provisions [Member]</t>
  </si>
  <si>
    <t>60.00%</t>
  </si>
  <si>
    <t>Warrants [Member] | Minimum [Member]</t>
  </si>
  <si>
    <t>Warrants [Member] | Maximum [Member]</t>
  </si>
  <si>
    <t>Common Stock Purchase Warrants and Warrant Liability - Schedule of Warrants Activity (Details) - USD ($)</t>
  </si>
  <si>
    <t>Number of Warrants, Outstanding, Beginning balance</t>
  </si>
  <si>
    <t>Number of Warrants, Issued</t>
  </si>
  <si>
    <t>Number of Warrants, Exercised</t>
  </si>
  <si>
    <t>Number of Warrants, Expired</t>
  </si>
  <si>
    <t>Number of Warrants, Outstanding, Ending balance</t>
  </si>
  <si>
    <t>Weighted-Average Exercise Price, Outstanding, Beginning</t>
  </si>
  <si>
    <t>Weighted-Average Exercise Price, Issued</t>
  </si>
  <si>
    <t>Weighted-Average Exercise Price, Exercised</t>
  </si>
  <si>
    <t>Weighted-Average Exercise Price, Expired</t>
  </si>
  <si>
    <t>Weighted-Average Exercise Price, Outstanding, Ending</t>
  </si>
  <si>
    <t>Weighted Average Remaining Contractual Life In Years, Beginning</t>
  </si>
  <si>
    <t>2 years 10 months 24 days</t>
  </si>
  <si>
    <t>3 years 11 months 9 days</t>
  </si>
  <si>
    <t>4 years 2 months 19 days</t>
  </si>
  <si>
    <t>Weighted Average Remaining Contractual Life In Years, Ending</t>
  </si>
  <si>
    <t>1 year 10 months 28 days</t>
  </si>
  <si>
    <t>Aggregate Intrinsic Value, Beginning</t>
  </si>
  <si>
    <t>Aggregate Intrinsic Value, Ending</t>
  </si>
  <si>
    <t>Includes the cashless exercise of 300,376 warrants that resulted in the issuance of 222,295 shares of common stock.</t>
  </si>
  <si>
    <t>Common Stock Purchase Warrants and Warrant Liability - Schedule of Warrants Activity (Details) (Parenthetical)</t>
  </si>
  <si>
    <t>Oct. 31, 2015shares</t>
  </si>
  <si>
    <t>Cashless exercise of warrants</t>
  </si>
  <si>
    <t>Issuance of common stock</t>
  </si>
  <si>
    <t>Common Stock Purchase Warrants and Warrant Liability - Schedule of Fair Value of Warrant Liability (Details) - $ / shares</t>
  </si>
  <si>
    <t>Stock Price</t>
  </si>
  <si>
    <t>Risk Free Rate</t>
  </si>
  <si>
    <t>0.075%</t>
  </si>
  <si>
    <t>Exercise Price</t>
  </si>
  <si>
    <t>Expected Term</t>
  </si>
  <si>
    <t>6 months 18 days</t>
  </si>
  <si>
    <t>1 year 6 months 7 days</t>
  </si>
  <si>
    <t>4 days</t>
  </si>
  <si>
    <t>Volatility %</t>
  </si>
  <si>
    <t>81.84%</t>
  </si>
  <si>
    <t>93.87%</t>
  </si>
  <si>
    <t>55.41%</t>
  </si>
  <si>
    <t>0.51%</t>
  </si>
  <si>
    <t>0.01%</t>
  </si>
  <si>
    <t>9 months</t>
  </si>
  <si>
    <t>1 year 9 months 4 days</t>
  </si>
  <si>
    <t>2 years 9 months 4 days</t>
  </si>
  <si>
    <t>87.09%</t>
  </si>
  <si>
    <t>95.00%</t>
  </si>
  <si>
    <t>129.38%</t>
  </si>
  <si>
    <t>0.66%</t>
  </si>
  <si>
    <t>1.62%</t>
  </si>
  <si>
    <t>Share Based Compensation (Details Narrative) - USD ($)</t>
  </si>
  <si>
    <t>Aug. 19, 2016</t>
  </si>
  <si>
    <t>Mar. 31, 2014</t>
  </si>
  <si>
    <t>Mar. 10, 2015</t>
  </si>
  <si>
    <t>Jul. 09, 2014</t>
  </si>
  <si>
    <t>Sep. 27, 2011</t>
  </si>
  <si>
    <t>Common stock authorized for issuance</t>
  </si>
  <si>
    <t>Share-based compensation, common stock, shares</t>
  </si>
  <si>
    <t>Share-based compensation, shares on net basis after employee payroll taxes</t>
  </si>
  <si>
    <t>Stock compensation expense</t>
  </si>
  <si>
    <t>Unrecognized compensation cost related to nonvested stock option awards</t>
  </si>
  <si>
    <t>Unrecognized compensation cost related to nonvested remaining weighted average vesting period</t>
  </si>
  <si>
    <t>1 year 8 months 5 days</t>
  </si>
  <si>
    <t>Options Outstanding, Intrinsic Value</t>
  </si>
  <si>
    <t>Compensation cost related to outstanding stock options</t>
  </si>
  <si>
    <t>Number of options, granted</t>
  </si>
  <si>
    <t>Fair value of option granted</t>
  </si>
  <si>
    <t>Proceeds from common stock exercise</t>
  </si>
  <si>
    <t>Restricted Stock Units (RSUs) [Member]</t>
  </si>
  <si>
    <t>Fair value of equity purchases value</t>
  </si>
  <si>
    <t>2 years 2 months 9 days</t>
  </si>
  <si>
    <t>Employee Stock Awards [Member]</t>
  </si>
  <si>
    <t>Director Stock Awards [Member]</t>
  </si>
  <si>
    <t>2013 Base Salary Stock [Member]</t>
  </si>
  <si>
    <t>Number of stock shares issued during period amount</t>
  </si>
  <si>
    <t>Issuance of common stock net basis after taxes</t>
  </si>
  <si>
    <t>2014 Cash Bonus Equity [Member]</t>
  </si>
  <si>
    <t>2014 Voluntary Request To Purchase Of Equity [Member]</t>
  </si>
  <si>
    <t>2015 Voluntary Request To Purchase Of Equity [Member]</t>
  </si>
  <si>
    <t>Promissory Note One [Member]</t>
  </si>
  <si>
    <t>Daniel J. O' Connor [Member]</t>
  </si>
  <si>
    <t>Executive Officer [Member]</t>
  </si>
  <si>
    <t>Number of shares for equity purchases</t>
  </si>
  <si>
    <t>Chief Executive Officer [Member]</t>
  </si>
  <si>
    <t>Non Executive Employees [Member] | Stock Bonus Award [Member]</t>
  </si>
  <si>
    <t>Consultants [Member]</t>
  </si>
  <si>
    <t>Stock issued during period for services</t>
  </si>
  <si>
    <t>Stock issued during period value for services</t>
  </si>
  <si>
    <t>Recorded a liability</t>
  </si>
  <si>
    <t>Additional Shares [Member]</t>
  </si>
  <si>
    <t>Stock Split [Member]</t>
  </si>
  <si>
    <t>2015 Plan [Member]</t>
  </si>
  <si>
    <t>Common stock reserved for issueance under plan</t>
  </si>
  <si>
    <t>Effective date of incentive plan</t>
  </si>
  <si>
    <t>May 27,
		2015</t>
  </si>
  <si>
    <t>2015 Plan [Member] | Minimum [Member]</t>
  </si>
  <si>
    <t>2015 Plan [Member] | Maximum [Member]</t>
  </si>
  <si>
    <t>2011 Omnibus Incentive Plan [Member] | Minimum [Member]</t>
  </si>
  <si>
    <t>2011 Omnibus Incentive Plan [Member] | Maximum [Member]</t>
  </si>
  <si>
    <t>2011 Employee Stock Purchase Plan [Member]</t>
  </si>
  <si>
    <t>Discount price percentage</t>
  </si>
  <si>
    <t>15.00%</t>
  </si>
  <si>
    <t>Expenses recorded under the plan</t>
  </si>
  <si>
    <t>Remaining number of shares available for issuance under the plan</t>
  </si>
  <si>
    <t>Share Based Compensation - Schedule of Allocation of Base Salary (Details) - USD ($)</t>
  </si>
  <si>
    <t>Cumulative Net Purchase</t>
  </si>
  <si>
    <t>Cumulative Gross Purchase</t>
  </si>
  <si>
    <t>Cumulative shares Gross Purchase</t>
  </si>
  <si>
    <t>Cumulative shares Net Purchase</t>
  </si>
  <si>
    <t>Gregory T. Mayes [Member]</t>
  </si>
  <si>
    <t>Robert G. Petit [Member]</t>
  </si>
  <si>
    <t>Sara M, Bonstein [Member]</t>
  </si>
  <si>
    <t>Share Based Compensation - Summary of RSU Activity and Related Information (Details) - $ / shares</t>
  </si>
  <si>
    <t>Beginning Balance</t>
  </si>
  <si>
    <t>Number of RSUs Granted</t>
  </si>
  <si>
    <t>Number of RSUs Vested</t>
  </si>
  <si>
    <t>Number of RSUs Cancelled</t>
  </si>
  <si>
    <t>Ending Balance</t>
  </si>
  <si>
    <t>Weighted-Average Exercise Price, Granted</t>
  </si>
  <si>
    <t>Weighted-Average Exercise Price, Vested</t>
  </si>
  <si>
    <t>Weighted-Average Exercise Price, Cancelled</t>
  </si>
  <si>
    <t>Share Based Compensation - Summary of Changes in Stock Option Plan (Details) - USD ($)</t>
  </si>
  <si>
    <t>Number of Options, Granted</t>
  </si>
  <si>
    <t>Number of Options, Exercised</t>
  </si>
  <si>
    <t>Number of Options, Expired</t>
  </si>
  <si>
    <t>Number of Options, Vested and Exercisable</t>
  </si>
  <si>
    <t>Weighted-Average Exercise Price, Vested and Exercisable</t>
  </si>
  <si>
    <t>8 years 8 months 19 days</t>
  </si>
  <si>
    <t>6 years 4 months 2 days</t>
  </si>
  <si>
    <t>7 years 3 months 11 days</t>
  </si>
  <si>
    <t>Weighted Average Remaining Contractual Life In Years, Granted</t>
  </si>
  <si>
    <t>8 years 1 month 13 days</t>
  </si>
  <si>
    <t>9 years 5 months 1 day</t>
  </si>
  <si>
    <t>9 years 1 month 28 days</t>
  </si>
  <si>
    <t>7 years 9 months 26 days</t>
  </si>
  <si>
    <t>Weighted Average Remaining Contractual Life In Years, Vested and Exercisable</t>
  </si>
  <si>
    <t>6 years 5 months 23 days</t>
  </si>
  <si>
    <t>Aggregate Intrinsic Value, Vested and Exercisable</t>
  </si>
  <si>
    <t>Share Based Compensation - Summary of Changes in Stock Option Plan (Details) (Parenthetical)</t>
  </si>
  <si>
    <t>Share Based Compensation - Summary of Outstanding and Exercisable Options (Details) - USD ($)</t>
  </si>
  <si>
    <t>Options Outstanding, Number Outstanding</t>
  </si>
  <si>
    <t>Options Outstanding, Weighted Average Exercise Price</t>
  </si>
  <si>
    <t>Options Exercisable, Number Outstanding</t>
  </si>
  <si>
    <t>Options Exercisable, Weighted Average Exercise Price</t>
  </si>
  <si>
    <t>Exercise Price Range 3.00 - $9.99 [Member]</t>
  </si>
  <si>
    <t>Range , lower limit</t>
  </si>
  <si>
    <t>Range , upper limit</t>
  </si>
  <si>
    <t>Options Weighted Average Remaining Contractual Term</t>
  </si>
  <si>
    <t>5 years 9 months 15 days</t>
  </si>
  <si>
    <t>Options Weighted Average Remaining Contractual Term Exercisable</t>
  </si>
  <si>
    <t>Options Exercisable, Intrinsic Value</t>
  </si>
  <si>
    <t>Exercise Price Range $10.00 - $14.99 [Member]</t>
  </si>
  <si>
    <t>Exercise Price Range $15.01 - $19.99 [Member]</t>
  </si>
  <si>
    <t>5 years 11 days</t>
  </si>
  <si>
    <t>Exercise Price Range $20.00 - $25.00 [Member]</t>
  </si>
  <si>
    <t>3 years 7 months 6 days</t>
  </si>
  <si>
    <t>Share Based Compensation - Summary of Fair Value of Stock Options Granted of BSM (Details)</t>
  </si>
  <si>
    <t>5 years</t>
  </si>
  <si>
    <t>Expected Volatility, Minimum</t>
  </si>
  <si>
    <t>109.23%</t>
  </si>
  <si>
    <t>109.26%</t>
  </si>
  <si>
    <t>151.38%</t>
  </si>
  <si>
    <t>Expected Volatility, Maximum</t>
  </si>
  <si>
    <t>115.25%</t>
  </si>
  <si>
    <t>154.54%</t>
  </si>
  <si>
    <t>171.12%</t>
  </si>
  <si>
    <t>Expected Dividends</t>
  </si>
  <si>
    <t>0.00%</t>
  </si>
  <si>
    <t>Risk Free Interest Rate, Minimum</t>
  </si>
  <si>
    <t>1.65%</t>
  </si>
  <si>
    <t>1.41%</t>
  </si>
  <si>
    <t>1.39%</t>
  </si>
  <si>
    <t>Risk Free Interest Rate, Maximum</t>
  </si>
  <si>
    <t>2.00%</t>
  </si>
  <si>
    <t>2.27%</t>
  </si>
  <si>
    <t>1.72%</t>
  </si>
  <si>
    <t>5 years 6 months 4 days</t>
  </si>
  <si>
    <t>6 years 6 months 4 days</t>
  </si>
  <si>
    <t>Share Based Compensation - Summary of Share-based Compensation Expense (Details) - USD ($)</t>
  </si>
  <si>
    <t>Share-based compensation expense</t>
  </si>
  <si>
    <t>Research and Development [Member]</t>
  </si>
  <si>
    <t>General and Administrative [Member]</t>
  </si>
  <si>
    <t>Collaboration and Licensing Agreements (Details Narrative) - USD ($)</t>
  </si>
  <si>
    <t>Aug. 02, 2016</t>
  </si>
  <si>
    <t>Feb. 03, 2016</t>
  </si>
  <si>
    <t>Aug. 26, 2015</t>
  </si>
  <si>
    <t>Mar. 19, 2014</t>
  </si>
  <si>
    <t>Dec. 09, 2013</t>
  </si>
  <si>
    <t>May 20, 2015</t>
  </si>
  <si>
    <t>May 05, 2015</t>
  </si>
  <si>
    <t>Feb. 18, 2015</t>
  </si>
  <si>
    <t>Dec. 19, 2014</t>
  </si>
  <si>
    <t>Number of common stock shares</t>
  </si>
  <si>
    <t>Common stock purchase price per share</t>
  </si>
  <si>
    <t>Proceeds form issuance of stock</t>
  </si>
  <si>
    <t>Knight [Member]</t>
  </si>
  <si>
    <t>Knight TherapeuticsInc [Member]</t>
  </si>
  <si>
    <t>Proceeds from investment</t>
  </si>
  <si>
    <t>Merck Agreement [Member]</t>
  </si>
  <si>
    <t>Agreement expenses</t>
  </si>
  <si>
    <t>MedImmune Agreement [Member]</t>
  </si>
  <si>
    <t>Aratana Agreement [Member]</t>
  </si>
  <si>
    <t>Value of stock purchased</t>
  </si>
  <si>
    <t>Licensing revenue</t>
  </si>
  <si>
    <t>Reimbursement value</t>
  </si>
  <si>
    <t>Aratana Agreement [Member] | Warrants [Member]</t>
  </si>
  <si>
    <t>Amgen Agreement [Member]</t>
  </si>
  <si>
    <t>Upfront payment</t>
  </si>
  <si>
    <t>Development, regulatory and sales milestone payments</t>
  </si>
  <si>
    <t>Upfront payment recorded as deferred revenue</t>
  </si>
  <si>
    <t>Business combination amount transferred</t>
  </si>
  <si>
    <t>Stendhal Agreement [Member]</t>
  </si>
  <si>
    <t>Support payments expenses</t>
  </si>
  <si>
    <t>Warrant term</t>
  </si>
  <si>
    <t>Commitments and Contingencies (Details Narrative)</t>
  </si>
  <si>
    <t>Feb. 02, 2016USD ($)ft²</t>
  </si>
  <si>
    <t>Aug. 21, 2015$ / sharesshares</t>
  </si>
  <si>
    <t>May 31, 2015USD ($)ft²</t>
  </si>
  <si>
    <t>Oct. 31, 2012USD ($)</t>
  </si>
  <si>
    <t>Area of square feet | ft²</t>
  </si>
  <si>
    <t>Lease term</t>
  </si>
  <si>
    <t>7 years</t>
  </si>
  <si>
    <t>Lease expire</t>
  </si>
  <si>
    <t>Nov. 30,
		2025</t>
  </si>
  <si>
    <t>Nov. 30,
		2022</t>
  </si>
  <si>
    <t>Security deposit</t>
  </si>
  <si>
    <t>Annual rent</t>
  </si>
  <si>
    <t>Operating leases annual rent, description</t>
  </si>
  <si>
    <t>The amended lease requires an annual rent of approximately $962,000 with annual increases in increments between 2% and 11% throughout the remainder of the lease. The lease amendment contained a six month rent abatement period that ran from February 2016 to July 2016, and a reduced lease rate for four months that started in August 2016.</t>
  </si>
  <si>
    <t>The lease required base annual rent of approximately $442,000 with annual increases in increments between 2% and 4% throughout the remainder of the lease. The lease contains two options to renew for five years each.</t>
  </si>
  <si>
    <t>Tenant improvement allowance for leasehold improvements</t>
  </si>
  <si>
    <t>Leases renewal term</t>
  </si>
  <si>
    <t>Rent expense</t>
  </si>
  <si>
    <t>Net cash amount received from sale of net operating losses and research and development tax credits</t>
  </si>
  <si>
    <t>First Amendment [Member]</t>
  </si>
  <si>
    <t>Second Amendment [Member]</t>
  </si>
  <si>
    <t>KCM [Member]</t>
  </si>
  <si>
    <t>Number of shares complaint alleges of common stock | shares</t>
  </si>
  <si>
    <t>Common stock price per share | $ / shares</t>
  </si>
  <si>
    <t>Commitments and Contingencies - Summary of Future Minimum Payments of Operating Leases (Details)</t>
  </si>
  <si>
    <t>Thereafter</t>
  </si>
  <si>
    <t>Income Taxes (Details Narrative) - USD ($)</t>
  </si>
  <si>
    <t>U.s. Federal net operating loss carryovers (NOLs)</t>
  </si>
  <si>
    <t>Operating loss expiration year</t>
  </si>
  <si>
    <t>Minimum percentage of ownership change as determined under regulations</t>
  </si>
  <si>
    <t>New jersey state net operating loss carryovers</t>
  </si>
  <si>
    <t>Net operating loss and DTA dose not include nol's</t>
  </si>
  <si>
    <t>Change in valuation allowance</t>
  </si>
  <si>
    <t>Interest or penalties on unpaid tax</t>
  </si>
  <si>
    <t>Liability for unrecognized tax benefits</t>
  </si>
  <si>
    <t>Internal Revenue Code [Member]</t>
  </si>
  <si>
    <t>Income Taxes - Components of Income Tax Provision (Benefit) (Details) - USD ($)</t>
  </si>
  <si>
    <t>Current Federal</t>
  </si>
  <si>
    <t>Deferred Federal</t>
  </si>
  <si>
    <t>Current State and Local</t>
  </si>
  <si>
    <t>Deferred State and Local</t>
  </si>
  <si>
    <t>Income tax provision (benefit)</t>
  </si>
  <si>
    <t>Income Taxes - Schedule of Deferred Tax Assets (Liabilities) (Details) - USD ($)</t>
  </si>
  <si>
    <t>Net operating loss carryovers</t>
  </si>
  <si>
    <t>Stock-based compensation</t>
  </si>
  <si>
    <t>Other deferred tax assets</t>
  </si>
  <si>
    <t>Total deferred tax assets</t>
  </si>
  <si>
    <t>Valuation allowance</t>
  </si>
  <si>
    <t>Deferred tax asset, net of valuation allowance</t>
  </si>
  <si>
    <t>Other deferred tax liabilities</t>
  </si>
  <si>
    <t>Total deferred tax liabilities</t>
  </si>
  <si>
    <t>Net deferred tax asset (liability)</t>
  </si>
  <si>
    <t>Income Taxes - Reconciliation Expected Tax (Expense) Benefit Based on Statutory Rate with Actual Tax Expense Benefit (Details)</t>
  </si>
  <si>
    <t>US federal statutory rate</t>
  </si>
  <si>
    <t>34.00%</t>
  </si>
  <si>
    <t>State income tax, net of federal benefit</t>
  </si>
  <si>
    <t>5.90%</t>
  </si>
  <si>
    <t>Deferred tax adjustment</t>
  </si>
  <si>
    <t>(13.10%)</t>
  </si>
  <si>
    <t>(2.20%)</t>
  </si>
  <si>
    <t>(13.30%)</t>
  </si>
  <si>
    <t>(28.70%)</t>
  </si>
  <si>
    <t>(33.60%)</t>
  </si>
  <si>
    <t>(25.30%)</t>
  </si>
  <si>
    <t>Income tax benefit from sale of new jersey nol carryovers</t>
  </si>
  <si>
    <t>3.30%</t>
  </si>
  <si>
    <t>12.50%</t>
  </si>
  <si>
    <t>Other permanent differences</t>
  </si>
  <si>
    <t>1.90%</t>
  </si>
  <si>
    <t>(4.10%)</t>
  </si>
  <si>
    <t>(1.30%)</t>
  </si>
  <si>
    <t>Income tax (provision) benefit</t>
  </si>
  <si>
    <t>Shareholders' Equity (Details Narrative) - USD ($)</t>
  </si>
  <si>
    <t>May 31, 2015</t>
  </si>
  <si>
    <t>Number of common stock shares sold</t>
  </si>
  <si>
    <t>Common stock price per share</t>
  </si>
  <si>
    <t>Gross proceeds from public offering</t>
  </si>
  <si>
    <t>Net proceeds after deducting the placement agents' fees and other estimated offering expenses</t>
  </si>
  <si>
    <t>Number of shares issued during period for registered direct offering</t>
  </si>
  <si>
    <t>Proceeds from received from offering</t>
  </si>
  <si>
    <t>Proceeds from registered direct offering, net of offering expenses</t>
  </si>
  <si>
    <t>Number of common stock shares issued for public offering</t>
  </si>
  <si>
    <t>Number of overallotment option to purchase of common stock shares</t>
  </si>
  <si>
    <t>Fair Value - Fair Value, Liabilities Measured on Recurring Basis (Details) - USD ($)</t>
  </si>
  <si>
    <t>Common stock warrant liability, warrants exercisable</t>
  </si>
  <si>
    <t>Fair Value, Inputs, Level 1 [Member]</t>
  </si>
  <si>
    <t>Fair Value, Inputs, Level 2 [Member]</t>
  </si>
  <si>
    <t>Fair Value, Inputs, Level 3 [Member]</t>
  </si>
  <si>
    <t>Fair Value - Fair Value, Liabilities Measured on Recurring Basis (Details) (Parenthetical) - $ / shares</t>
  </si>
  <si>
    <t>Warrants exercisable period</t>
  </si>
  <si>
    <t>November 2016 through August 2017</t>
  </si>
  <si>
    <t>November 2015 through August 2017</t>
  </si>
  <si>
    <t>Fair Value - Schedule of Common Stock Warrant Liability (Details) - USD ($)</t>
  </si>
  <si>
    <t>Beginning balance</t>
  </si>
  <si>
    <t>Issuance of additional warrants due to anti-dilution provisions</t>
  </si>
  <si>
    <t>Change in fair value</t>
  </si>
  <si>
    <t>Ending balance</t>
  </si>
  <si>
    <t>Employee Benefit Plan (Details Narrative) - USD ($)</t>
  </si>
  <si>
    <t>401(k) Plan [Member]</t>
  </si>
  <si>
    <t>Employee contributions, amount</t>
  </si>
  <si>
    <t>Selected Quarterly Financial Data (Unaudited) - Summary of Interim Financial Information (Details) - USD ($)</t>
  </si>
  <si>
    <t>3 Months Ended</t>
  </si>
  <si>
    <t>6 Months Ended</t>
  </si>
  <si>
    <t>9 Months Ended</t>
  </si>
  <si>
    <t>Jan. 31, 2016</t>
  </si>
  <si>
    <t>Jan. 31, 2015</t>
  </si>
  <si>
    <t>Jan. 31, 2014</t>
  </si>
  <si>
    <t>Apr. 30, 2015</t>
  </si>
  <si>
    <t>Apr. 30, 2014</t>
  </si>
  <si>
    <t>Jul. 31, 2016</t>
  </si>
  <si>
    <t>Jul. 31, 2015</t>
  </si>
  <si>
    <t>Jul. 31, 2014</t>
  </si>
  <si>
    <t>Net loss</t>
  </si>
  <si>
    <t>Net loss income per common share, basic and diluted</t>
  </si>
  <si>
    <t>Interim Financial Report [Member]</t>
  </si>
  <si>
    <t>Subsequent Events (Details Narrative) - $ / shares</t>
  </si>
  <si>
    <t>Dec. 30, 2016</t>
  </si>
  <si>
    <t>Nov. 03, 2016</t>
  </si>
  <si>
    <t>Exercise price stock option</t>
  </si>
  <si>
    <t>Subsequent Event [Member] | PRSU's [Member]</t>
  </si>
  <si>
    <t>Executives [Member] | Subsequent Event [Member]</t>
  </si>
  <si>
    <t>Percentage of vest annually in equal installments</t>
  </si>
  <si>
    <t>100.00%</t>
  </si>
  <si>
    <t>Directors [Member] | Subsequent Event [Member]</t>
  </si>
  <si>
    <t>Sara M, Bonstein [Member] | Subsequent Ev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039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D14" s="6" t="n">
        <v>256799000</v>
      </c>
    </row>
    <row r="15" spans="1:4">
      <c r="A15" s="4" t="s">
        <v>25</v>
      </c>
      <c r="C15" s="5" t="n">
        <v>40147145</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8</v>
      </c>
      <c r="B1" s="2" t="s">
        <v>1</v>
      </c>
    </row>
    <row r="2" spans="1:2">
      <c r="B2" s="2" t="s">
        <v>2</v>
      </c>
    </row>
    <row r="3" spans="1:2">
      <c r="A3" s="3" t="s">
        <v>207</v>
      </c>
    </row>
    <row r="4" spans="1:2">
      <c r="A4" s="4" t="s">
        <v>48</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2750980</v>
      </c>
      <c r="C3" s="6" t="n">
        <v>66561683</v>
      </c>
    </row>
    <row r="4" spans="1:3">
      <c r="A4" s="4" t="s">
        <v>35</v>
      </c>
      <c r="B4" s="5" t="n">
        <v>39336548</v>
      </c>
      <c r="C4" s="5" t="n">
        <v>45594495</v>
      </c>
    </row>
    <row r="5" spans="1:3">
      <c r="A5" s="4" t="s">
        <v>36</v>
      </c>
      <c r="B5" s="5" t="n">
        <v>80142</v>
      </c>
      <c r="C5" s="5" t="n">
        <v>145299</v>
      </c>
    </row>
    <row r="6" spans="1:3">
      <c r="A6" s="4" t="s">
        <v>37</v>
      </c>
      <c r="B6" s="5" t="n">
        <v>812830</v>
      </c>
      <c r="C6" s="5" t="n">
        <v>338841</v>
      </c>
    </row>
    <row r="7" spans="1:3">
      <c r="A7" s="4" t="s">
        <v>38</v>
      </c>
      <c r="B7" s="5" t="n">
        <v>2549862</v>
      </c>
      <c r="C7" s="5" t="n">
        <v>1609349</v>
      </c>
    </row>
    <row r="8" spans="1:3">
      <c r="A8" s="4" t="s">
        <v>39</v>
      </c>
      <c r="B8" s="5" t="n">
        <v>4291385</v>
      </c>
      <c r="C8" s="5" t="n">
        <v>749790</v>
      </c>
    </row>
    <row r="9" spans="1:3">
      <c r="A9" s="4" t="s">
        <v>40</v>
      </c>
      <c r="B9" s="5" t="n">
        <v>53451</v>
      </c>
      <c r="C9" s="5" t="n">
        <v>15116</v>
      </c>
    </row>
    <row r="10" spans="1:3">
      <c r="A10" s="4" t="s">
        <v>41</v>
      </c>
      <c r="B10" s="5" t="n">
        <v>159875198</v>
      </c>
      <c r="C10" s="5" t="n">
        <v>115014573</v>
      </c>
    </row>
    <row r="11" spans="1:3">
      <c r="A11" s="4" t="s">
        <v>42</v>
      </c>
      <c r="B11" s="5" t="n">
        <v>4389074</v>
      </c>
      <c r="C11" s="5" t="n">
        <v>1087244</v>
      </c>
    </row>
    <row r="12" spans="1:3">
      <c r="A12" s="4" t="s">
        <v>43</v>
      </c>
      <c r="B12" s="5" t="n">
        <v>4329121</v>
      </c>
      <c r="C12" s="5" t="n">
        <v>3355033</v>
      </c>
    </row>
    <row r="13" spans="1:3">
      <c r="A13" s="4" t="s">
        <v>44</v>
      </c>
      <c r="B13" s="5" t="n">
        <v>450667</v>
      </c>
      <c r="C13" s="5" t="n">
        <v>148843</v>
      </c>
    </row>
    <row r="14" spans="1:3">
      <c r="A14" s="4" t="s">
        <v>45</v>
      </c>
      <c r="B14" s="5" t="n">
        <v>169044060</v>
      </c>
      <c r="C14" s="5" t="n">
        <v>119605693</v>
      </c>
    </row>
    <row r="15" spans="1:3">
      <c r="A15" s="3" t="s">
        <v>46</v>
      </c>
    </row>
    <row r="16" spans="1:3">
      <c r="A16" s="4" t="s">
        <v>47</v>
      </c>
      <c r="B16" s="5" t="n">
        <v>1720428</v>
      </c>
      <c r="C16" s="5" t="n">
        <v>696117</v>
      </c>
    </row>
    <row r="17" spans="1:3">
      <c r="A17" s="4" t="s">
        <v>48</v>
      </c>
      <c r="B17" s="5" t="n">
        <v>10905003</v>
      </c>
      <c r="C17" s="5" t="n">
        <v>3191941</v>
      </c>
    </row>
    <row r="18" spans="1:3">
      <c r="A18" s="4" t="s">
        <v>49</v>
      </c>
      <c r="B18" s="5" t="n">
        <v>15020576</v>
      </c>
      <c r="C18" s="4" t="s">
        <v>50</v>
      </c>
    </row>
    <row r="19" spans="1:3">
      <c r="A19" s="4" t="s">
        <v>51</v>
      </c>
      <c r="B19" s="5" t="n">
        <v>40226</v>
      </c>
      <c r="C19" s="4" t="s">
        <v>50</v>
      </c>
    </row>
    <row r="20" spans="1:3">
      <c r="A20" s="4" t="s">
        <v>52</v>
      </c>
      <c r="B20" s="4" t="s">
        <v>50</v>
      </c>
      <c r="C20" s="5" t="n">
        <v>29549</v>
      </c>
    </row>
    <row r="21" spans="1:3">
      <c r="A21" s="4" t="s">
        <v>53</v>
      </c>
      <c r="B21" s="5" t="n">
        <v>20156</v>
      </c>
      <c r="C21" s="4" t="s">
        <v>50</v>
      </c>
    </row>
    <row r="22" spans="1:3">
      <c r="A22" s="4" t="s">
        <v>54</v>
      </c>
      <c r="B22" s="5" t="n">
        <v>27706389</v>
      </c>
      <c r="C22" s="5" t="n">
        <v>3917607</v>
      </c>
    </row>
    <row r="23" spans="1:3">
      <c r="A23" s="4" t="s">
        <v>55</v>
      </c>
      <c r="B23" s="5" t="n">
        <v>475749</v>
      </c>
      <c r="C23" s="4" t="s">
        <v>50</v>
      </c>
    </row>
    <row r="24" spans="1:3">
      <c r="A24" s="4" t="s">
        <v>49</v>
      </c>
      <c r="B24" s="5" t="n">
        <v>21234568</v>
      </c>
      <c r="C24" s="4" t="s">
        <v>50</v>
      </c>
    </row>
    <row r="25" spans="1:3">
      <c r="A25" s="4" t="s">
        <v>56</v>
      </c>
      <c r="B25" s="5" t="n">
        <v>325160</v>
      </c>
      <c r="C25" s="4" t="s">
        <v>50</v>
      </c>
    </row>
    <row r="26" spans="1:3">
      <c r="A26" s="4" t="s">
        <v>53</v>
      </c>
      <c r="B26" s="4" t="s">
        <v>50</v>
      </c>
      <c r="C26" s="5" t="n">
        <v>89211</v>
      </c>
    </row>
    <row r="27" spans="1:3">
      <c r="A27" s="4" t="s">
        <v>57</v>
      </c>
      <c r="B27" s="5" t="n">
        <v>49741866</v>
      </c>
      <c r="C27" s="5" t="n">
        <v>4006818</v>
      </c>
    </row>
    <row r="28" spans="1:3">
      <c r="A28" s="4" t="s">
        <v>58</v>
      </c>
      <c r="B28" s="4" t="s">
        <v>50</v>
      </c>
      <c r="C28" s="4" t="s">
        <v>50</v>
      </c>
    </row>
    <row r="29" spans="1:3">
      <c r="A29" s="3" t="s">
        <v>59</v>
      </c>
    </row>
    <row r="30" spans="1:3">
      <c r="A30" s="4" t="s">
        <v>60</v>
      </c>
      <c r="B30" s="4" t="s">
        <v>50</v>
      </c>
      <c r="C30" s="4" t="s">
        <v>50</v>
      </c>
    </row>
    <row r="31" spans="1:3">
      <c r="A31" s="4" t="s">
        <v>61</v>
      </c>
      <c r="B31" s="5" t="n">
        <v>40057</v>
      </c>
      <c r="C31" s="5" t="n">
        <v>33592</v>
      </c>
    </row>
    <row r="32" spans="1:3">
      <c r="A32" s="4" t="s">
        <v>62</v>
      </c>
      <c r="B32" s="5" t="n">
        <v>327098749</v>
      </c>
      <c r="C32" s="5" t="n">
        <v>249807303</v>
      </c>
    </row>
    <row r="33" spans="1:3">
      <c r="A33" s="4" t="s">
        <v>63</v>
      </c>
      <c r="B33" s="5" t="n">
        <v>-129787</v>
      </c>
      <c r="C33" s="5" t="n">
        <v>-187761</v>
      </c>
    </row>
    <row r="34" spans="1:3">
      <c r="A34" s="4" t="s">
        <v>64</v>
      </c>
      <c r="B34" s="5" t="n">
        <v>-207706825</v>
      </c>
      <c r="C34" s="5" t="n">
        <v>-134054259</v>
      </c>
    </row>
    <row r="35" spans="1:3">
      <c r="A35" s="4" t="s">
        <v>65</v>
      </c>
      <c r="B35" s="5" t="n">
        <v>119302194</v>
      </c>
      <c r="C35" s="5" t="n">
        <v>115598875</v>
      </c>
    </row>
    <row r="36" spans="1:3">
      <c r="A36" s="4" t="s">
        <v>66</v>
      </c>
      <c r="B36" s="6" t="n">
        <v>169044060</v>
      </c>
      <c r="C36" s="6" t="n">
        <v>1196056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96</v>
      </c>
    </row>
    <row r="4" spans="1:2">
      <c r="A4" s="4" t="s">
        <v>243</v>
      </c>
      <c r="B4" s="4" t="s">
        <v>244</v>
      </c>
    </row>
    <row r="5" spans="1:2">
      <c r="A5" s="4" t="s">
        <v>245</v>
      </c>
      <c r="B5" s="4" t="s">
        <v>246</v>
      </c>
    </row>
    <row r="6" spans="1:2">
      <c r="A6" s="4" t="s">
        <v>247</v>
      </c>
      <c r="B6" s="4" t="s">
        <v>248</v>
      </c>
    </row>
    <row r="7" spans="1:2">
      <c r="A7" s="4" t="s">
        <v>34</v>
      </c>
      <c r="B7" s="4" t="s">
        <v>249</v>
      </c>
    </row>
    <row r="8" spans="1:2">
      <c r="A8" s="4" t="s">
        <v>250</v>
      </c>
      <c r="B8" s="4" t="s">
        <v>251</v>
      </c>
    </row>
    <row r="9" spans="1:2">
      <c r="A9" s="4" t="s">
        <v>198</v>
      </c>
      <c r="B9" s="4" t="s">
        <v>252</v>
      </c>
    </row>
    <row r="10" spans="1:2">
      <c r="A10" s="4" t="s">
        <v>39</v>
      </c>
      <c r="B10" s="4" t="s">
        <v>253</v>
      </c>
    </row>
    <row r="11" spans="1:2">
      <c r="A11" s="4" t="s">
        <v>201</v>
      </c>
      <c r="B11" s="4" t="s">
        <v>254</v>
      </c>
    </row>
    <row r="12" spans="1:2">
      <c r="A12" s="4" t="s">
        <v>204</v>
      </c>
      <c r="B12" s="4" t="s">
        <v>255</v>
      </c>
    </row>
    <row r="13" spans="1:2">
      <c r="A13" s="4" t="s">
        <v>256</v>
      </c>
      <c r="B13" s="4" t="s">
        <v>257</v>
      </c>
    </row>
    <row r="14" spans="1:2">
      <c r="A14" s="4" t="s">
        <v>258</v>
      </c>
      <c r="B14" s="4" t="s">
        <v>259</v>
      </c>
    </row>
    <row r="15" spans="1:2">
      <c r="A15" s="4" t="s">
        <v>84</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24</v>
      </c>
      <c r="B21"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2</v>
      </c>
      <c r="B1" s="2" t="s">
        <v>1</v>
      </c>
    </row>
    <row r="2" spans="1:2">
      <c r="B2" s="2" t="s">
        <v>2</v>
      </c>
    </row>
    <row r="3" spans="1:2">
      <c r="A3" s="3" t="s">
        <v>196</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2</v>
      </c>
    </row>
    <row r="3" spans="1:2">
      <c r="A3" s="3" t="s">
        <v>199</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202</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205</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07</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7</v>
      </c>
      <c r="B1" s="2" t="s">
        <v>2</v>
      </c>
      <c r="C1" s="2" t="s">
        <v>32</v>
      </c>
    </row>
    <row r="2" spans="1:3">
      <c r="A2" s="3" t="s">
        <v>68</v>
      </c>
    </row>
    <row r="3" spans="1:3">
      <c r="A3" s="4" t="s">
        <v>69</v>
      </c>
      <c r="B3" s="7" t="n">
        <v>0.001</v>
      </c>
      <c r="C3" s="7" t="n">
        <v>0.001</v>
      </c>
    </row>
    <row r="4" spans="1:3">
      <c r="A4" s="4" t="s">
        <v>70</v>
      </c>
      <c r="B4" s="5" t="n">
        <v>5000000</v>
      </c>
      <c r="C4" s="5" t="n">
        <v>5000000</v>
      </c>
    </row>
    <row r="5" spans="1:3">
      <c r="A5" s="4" t="s">
        <v>71</v>
      </c>
      <c r="B5" s="5" t="n">
        <v>0</v>
      </c>
      <c r="C5" s="5" t="n">
        <v>0</v>
      </c>
    </row>
    <row r="6" spans="1:3">
      <c r="A6" s="4" t="s">
        <v>72</v>
      </c>
      <c r="B6" s="5" t="n">
        <v>0</v>
      </c>
      <c r="C6" s="5" t="n">
        <v>0</v>
      </c>
    </row>
    <row r="7" spans="1:3">
      <c r="A7" s="4" t="s">
        <v>73</v>
      </c>
      <c r="B7" s="6" t="n">
        <v>0</v>
      </c>
      <c r="C7" s="6" t="n">
        <v>0</v>
      </c>
    </row>
    <row r="8" spans="1:3">
      <c r="A8" s="4" t="s">
        <v>74</v>
      </c>
      <c r="B8" s="7" t="n">
        <v>0.001</v>
      </c>
      <c r="C8" s="7" t="n">
        <v>0.001</v>
      </c>
    </row>
    <row r="9" spans="1:3">
      <c r="A9" s="4" t="s">
        <v>75</v>
      </c>
      <c r="B9" s="5" t="n">
        <v>65000000</v>
      </c>
      <c r="C9" s="5" t="n">
        <v>65000000</v>
      </c>
    </row>
    <row r="10" spans="1:3">
      <c r="A10" s="4" t="s">
        <v>76</v>
      </c>
      <c r="B10" s="5" t="n">
        <v>40057067</v>
      </c>
      <c r="C10" s="5" t="n">
        <v>33591882</v>
      </c>
    </row>
    <row r="11" spans="1:3">
      <c r="A11" s="4" t="s">
        <v>77</v>
      </c>
      <c r="B11" s="5" t="n">
        <v>40041047</v>
      </c>
      <c r="C11" s="5" t="n">
        <v>33574963</v>
      </c>
    </row>
    <row r="12" spans="1:3">
      <c r="A12" s="4" t="s">
        <v>78</v>
      </c>
      <c r="B12" s="5" t="n">
        <v>16020</v>
      </c>
      <c r="C12" s="5" t="n">
        <v>169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3</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2</v>
      </c>
    </row>
    <row r="3" spans="1:2">
      <c r="A3" s="3" t="s">
        <v>216</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7</v>
      </c>
      <c r="B1" s="2" t="s">
        <v>1</v>
      </c>
    </row>
    <row r="2" spans="1:2">
      <c r="B2" s="2" t="s">
        <v>2</v>
      </c>
    </row>
    <row r="3" spans="1:2">
      <c r="A3" s="3" t="s">
        <v>222</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25</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231</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2</v>
      </c>
      <c r="B1" s="2" t="s">
        <v>1</v>
      </c>
    </row>
    <row r="2" spans="1:2">
      <c r="B2" s="2" t="s">
        <v>2</v>
      </c>
    </row>
    <row r="3" spans="1:2">
      <c r="A3" s="3" t="s">
        <v>237</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67"/>
    <col customWidth="1" max="2" min="2" width="27"/>
    <col customWidth="1" max="3" min="3" width="27"/>
    <col customWidth="1" max="4" min="4" width="19"/>
    <col customWidth="1" max="5" min="5" width="20"/>
    <col customWidth="1" max="6" min="6" width="29"/>
    <col customWidth="1" max="7" min="7" width="21"/>
    <col customWidth="1" max="8" min="8" width="21"/>
    <col customWidth="1" max="9" min="9" width="21"/>
  </cols>
  <sheetData>
    <row r="1" spans="1:9">
      <c r="A1" s="1" t="s">
        <v>325</v>
      </c>
      <c r="B1" s="2" t="s">
        <v>326</v>
      </c>
      <c r="C1" s="2" t="s">
        <v>327</v>
      </c>
      <c r="D1" s="2" t="s">
        <v>328</v>
      </c>
      <c r="E1" s="2" t="s">
        <v>329</v>
      </c>
      <c r="F1" s="2" t="s">
        <v>330</v>
      </c>
      <c r="G1" s="2" t="s">
        <v>331</v>
      </c>
      <c r="H1" s="2" t="s">
        <v>332</v>
      </c>
      <c r="I1" s="2" t="s">
        <v>333</v>
      </c>
    </row>
    <row r="2" spans="1:9">
      <c r="A2" s="4" t="s">
        <v>334</v>
      </c>
      <c r="F2" s="5" t="n">
        <v>110</v>
      </c>
    </row>
    <row r="3" spans="1:9">
      <c r="A3" s="4" t="s">
        <v>335</v>
      </c>
      <c r="G3" s="6" t="n">
        <v>125900000</v>
      </c>
    </row>
    <row r="4" spans="1:9">
      <c r="A4" s="4" t="s">
        <v>336</v>
      </c>
      <c r="D4" s="5" t="n">
        <v>2800000</v>
      </c>
      <c r="E4" s="5" t="n">
        <v>4692000</v>
      </c>
    </row>
    <row r="5" spans="1:9">
      <c r="A5" s="4" t="s">
        <v>337</v>
      </c>
      <c r="F5" s="6" t="n">
        <v>28200000</v>
      </c>
      <c r="G5" s="5" t="n">
        <v>56678348</v>
      </c>
      <c r="H5" s="6" t="n">
        <v>12680808</v>
      </c>
    </row>
    <row r="6" spans="1:9">
      <c r="A6" s="4" t="s">
        <v>338</v>
      </c>
      <c r="F6" s="6" t="n">
        <v>112750980</v>
      </c>
      <c r="G6" s="6" t="n">
        <v>66561683</v>
      </c>
      <c r="H6" s="6" t="n">
        <v>17606860</v>
      </c>
      <c r="I6" s="6" t="n">
        <v>20552062</v>
      </c>
    </row>
    <row r="7" spans="1:9">
      <c r="A7" s="4" t="s">
        <v>339</v>
      </c>
    </row>
    <row r="8" spans="1:9">
      <c r="A8" s="4" t="s">
        <v>336</v>
      </c>
      <c r="B8" s="5" t="n">
        <v>2244443</v>
      </c>
    </row>
    <row r="9" spans="1:9">
      <c r="A9" s="4" t="s">
        <v>337</v>
      </c>
      <c r="B9" s="6" t="n">
        <v>30300000</v>
      </c>
    </row>
    <row r="10" spans="1:9">
      <c r="A10" s="4" t="s">
        <v>340</v>
      </c>
    </row>
    <row r="11" spans="1:9">
      <c r="A11" s="4" t="s">
        <v>341</v>
      </c>
      <c r="C11" s="6" t="n">
        <v>40000000</v>
      </c>
    </row>
    <row r="12" spans="1:9">
      <c r="A12" s="4" t="s">
        <v>336</v>
      </c>
      <c r="C12" s="5" t="n">
        <v>3047446</v>
      </c>
    </row>
    <row r="13" spans="1:9">
      <c r="A13" s="4" t="s">
        <v>337</v>
      </c>
      <c r="C13" s="6" t="n">
        <v>25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42</v>
      </c>
      <c r="B1" s="2" t="s">
        <v>1</v>
      </c>
    </row>
    <row r="2" spans="1:3">
      <c r="B2" s="2" t="s">
        <v>2</v>
      </c>
      <c r="C2" s="2" t="s">
        <v>32</v>
      </c>
    </row>
    <row r="3" spans="1:3">
      <c r="A3" s="4" t="s">
        <v>343</v>
      </c>
      <c r="B3" s="6" t="n">
        <v>106700000</v>
      </c>
      <c r="C3" s="6" t="n">
        <v>62800000</v>
      </c>
    </row>
    <row r="4" spans="1:3">
      <c r="A4" s="4" t="s">
        <v>344</v>
      </c>
      <c r="B4" s="6" t="n">
        <v>112400000</v>
      </c>
    </row>
    <row r="5" spans="1:3">
      <c r="A5" s="4" t="s">
        <v>345</v>
      </c>
      <c r="B5" s="4" t="s">
        <v>346</v>
      </c>
    </row>
    <row r="6" spans="1:3">
      <c r="A6" s="4" t="s">
        <v>347</v>
      </c>
    </row>
    <row r="7" spans="1:3">
      <c r="A7" s="4" t="s">
        <v>348</v>
      </c>
      <c r="B7" s="4" t="s">
        <v>349</v>
      </c>
    </row>
    <row r="8" spans="1:3">
      <c r="A8" s="4" t="s">
        <v>350</v>
      </c>
      <c r="B8" s="4" t="s">
        <v>351</v>
      </c>
    </row>
    <row r="9" spans="1:3">
      <c r="A9" s="4" t="s">
        <v>352</v>
      </c>
    </row>
    <row r="10" spans="1:3">
      <c r="A10" s="4" t="s">
        <v>348</v>
      </c>
      <c r="B10" s="4" t="s">
        <v>353</v>
      </c>
    </row>
    <row r="11" spans="1:3">
      <c r="A11" s="4" t="s">
        <v>350</v>
      </c>
      <c r="B11"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5</v>
      </c>
      <c r="B1" s="2" t="s">
        <v>1</v>
      </c>
    </row>
    <row r="2" spans="1:4">
      <c r="B2" s="2" t="s">
        <v>2</v>
      </c>
      <c r="C2" s="2" t="s">
        <v>32</v>
      </c>
      <c r="D2" s="2" t="s">
        <v>80</v>
      </c>
    </row>
    <row r="3" spans="1:4">
      <c r="A3" s="4" t="s">
        <v>356</v>
      </c>
      <c r="B3" s="5" t="n">
        <v>6462370</v>
      </c>
      <c r="C3" s="5" t="n">
        <v>5224981</v>
      </c>
      <c r="D3" s="5" t="n">
        <v>4629414</v>
      </c>
    </row>
    <row r="4" spans="1:4">
      <c r="A4" s="4" t="s">
        <v>357</v>
      </c>
    </row>
    <row r="5" spans="1:4">
      <c r="A5" s="4" t="s">
        <v>356</v>
      </c>
      <c r="C5" s="5" t="n">
        <v>1981939</v>
      </c>
      <c r="D5" s="5" t="n">
        <v>467968</v>
      </c>
    </row>
    <row r="6" spans="1:4">
      <c r="A6" s="4" t="s">
        <v>358</v>
      </c>
    </row>
    <row r="7" spans="1:4">
      <c r="A7" s="4" t="s">
        <v>356</v>
      </c>
      <c r="B7" s="5" t="n">
        <v>3110575</v>
      </c>
      <c r="C7" s="5" t="n">
        <v>3241466</v>
      </c>
      <c r="D7" s="5" t="n">
        <v>4158092</v>
      </c>
    </row>
    <row r="8" spans="1:4">
      <c r="A8" s="4" t="s">
        <v>357</v>
      </c>
    </row>
    <row r="9" spans="1:4">
      <c r="A9" s="4" t="s">
        <v>356</v>
      </c>
      <c r="B9" s="5" t="n">
        <v>3351795</v>
      </c>
    </row>
    <row r="10" spans="1:4">
      <c r="A10" s="4" t="s">
        <v>359</v>
      </c>
    </row>
    <row r="11" spans="1:4">
      <c r="A11" s="4" t="s">
        <v>356</v>
      </c>
      <c r="B11" s="4" t="s">
        <v>50</v>
      </c>
      <c r="C11" s="5" t="n">
        <v>1576</v>
      </c>
      <c r="D11" s="5" t="n">
        <v>335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67"/>
  </cols>
  <sheetData>
    <row r="1" spans="1:2">
      <c r="A1" s="1" t="s">
        <v>360</v>
      </c>
      <c r="B1" s="2" t="s">
        <v>1</v>
      </c>
    </row>
    <row r="2" spans="1:2">
      <c r="B2" s="2" t="s">
        <v>2</v>
      </c>
    </row>
    <row r="3" spans="1:2">
      <c r="A3" s="3" t="s">
        <v>199</v>
      </c>
    </row>
    <row r="4" spans="1:2">
      <c r="A4" s="4" t="s">
        <v>361</v>
      </c>
      <c r="B4"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6" t="n">
        <v>3994856</v>
      </c>
      <c r="C4" s="4" t="s">
        <v>50</v>
      </c>
      <c r="D4" s="6" t="n">
        <v>1000000</v>
      </c>
    </row>
    <row r="5" spans="1:4">
      <c r="A5" s="3" t="s">
        <v>83</v>
      </c>
    </row>
    <row r="6" spans="1:4">
      <c r="A6" s="4" t="s">
        <v>84</v>
      </c>
      <c r="B6" s="5" t="n">
        <v>48774589</v>
      </c>
      <c r="C6" s="5" t="n">
        <v>24426967</v>
      </c>
      <c r="D6" s="5" t="n">
        <v>8862854</v>
      </c>
    </row>
    <row r="7" spans="1:4">
      <c r="A7" s="4" t="s">
        <v>85</v>
      </c>
      <c r="B7" s="5" t="n">
        <v>31712505</v>
      </c>
      <c r="C7" s="5" t="n">
        <v>24243690</v>
      </c>
      <c r="D7" s="5" t="n">
        <v>11675724</v>
      </c>
    </row>
    <row r="8" spans="1:4">
      <c r="A8" s="4" t="s">
        <v>86</v>
      </c>
      <c r="B8" s="5" t="n">
        <v>80487094</v>
      </c>
      <c r="C8" s="5" t="n">
        <v>48670657</v>
      </c>
      <c r="D8" s="5" t="n">
        <v>20538578</v>
      </c>
    </row>
    <row r="9" spans="1:4">
      <c r="A9" s="4" t="s">
        <v>87</v>
      </c>
      <c r="B9" s="5" t="n">
        <v>-76492238</v>
      </c>
      <c r="C9" s="5" t="n">
        <v>-48670657</v>
      </c>
      <c r="D9" s="5" t="n">
        <v>-19538578</v>
      </c>
    </row>
    <row r="10" spans="1:4">
      <c r="A10" s="3" t="s">
        <v>88</v>
      </c>
    </row>
    <row r="11" spans="1:4">
      <c r="A11" s="4" t="s">
        <v>89</v>
      </c>
      <c r="B11" s="5" t="n">
        <v>331529</v>
      </c>
      <c r="C11" s="5" t="n">
        <v>114219</v>
      </c>
      <c r="D11" s="5" t="n">
        <v>36305</v>
      </c>
    </row>
    <row r="12" spans="1:4">
      <c r="A12" s="4" t="s">
        <v>90</v>
      </c>
      <c r="B12" s="5" t="n">
        <v>69055</v>
      </c>
      <c r="C12" s="5" t="n">
        <v>-48950</v>
      </c>
      <c r="D12" s="5" t="n">
        <v>619089</v>
      </c>
    </row>
    <row r="13" spans="1:4">
      <c r="A13" s="4" t="s">
        <v>91</v>
      </c>
      <c r="B13" s="5" t="n">
        <v>-201</v>
      </c>
      <c r="C13" s="5" t="n">
        <v>-35079</v>
      </c>
      <c r="D13" s="5" t="n">
        <v>990</v>
      </c>
    </row>
    <row r="14" spans="1:4">
      <c r="A14" s="4" t="s">
        <v>92</v>
      </c>
      <c r="B14" s="5" t="n">
        <v>-76091855</v>
      </c>
      <c r="C14" s="5" t="n">
        <v>-48640467</v>
      </c>
      <c r="D14" s="5" t="n">
        <v>-18882194</v>
      </c>
    </row>
    <row r="15" spans="1:4">
      <c r="A15" s="4" t="s">
        <v>93</v>
      </c>
      <c r="B15" s="5" t="n">
        <v>2535625</v>
      </c>
      <c r="C15" s="5" t="n">
        <v>1609349</v>
      </c>
      <c r="D15" s="5" t="n">
        <v>2356880</v>
      </c>
    </row>
    <row r="16" spans="1:4">
      <c r="A16" s="4" t="s">
        <v>94</v>
      </c>
      <c r="B16" s="6" t="n">
        <v>-73556230</v>
      </c>
      <c r="C16" s="6" t="n">
        <v>-47031118</v>
      </c>
      <c r="D16" s="6" t="n">
        <v>-16525314</v>
      </c>
    </row>
    <row r="17" spans="1:4">
      <c r="A17" s="4" t="s">
        <v>95</v>
      </c>
      <c r="B17" s="8" t="n">
        <v>-2.08</v>
      </c>
      <c r="C17" s="8" t="n">
        <v>-1.68</v>
      </c>
      <c r="D17" s="8" t="n">
        <v>-0.97</v>
      </c>
    </row>
    <row r="18" spans="1:4">
      <c r="A18" s="4" t="s">
        <v>96</v>
      </c>
      <c r="B18" s="5" t="n">
        <v>35400980</v>
      </c>
      <c r="C18" s="5" t="n">
        <v>28026197</v>
      </c>
      <c r="D18" s="5" t="n">
        <v>171065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3</v>
      </c>
      <c r="B1" s="2" t="s">
        <v>1</v>
      </c>
    </row>
    <row r="2" spans="1:3">
      <c r="B2" s="2" t="s">
        <v>2</v>
      </c>
      <c r="C2" s="2" t="s">
        <v>32</v>
      </c>
    </row>
    <row r="3" spans="1:3">
      <c r="A3" s="4" t="s">
        <v>364</v>
      </c>
      <c r="B3" s="6" t="n">
        <v>39336548</v>
      </c>
      <c r="C3" s="6" t="n">
        <v>45594495</v>
      </c>
    </row>
    <row r="4" spans="1:3">
      <c r="A4" s="4" t="s">
        <v>365</v>
      </c>
      <c r="B4" s="5" t="n">
        <v>2404</v>
      </c>
      <c r="C4" s="5" t="n">
        <v>6527</v>
      </c>
    </row>
    <row r="5" spans="1:3">
      <c r="A5" s="4" t="s">
        <v>366</v>
      </c>
      <c r="B5" s="5" t="n">
        <v>7806</v>
      </c>
      <c r="C5" s="5" t="n">
        <v>6241</v>
      </c>
    </row>
    <row r="6" spans="1:3">
      <c r="A6" s="4" t="s">
        <v>367</v>
      </c>
      <c r="B6" s="5" t="n">
        <v>39331146</v>
      </c>
      <c r="C6" s="5" t="n">
        <v>45594781</v>
      </c>
    </row>
    <row r="7" spans="1:3">
      <c r="A7" s="4" t="s">
        <v>368</v>
      </c>
    </row>
    <row r="8" spans="1:3">
      <c r="A8" s="4" t="s">
        <v>364</v>
      </c>
      <c r="B8" s="5" t="n">
        <v>10737563</v>
      </c>
      <c r="C8" s="5" t="n">
        <v>12628880</v>
      </c>
    </row>
    <row r="9" spans="1:3">
      <c r="A9" s="4" t="s">
        <v>365</v>
      </c>
      <c r="B9" s="4" t="s">
        <v>50</v>
      </c>
      <c r="C9" s="4" t="s">
        <v>50</v>
      </c>
    </row>
    <row r="10" spans="1:3">
      <c r="A10" s="4" t="s">
        <v>366</v>
      </c>
      <c r="B10" s="4" t="s">
        <v>50</v>
      </c>
      <c r="C10" s="4" t="s">
        <v>50</v>
      </c>
    </row>
    <row r="11" spans="1:3">
      <c r="A11" s="4" t="s">
        <v>367</v>
      </c>
      <c r="B11" s="5" t="n">
        <v>10737563</v>
      </c>
      <c r="C11" s="5" t="n">
        <v>12628880</v>
      </c>
    </row>
    <row r="12" spans="1:3">
      <c r="A12" s="4" t="s">
        <v>369</v>
      </c>
    </row>
    <row r="13" spans="1:3">
      <c r="A13" s="4" t="s">
        <v>364</v>
      </c>
      <c r="B13" s="5" t="n">
        <v>2500000</v>
      </c>
      <c r="C13" s="5" t="n">
        <v>27951633</v>
      </c>
    </row>
    <row r="14" spans="1:3">
      <c r="A14" s="4" t="s">
        <v>365</v>
      </c>
      <c r="B14" s="4" t="s">
        <v>50</v>
      </c>
      <c r="C14" s="5" t="n">
        <v>5827</v>
      </c>
    </row>
    <row r="15" spans="1:3">
      <c r="A15" s="4" t="s">
        <v>366</v>
      </c>
      <c r="B15" s="5" t="n">
        <v>250</v>
      </c>
      <c r="C15" s="5" t="n">
        <v>5979</v>
      </c>
    </row>
    <row r="16" spans="1:3">
      <c r="A16" s="4" t="s">
        <v>367</v>
      </c>
      <c r="B16" s="5" t="n">
        <v>2499750</v>
      </c>
      <c r="C16" s="5" t="n">
        <v>27951481</v>
      </c>
    </row>
    <row r="17" spans="1:3">
      <c r="A17" s="4" t="s">
        <v>370</v>
      </c>
    </row>
    <row r="18" spans="1:3">
      <c r="A18" s="4" t="s">
        <v>364</v>
      </c>
      <c r="B18" s="5" t="n">
        <v>26098985</v>
      </c>
      <c r="C18" s="5" t="n">
        <v>5013982</v>
      </c>
    </row>
    <row r="19" spans="1:3">
      <c r="A19" s="4" t="s">
        <v>365</v>
      </c>
      <c r="B19" s="5" t="n">
        <v>2404</v>
      </c>
      <c r="C19" s="5" t="n">
        <v>700</v>
      </c>
    </row>
    <row r="20" spans="1:3">
      <c r="A20" s="4" t="s">
        <v>366</v>
      </c>
      <c r="B20" s="5" t="n">
        <v>7556</v>
      </c>
      <c r="C20" s="5" t="n">
        <v>262</v>
      </c>
    </row>
    <row r="21" spans="1:3">
      <c r="A21" s="4" t="s">
        <v>367</v>
      </c>
      <c r="B21" s="6" t="n">
        <v>26093833</v>
      </c>
      <c r="C21" s="6" t="n">
        <v>501442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371</v>
      </c>
      <c r="B1" s="2" t="s">
        <v>1</v>
      </c>
    </row>
    <row r="2" spans="1:4">
      <c r="B2" s="2" t="s">
        <v>2</v>
      </c>
      <c r="C2" s="2" t="s">
        <v>32</v>
      </c>
      <c r="D2" s="2" t="s">
        <v>80</v>
      </c>
    </row>
    <row r="3" spans="1:4">
      <c r="A3" s="3" t="s">
        <v>202</v>
      </c>
    </row>
    <row r="4" spans="1:4">
      <c r="A4" s="4" t="s">
        <v>372</v>
      </c>
      <c r="B4" s="6" t="n">
        <v>283538</v>
      </c>
      <c r="C4" s="6" t="n">
        <v>59033</v>
      </c>
      <c r="D4" s="6" t="n">
        <v>2761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2</v>
      </c>
    </row>
    <row r="2" spans="1:3">
      <c r="A2" s="3" t="s">
        <v>202</v>
      </c>
    </row>
    <row r="3" spans="1:3">
      <c r="A3" s="4" t="s">
        <v>374</v>
      </c>
      <c r="B3" s="6" t="n">
        <v>1835602</v>
      </c>
      <c r="C3" s="6" t="n">
        <v>237209</v>
      </c>
    </row>
    <row r="4" spans="1:3">
      <c r="A4" s="4" t="s">
        <v>375</v>
      </c>
      <c r="B4" s="5" t="n">
        <v>2038704</v>
      </c>
      <c r="C4" s="5" t="n">
        <v>532249</v>
      </c>
    </row>
    <row r="5" spans="1:3">
      <c r="A5" s="4" t="s">
        <v>376</v>
      </c>
      <c r="B5" s="5" t="n">
        <v>549025</v>
      </c>
      <c r="C5" s="5" t="n">
        <v>331500</v>
      </c>
    </row>
    <row r="6" spans="1:3">
      <c r="A6" s="4" t="s">
        <v>377</v>
      </c>
      <c r="B6" s="5" t="n">
        <v>240910</v>
      </c>
      <c r="C6" s="5" t="n">
        <v>48745</v>
      </c>
    </row>
    <row r="7" spans="1:3">
      <c r="A7" s="4" t="s">
        <v>378</v>
      </c>
      <c r="B7" s="5" t="n">
        <v>151368</v>
      </c>
      <c r="C7" s="5" t="n">
        <v>80538</v>
      </c>
    </row>
    <row r="8" spans="1:3">
      <c r="A8" s="4" t="s">
        <v>379</v>
      </c>
      <c r="B8" s="5" t="n">
        <v>4815609</v>
      </c>
      <c r="C8" s="5" t="n">
        <v>1230241</v>
      </c>
    </row>
    <row r="9" spans="1:3">
      <c r="A9" s="4" t="s">
        <v>380</v>
      </c>
      <c r="B9" s="5" t="n">
        <v>-426535</v>
      </c>
      <c r="C9" s="5" t="n">
        <v>-142997</v>
      </c>
    </row>
    <row r="10" spans="1:3">
      <c r="A10" s="4" t="s">
        <v>381</v>
      </c>
      <c r="B10" s="6" t="n">
        <v>4389074</v>
      </c>
      <c r="C10" s="6" t="n">
        <v>10872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64"/>
    <col customWidth="1" max="3" min="3" width="14"/>
    <col customWidth="1" max="4" min="4" width="14"/>
  </cols>
  <sheetData>
    <row r="1" spans="1:4">
      <c r="A1" s="1" t="s">
        <v>382</v>
      </c>
      <c r="B1" s="2" t="s">
        <v>1</v>
      </c>
    </row>
    <row r="2" spans="1:4">
      <c r="B2" s="2" t="s">
        <v>2</v>
      </c>
      <c r="C2" s="2" t="s">
        <v>32</v>
      </c>
      <c r="D2" s="2" t="s">
        <v>80</v>
      </c>
    </row>
    <row r="3" spans="1:4">
      <c r="A3" s="3" t="s">
        <v>205</v>
      </c>
    </row>
    <row r="4" spans="1:4">
      <c r="A4" s="4" t="s">
        <v>383</v>
      </c>
      <c r="B4" s="4" t="s">
        <v>384</v>
      </c>
    </row>
    <row r="5" spans="1:4">
      <c r="A5" s="4" t="s">
        <v>385</v>
      </c>
      <c r="B5" s="6" t="n">
        <v>252654</v>
      </c>
      <c r="C5" s="6" t="n">
        <v>206357</v>
      </c>
      <c r="D5" s="6" t="n">
        <v>175686</v>
      </c>
    </row>
    <row r="6" spans="1:4">
      <c r="A6" s="4" t="s">
        <v>386</v>
      </c>
      <c r="B6" s="6" t="n">
        <v>0</v>
      </c>
      <c r="C6" s="6" t="n">
        <v>28480</v>
      </c>
      <c r="D6" s="6"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87</v>
      </c>
      <c r="B1" s="2" t="s">
        <v>2</v>
      </c>
      <c r="C1" s="2" t="s">
        <v>32</v>
      </c>
    </row>
    <row r="2" spans="1:3">
      <c r="A2" s="3" t="s">
        <v>205</v>
      </c>
    </row>
    <row r="3" spans="1:3">
      <c r="A3" s="4" t="s">
        <v>388</v>
      </c>
      <c r="B3" s="6" t="n">
        <v>776992</v>
      </c>
      <c r="C3" s="6" t="n">
        <v>651992</v>
      </c>
    </row>
    <row r="4" spans="1:3">
      <c r="A4" s="4" t="s">
        <v>389</v>
      </c>
      <c r="B4" s="5" t="n">
        <v>4980610</v>
      </c>
      <c r="C4" s="5" t="n">
        <v>3898493</v>
      </c>
    </row>
    <row r="5" spans="1:3">
      <c r="A5" s="4" t="s">
        <v>390</v>
      </c>
      <c r="B5" s="5" t="n">
        <v>19625</v>
      </c>
      <c r="C5" s="4" t="s">
        <v>50</v>
      </c>
    </row>
    <row r="6" spans="1:3">
      <c r="A6" s="4" t="s">
        <v>391</v>
      </c>
      <c r="B6" s="5" t="n">
        <v>5777227</v>
      </c>
      <c r="C6" s="5" t="n">
        <v>4550485</v>
      </c>
    </row>
    <row r="7" spans="1:3">
      <c r="A7" s="4" t="s">
        <v>392</v>
      </c>
      <c r="B7" s="5" t="n">
        <v>-1448106</v>
      </c>
      <c r="C7" s="5" t="n">
        <v>-1195452</v>
      </c>
    </row>
    <row r="8" spans="1:3">
      <c r="A8" s="4" t="s">
        <v>204</v>
      </c>
      <c r="B8" s="6" t="n">
        <v>4329121</v>
      </c>
      <c r="C8" s="6" t="n">
        <v>33550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393</v>
      </c>
      <c r="B1" s="2" t="s">
        <v>394</v>
      </c>
    </row>
    <row r="2" spans="1:2">
      <c r="A2" s="3" t="s">
        <v>205</v>
      </c>
    </row>
    <row r="3" spans="1:2">
      <c r="A3" s="5" t="n">
        <v>2017</v>
      </c>
      <c r="B3" s="6" t="n">
        <v>279000</v>
      </c>
    </row>
    <row r="4" spans="1:2">
      <c r="A4" s="5" t="n">
        <v>2018</v>
      </c>
      <c r="B4" s="5" t="n">
        <v>279000</v>
      </c>
    </row>
    <row r="5" spans="1:2">
      <c r="A5" s="5" t="n">
        <v>2019</v>
      </c>
      <c r="B5" s="5" t="n">
        <v>276000</v>
      </c>
    </row>
    <row r="6" spans="1:2">
      <c r="A6" s="5" t="n">
        <v>2020</v>
      </c>
      <c r="B6" s="5" t="n">
        <v>272000</v>
      </c>
    </row>
    <row r="7" spans="1:2">
      <c r="A7" s="5" t="n">
        <v>2021</v>
      </c>
      <c r="B7" s="6" t="n">
        <v>272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95</v>
      </c>
      <c r="B1" s="2" t="s">
        <v>2</v>
      </c>
      <c r="C1" s="2" t="s">
        <v>32</v>
      </c>
    </row>
    <row r="2" spans="1:3">
      <c r="A2" s="3" t="s">
        <v>207</v>
      </c>
    </row>
    <row r="3" spans="1:3">
      <c r="A3" s="4" t="s">
        <v>396</v>
      </c>
      <c r="B3" s="6" t="n">
        <v>2325998</v>
      </c>
      <c r="C3" s="6" t="n">
        <v>1698371</v>
      </c>
    </row>
    <row r="4" spans="1:3">
      <c r="A4" s="4" t="s">
        <v>397</v>
      </c>
      <c r="B4" s="5" t="n">
        <v>2098792</v>
      </c>
      <c r="C4" s="5" t="n">
        <v>833032</v>
      </c>
    </row>
    <row r="5" spans="1:3">
      <c r="A5" s="4" t="s">
        <v>398</v>
      </c>
      <c r="B5" s="5" t="n">
        <v>6338561</v>
      </c>
      <c r="C5" s="5" t="n">
        <v>439605</v>
      </c>
    </row>
    <row r="6" spans="1:3">
      <c r="A6" s="4" t="s">
        <v>399</v>
      </c>
      <c r="B6" s="5" t="n">
        <v>141652</v>
      </c>
      <c r="C6" s="5" t="n">
        <v>220933</v>
      </c>
    </row>
    <row r="7" spans="1:3">
      <c r="A7" s="4" t="s">
        <v>400</v>
      </c>
      <c r="B7" s="6" t="n">
        <v>10905003</v>
      </c>
      <c r="C7" s="6" t="n">
        <v>31919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01</v>
      </c>
      <c r="B1" s="2" t="s">
        <v>402</v>
      </c>
      <c r="D1" s="2" t="s">
        <v>1</v>
      </c>
    </row>
    <row r="2" spans="1:6">
      <c r="B2" s="2" t="s">
        <v>4</v>
      </c>
      <c r="C2" s="2" t="s">
        <v>403</v>
      </c>
      <c r="D2" s="2" t="s">
        <v>2</v>
      </c>
      <c r="E2" s="2" t="s">
        <v>32</v>
      </c>
      <c r="F2" s="2" t="s">
        <v>80</v>
      </c>
    </row>
    <row r="3" spans="1:6">
      <c r="A3" s="4" t="s">
        <v>404</v>
      </c>
      <c r="D3" s="6" t="n">
        <v>29549</v>
      </c>
      <c r="E3" s="6" t="n">
        <v>39932</v>
      </c>
      <c r="F3" s="4" t="s">
        <v>50</v>
      </c>
    </row>
    <row r="4" spans="1:6">
      <c r="A4" s="4" t="s">
        <v>405</v>
      </c>
      <c r="D4" s="6" t="n">
        <v>0</v>
      </c>
      <c r="E4" s="5" t="n">
        <v>0</v>
      </c>
    </row>
    <row r="5" spans="1:6">
      <c r="A5" s="4" t="s">
        <v>406</v>
      </c>
    </row>
    <row r="6" spans="1:6">
      <c r="A6" s="4" t="s">
        <v>404</v>
      </c>
      <c r="B6" s="6" t="n">
        <v>29549</v>
      </c>
      <c r="C6" s="6" t="n">
        <v>33333</v>
      </c>
    </row>
    <row r="7" spans="1:6">
      <c r="A7" s="4" t="s">
        <v>407</v>
      </c>
      <c r="B7" s="5" t="n">
        <v>1481</v>
      </c>
      <c r="C7" s="5" t="n">
        <v>4104</v>
      </c>
    </row>
    <row r="8" spans="1:6">
      <c r="A8" s="4" t="s">
        <v>408</v>
      </c>
      <c r="B8" s="8" t="n">
        <v>18.75</v>
      </c>
      <c r="C8" s="8" t="n">
        <v>1.61</v>
      </c>
    </row>
    <row r="9" spans="1:6">
      <c r="A9" s="4" t="s">
        <v>409</v>
      </c>
      <c r="C9" s="6" t="n">
        <v>6599</v>
      </c>
    </row>
    <row r="10" spans="1:6">
      <c r="A10" s="4" t="s">
        <v>410</v>
      </c>
    </row>
    <row r="11" spans="1:6">
      <c r="A11" s="4" t="s">
        <v>411</v>
      </c>
      <c r="E11" s="6" t="n">
        <v>30000</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2</v>
      </c>
      <c r="B1" s="2" t="s">
        <v>1</v>
      </c>
    </row>
    <row r="2" spans="1:5">
      <c r="B2" s="2" t="s">
        <v>2</v>
      </c>
      <c r="C2" s="2" t="s">
        <v>32</v>
      </c>
      <c r="D2" s="2" t="s">
        <v>80</v>
      </c>
      <c r="E2" s="2" t="s">
        <v>413</v>
      </c>
    </row>
    <row r="3" spans="1:5">
      <c r="A3" s="4" t="s">
        <v>414</v>
      </c>
      <c r="B3" s="5" t="n">
        <v>3110575</v>
      </c>
      <c r="C3" s="5" t="n">
        <v>3241466</v>
      </c>
      <c r="D3" s="5" t="n">
        <v>4158092</v>
      </c>
      <c r="E3" s="5" t="n">
        <v>4265262</v>
      </c>
    </row>
    <row r="4" spans="1:5">
      <c r="A4" s="4" t="s">
        <v>415</v>
      </c>
      <c r="B4" s="6" t="n">
        <v>20156</v>
      </c>
      <c r="C4" s="6" t="n">
        <v>89211</v>
      </c>
    </row>
    <row r="5" spans="1:5">
      <c r="A5" s="4" t="s">
        <v>416</v>
      </c>
      <c r="B5" s="6" t="n">
        <v>69054</v>
      </c>
      <c r="C5" s="6" t="n">
        <v>48950</v>
      </c>
      <c r="D5" s="6" t="n">
        <v>619089</v>
      </c>
    </row>
    <row r="6" spans="1:5">
      <c r="A6" s="4" t="s">
        <v>417</v>
      </c>
      <c r="B6" s="5" t="n">
        <v>8230</v>
      </c>
      <c r="C6" s="5" t="n">
        <v>62430</v>
      </c>
      <c r="D6" s="5" t="n">
        <v>179666</v>
      </c>
    </row>
    <row r="7" spans="1:5">
      <c r="A7" s="4" t="s">
        <v>418</v>
      </c>
      <c r="B7" s="5" t="n">
        <v>0</v>
      </c>
      <c r="C7" s="5" t="n">
        <v>87208</v>
      </c>
      <c r="D7" s="5" t="n">
        <v>340147</v>
      </c>
    </row>
    <row r="8" spans="1:5">
      <c r="A8" s="4" t="s">
        <v>419</v>
      </c>
      <c r="C8" s="6" t="n">
        <v>25</v>
      </c>
      <c r="D8" s="8" t="n">
        <v>7.71</v>
      </c>
    </row>
    <row r="9" spans="1:5">
      <c r="A9" s="4" t="s">
        <v>420</v>
      </c>
      <c r="C9" s="5" t="n">
        <v>2400</v>
      </c>
    </row>
    <row r="10" spans="1:5">
      <c r="A10" s="4" t="s">
        <v>421</v>
      </c>
    </row>
    <row r="11" spans="1:5">
      <c r="A11" s="4" t="s">
        <v>422</v>
      </c>
      <c r="B11" s="8" t="n">
        <v>5.01</v>
      </c>
      <c r="C11" s="8" t="n">
        <v>5.12</v>
      </c>
      <c r="D11" s="6" t="n">
        <v>5</v>
      </c>
    </row>
    <row r="12" spans="1:5">
      <c r="A12" s="4" t="s">
        <v>423</v>
      </c>
      <c r="B12" s="5" t="n">
        <v>122661</v>
      </c>
      <c r="C12" s="5" t="n">
        <v>769349</v>
      </c>
      <c r="D12" s="5" t="n">
        <v>50</v>
      </c>
    </row>
    <row r="13" spans="1:5">
      <c r="A13" s="4" t="s">
        <v>424</v>
      </c>
      <c r="B13" s="6" t="n">
        <v>614368</v>
      </c>
      <c r="C13" s="6" t="n">
        <v>2342449</v>
      </c>
      <c r="D13" s="6" t="n">
        <v>250</v>
      </c>
    </row>
    <row r="14" spans="1:5">
      <c r="A14" s="4" t="s">
        <v>425</v>
      </c>
    </row>
    <row r="15" spans="1:5">
      <c r="A15" s="4" t="s">
        <v>414</v>
      </c>
      <c r="B15" s="5" t="n">
        <v>309000</v>
      </c>
      <c r="C15" s="5" t="n">
        <v>3220000</v>
      </c>
      <c r="D15" s="5" t="n">
        <v>4040000</v>
      </c>
    </row>
    <row r="16" spans="1:5">
      <c r="A16" s="4" t="s">
        <v>426</v>
      </c>
    </row>
    <row r="17" spans="1:5">
      <c r="A17" s="4" t="s">
        <v>414</v>
      </c>
      <c r="B17" s="5" t="n">
        <v>3110000</v>
      </c>
      <c r="C17" s="5" t="n">
        <v>3240000</v>
      </c>
      <c r="D17" s="5" t="n">
        <v>4160000</v>
      </c>
    </row>
    <row r="18" spans="1:5">
      <c r="A18" s="4" t="s">
        <v>427</v>
      </c>
      <c r="B18" s="5" t="n">
        <v>18000</v>
      </c>
      <c r="C18" s="5" t="n">
        <v>18000</v>
      </c>
      <c r="D18" s="5" t="n">
        <v>123000</v>
      </c>
    </row>
    <row r="19" spans="1:5">
      <c r="A19" s="4" t="s">
        <v>428</v>
      </c>
    </row>
    <row r="20" spans="1:5">
      <c r="A20" s="4" t="s">
        <v>419</v>
      </c>
      <c r="C20" s="8" t="n">
        <v>7.2</v>
      </c>
    </row>
    <row r="21" spans="1:5">
      <c r="A21" s="4" t="s">
        <v>347</v>
      </c>
    </row>
    <row r="22" spans="1:5">
      <c r="A22" s="4" t="s">
        <v>422</v>
      </c>
      <c r="B22" s="8" t="n">
        <v>10.63</v>
      </c>
      <c r="C22" s="9" t="n">
        <v>10.63</v>
      </c>
    </row>
    <row r="23" spans="1:5">
      <c r="A23" s="4" t="s">
        <v>352</v>
      </c>
    </row>
    <row r="24" spans="1:5">
      <c r="A24" s="4" t="s">
        <v>422</v>
      </c>
      <c r="B24" s="9" t="n">
        <v>18.75</v>
      </c>
      <c r="C24" s="9" t="n">
        <v>18.75</v>
      </c>
    </row>
    <row r="25" spans="1:5">
      <c r="A25" s="4" t="s">
        <v>429</v>
      </c>
    </row>
    <row r="26" spans="1:5">
      <c r="A26" s="4" t="s">
        <v>419</v>
      </c>
      <c r="B26" s="8" t="n">
        <v>7.2</v>
      </c>
    </row>
    <row r="27" spans="1:5">
      <c r="A27" s="4" t="s">
        <v>430</v>
      </c>
      <c r="B27" s="4" t="s">
        <v>431</v>
      </c>
    </row>
    <row r="28" spans="1:5">
      <c r="A28" s="4" t="s">
        <v>432</v>
      </c>
      <c r="B28" s="4" t="s">
        <v>433</v>
      </c>
    </row>
    <row r="29" spans="1:5">
      <c r="A29" s="4" t="s">
        <v>434</v>
      </c>
    </row>
    <row r="30" spans="1:5">
      <c r="A30" s="4" t="s">
        <v>419</v>
      </c>
      <c r="B30" s="6" t="n">
        <v>6</v>
      </c>
    </row>
    <row r="31" spans="1:5">
      <c r="A31" s="4" t="s">
        <v>430</v>
      </c>
      <c r="B31" s="4" t="s">
        <v>433</v>
      </c>
    </row>
    <row r="32" spans="1:5">
      <c r="A32" s="4" t="s">
        <v>432</v>
      </c>
      <c r="B32" s="4" t="s">
        <v>435</v>
      </c>
    </row>
    <row r="33" spans="1:5">
      <c r="A33" s="4" t="s">
        <v>436</v>
      </c>
    </row>
    <row r="34" spans="1:5">
      <c r="A34" s="4" t="s">
        <v>422</v>
      </c>
      <c r="B34" s="8" t="n">
        <v>3.75</v>
      </c>
      <c r="C34" s="9" t="n">
        <v>2.76</v>
      </c>
      <c r="D34" s="8" t="n">
        <v>2.76</v>
      </c>
    </row>
    <row r="35" spans="1:5">
      <c r="A35" s="4" t="s">
        <v>437</v>
      </c>
    </row>
    <row r="36" spans="1:5">
      <c r="A36" s="4" t="s">
        <v>422</v>
      </c>
      <c r="B36" s="8" t="n">
        <v>18.75</v>
      </c>
      <c r="C36" s="8" t="n">
        <v>18.75</v>
      </c>
      <c r="D36" s="8" t="n">
        <v>21.25</v>
      </c>
    </row>
    <row r="37" spans="1:5">
      <c r="A37" s="4" t="s">
        <v>99</v>
      </c>
    </row>
    <row r="38" spans="1:5">
      <c r="A38" s="4" t="s">
        <v>414</v>
      </c>
      <c r="B38" s="5" t="n">
        <v>3110575</v>
      </c>
      <c r="C38" s="5" t="n">
        <v>3241466</v>
      </c>
      <c r="D38" s="5" t="n">
        <v>415809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6"/>
    <col customWidth="1" max="5" min="5" width="4"/>
    <col customWidth="1" max="6" min="6" width="25"/>
  </cols>
  <sheetData>
    <row r="1" spans="1:6">
      <c r="A1" s="1" t="s">
        <v>438</v>
      </c>
      <c r="B1" s="2" t="s">
        <v>1</v>
      </c>
    </row>
    <row r="2" spans="1:6">
      <c r="B2" s="2" t="s">
        <v>2</v>
      </c>
      <c r="D2" s="2" t="s">
        <v>32</v>
      </c>
      <c r="F2" s="2" t="s">
        <v>80</v>
      </c>
    </row>
    <row r="3" spans="1:6">
      <c r="A3" s="3" t="s">
        <v>213</v>
      </c>
    </row>
    <row r="4" spans="1:6">
      <c r="A4" s="4" t="s">
        <v>439</v>
      </c>
      <c r="B4" s="5" t="n">
        <v>3241466</v>
      </c>
      <c r="D4" s="5" t="n">
        <v>4158092</v>
      </c>
      <c r="F4" s="5" t="n">
        <v>4265262</v>
      </c>
    </row>
    <row r="5" spans="1:6">
      <c r="A5" s="4" t="s">
        <v>440</v>
      </c>
      <c r="B5" s="4" t="s">
        <v>50</v>
      </c>
      <c r="D5" s="5" t="n">
        <v>2361</v>
      </c>
      <c r="F5" s="5" t="n">
        <v>412693</v>
      </c>
    </row>
    <row r="6" spans="1:6">
      <c r="A6" s="4" t="s">
        <v>441</v>
      </c>
      <c r="B6" s="5" t="n">
        <v>-122661</v>
      </c>
      <c r="C6" s="4" t="s">
        <v>128</v>
      </c>
      <c r="D6" s="5" t="n">
        <v>-769349</v>
      </c>
      <c r="E6" s="4" t="s">
        <v>128</v>
      </c>
      <c r="F6" s="5" t="n">
        <v>-50</v>
      </c>
    </row>
    <row r="7" spans="1:6">
      <c r="A7" s="4" t="s">
        <v>442</v>
      </c>
      <c r="B7" s="5" t="n">
        <v>-8230</v>
      </c>
      <c r="D7" s="5" t="n">
        <v>-149638</v>
      </c>
      <c r="F7" s="5" t="n">
        <v>-519813</v>
      </c>
    </row>
    <row r="8" spans="1:6">
      <c r="A8" s="4" t="s">
        <v>443</v>
      </c>
      <c r="B8" s="5" t="n">
        <v>3110575</v>
      </c>
      <c r="D8" s="5" t="n">
        <v>3241466</v>
      </c>
      <c r="F8" s="5" t="n">
        <v>4158092</v>
      </c>
    </row>
    <row r="9" spans="1:6">
      <c r="A9" s="4" t="s">
        <v>444</v>
      </c>
      <c r="B9" s="8" t="n">
        <v>5.07</v>
      </c>
      <c r="D9" s="8" t="n">
        <v>5.43</v>
      </c>
      <c r="F9" s="8" t="n">
        <v>6.71</v>
      </c>
    </row>
    <row r="10" spans="1:6">
      <c r="A10" s="4" t="s">
        <v>445</v>
      </c>
      <c r="B10" s="4" t="s">
        <v>50</v>
      </c>
      <c r="D10" s="10" t="n">
        <v>7.2</v>
      </c>
      <c r="F10" s="9" t="n">
        <v>4.97</v>
      </c>
    </row>
    <row r="11" spans="1:6">
      <c r="A11" s="4" t="s">
        <v>446</v>
      </c>
      <c r="B11" s="9" t="n">
        <v>5.01</v>
      </c>
      <c r="C11" s="4" t="s">
        <v>128</v>
      </c>
      <c r="D11" s="9" t="n">
        <v>5.12</v>
      </c>
      <c r="E11" s="4" t="s">
        <v>128</v>
      </c>
      <c r="F11" s="5" t="n">
        <v>5</v>
      </c>
    </row>
    <row r="12" spans="1:6">
      <c r="A12" s="4" t="s">
        <v>447</v>
      </c>
      <c r="B12" s="9" t="n">
        <v>18.75</v>
      </c>
      <c r="D12" s="9" t="n">
        <v>14.61</v>
      </c>
      <c r="F12" s="9" t="n">
        <v>15.01</v>
      </c>
    </row>
    <row r="13" spans="1:6">
      <c r="A13" s="4" t="s">
        <v>448</v>
      </c>
      <c r="B13" s="8" t="n">
        <v>5.04</v>
      </c>
      <c r="D13" s="8" t="n">
        <v>5.07</v>
      </c>
      <c r="F13" s="8" t="n">
        <v>5.43</v>
      </c>
    </row>
    <row r="14" spans="1:6">
      <c r="A14" s="4" t="s">
        <v>449</v>
      </c>
      <c r="B14" s="4" t="s">
        <v>450</v>
      </c>
      <c r="D14" s="4" t="s">
        <v>451</v>
      </c>
      <c r="F14" s="4" t="s">
        <v>452</v>
      </c>
    </row>
    <row r="15" spans="1:6">
      <c r="A15" s="4" t="s">
        <v>453</v>
      </c>
      <c r="B15" s="4" t="s">
        <v>454</v>
      </c>
      <c r="D15" s="4" t="s">
        <v>450</v>
      </c>
      <c r="F15" s="4" t="s">
        <v>451</v>
      </c>
    </row>
    <row r="16" spans="1:6">
      <c r="A16" s="4" t="s">
        <v>455</v>
      </c>
      <c r="B16" s="6" t="n">
        <v>19588099</v>
      </c>
      <c r="D16" s="6" t="n">
        <v>9518</v>
      </c>
      <c r="F16" s="6" t="n">
        <v>22208</v>
      </c>
    </row>
    <row r="17" spans="1:6">
      <c r="A17" s="4" t="s">
        <v>456</v>
      </c>
      <c r="B17" s="6" t="n">
        <v>9558159</v>
      </c>
      <c r="D17" s="6" t="n">
        <v>19588099</v>
      </c>
      <c r="F17" s="6" t="n">
        <v>9518</v>
      </c>
    </row>
    <row r="18" spans="1:6"/>
    <row r="19" spans="1:6">
      <c r="A19" s="4" t="s">
        <v>128</v>
      </c>
      <c r="B19" s="4" t="s">
        <v>457</v>
      </c>
    </row>
  </sheetData>
  <mergeCells count="6">
    <mergeCell ref="A1:A2"/>
    <mergeCell ref="B1:F1"/>
    <mergeCell ref="B2:C2"/>
    <mergeCell ref="D2:E2"/>
    <mergeCell ref="A18:F18"/>
    <mergeCell ref="B19:F1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4"/>
    <col customWidth="1" max="6" min="6" width="29"/>
    <col customWidth="1" max="7" min="7" width="14"/>
    <col customWidth="1" max="8" min="8" width="4"/>
  </cols>
  <sheetData>
    <row r="1" spans="1:8">
      <c r="A1" s="1" t="s">
        <v>97</v>
      </c>
      <c r="B1" s="2" t="s">
        <v>98</v>
      </c>
      <c r="C1" s="2" t="s">
        <v>99</v>
      </c>
      <c r="D1" s="2" t="s">
        <v>100</v>
      </c>
      <c r="E1" s="2" t="s">
        <v>101</v>
      </c>
      <c r="F1" s="2" t="s">
        <v>102</v>
      </c>
      <c r="G1" s="2" t="s">
        <v>103</v>
      </c>
    </row>
    <row r="2" spans="1:8">
      <c r="A2" s="4" t="s">
        <v>104</v>
      </c>
      <c r="B2" s="4" t="s">
        <v>50</v>
      </c>
      <c r="C2" s="6" t="n">
        <v>13720</v>
      </c>
      <c r="D2" s="6" t="n">
        <v>88454245</v>
      </c>
      <c r="E2" s="4" t="s">
        <v>50</v>
      </c>
      <c r="F2" s="6" t="n">
        <v>-70465823</v>
      </c>
      <c r="G2" s="6" t="n">
        <v>18002142</v>
      </c>
    </row>
    <row r="3" spans="1:8">
      <c r="A3" s="4" t="s">
        <v>105</v>
      </c>
      <c r="B3" s="4" t="s">
        <v>50</v>
      </c>
      <c r="C3" s="5" t="n">
        <v>13719861</v>
      </c>
      <c r="E3" s="4" t="s">
        <v>50</v>
      </c>
    </row>
    <row r="4" spans="1:8">
      <c r="A4" s="4" t="s">
        <v>106</v>
      </c>
      <c r="C4" s="6" t="n">
        <v>502</v>
      </c>
      <c r="D4" s="5" t="n">
        <v>3839202</v>
      </c>
      <c r="G4" s="5" t="n">
        <v>3839704</v>
      </c>
    </row>
    <row r="5" spans="1:8">
      <c r="A5" s="4" t="s">
        <v>107</v>
      </c>
      <c r="C5" s="5" t="n">
        <v>501651</v>
      </c>
    </row>
    <row r="6" spans="1:8">
      <c r="A6" s="4" t="s">
        <v>108</v>
      </c>
      <c r="D6" s="5" t="n">
        <v>-959425</v>
      </c>
      <c r="G6" s="6" t="n">
        <v>-959425</v>
      </c>
    </row>
    <row r="7" spans="1:8">
      <c r="A7" s="4" t="s">
        <v>109</v>
      </c>
      <c r="G7" s="4" t="s">
        <v>50</v>
      </c>
    </row>
    <row r="8" spans="1:8">
      <c r="A8" s="4" t="s">
        <v>110</v>
      </c>
      <c r="C8" s="4" t="s">
        <v>50</v>
      </c>
      <c r="D8" s="5" t="n">
        <v>250</v>
      </c>
      <c r="G8" s="6" t="n">
        <v>250</v>
      </c>
    </row>
    <row r="9" spans="1:8">
      <c r="A9" s="4" t="s">
        <v>111</v>
      </c>
      <c r="C9" s="5" t="n">
        <v>50</v>
      </c>
    </row>
    <row r="10" spans="1:8">
      <c r="A10" s="4" t="s">
        <v>112</v>
      </c>
      <c r="C10" s="6" t="n">
        <v>247</v>
      </c>
      <c r="D10" s="5" t="n">
        <v>1551186</v>
      </c>
      <c r="G10" s="5" t="n">
        <v>1551433</v>
      </c>
    </row>
    <row r="11" spans="1:8">
      <c r="A11" s="4" t="s">
        <v>113</v>
      </c>
      <c r="C11" s="5" t="n">
        <v>247218</v>
      </c>
    </row>
    <row r="12" spans="1:8">
      <c r="A12" s="4" t="s">
        <v>114</v>
      </c>
      <c r="G12" s="4" t="s">
        <v>50</v>
      </c>
    </row>
    <row r="13" spans="1:8">
      <c r="A13" s="4" t="s">
        <v>115</v>
      </c>
      <c r="C13" s="6" t="n">
        <v>2</v>
      </c>
      <c r="D13" s="5" t="n">
        <v>6249</v>
      </c>
      <c r="G13" s="5" t="n">
        <v>6251</v>
      </c>
    </row>
    <row r="14" spans="1:8">
      <c r="A14" s="4" t="s">
        <v>116</v>
      </c>
      <c r="C14" s="5" t="n">
        <v>2110</v>
      </c>
    </row>
    <row r="15" spans="1:8">
      <c r="A15" s="4" t="s">
        <v>117</v>
      </c>
      <c r="C15" s="6" t="n">
        <v>467</v>
      </c>
      <c r="D15" s="5" t="n">
        <v>2033670</v>
      </c>
      <c r="G15" s="5" t="n">
        <v>2034137</v>
      </c>
    </row>
    <row r="16" spans="1:8">
      <c r="A16" s="4" t="s">
        <v>118</v>
      </c>
      <c r="C16" s="5" t="n">
        <v>467249</v>
      </c>
    </row>
    <row r="17" spans="1:8">
      <c r="A17" s="4" t="s">
        <v>119</v>
      </c>
      <c r="C17" s="6" t="n">
        <v>4692</v>
      </c>
      <c r="D17" s="5" t="n">
        <v>12676116</v>
      </c>
      <c r="G17" s="5" t="n">
        <v>12680808</v>
      </c>
    </row>
    <row r="18" spans="1:8">
      <c r="A18" s="4" t="s">
        <v>120</v>
      </c>
      <c r="C18" s="5" t="n">
        <v>4692000</v>
      </c>
    </row>
    <row r="19" spans="1:8">
      <c r="A19" s="4" t="s">
        <v>94</v>
      </c>
      <c r="F19" s="5" t="n">
        <v>-16525314</v>
      </c>
      <c r="G19" s="5" t="n">
        <v>-16525314</v>
      </c>
    </row>
    <row r="20" spans="1:8">
      <c r="A20" s="4" t="s">
        <v>121</v>
      </c>
      <c r="B20" s="4" t="s">
        <v>50</v>
      </c>
      <c r="C20" s="6" t="n">
        <v>19630</v>
      </c>
      <c r="D20" s="5" t="n">
        <v>107601493</v>
      </c>
      <c r="F20" s="5" t="n">
        <v>-86991137</v>
      </c>
      <c r="G20" s="5" t="n">
        <v>20629986</v>
      </c>
    </row>
    <row r="21" spans="1:8">
      <c r="A21" s="4" t="s">
        <v>122</v>
      </c>
      <c r="B21" s="4" t="s">
        <v>50</v>
      </c>
      <c r="C21" s="5" t="n">
        <v>19630139</v>
      </c>
    </row>
    <row r="22" spans="1:8">
      <c r="A22" s="4" t="s">
        <v>106</v>
      </c>
      <c r="C22" s="6" t="n">
        <v>790</v>
      </c>
      <c r="D22" s="5" t="n">
        <v>16667800</v>
      </c>
      <c r="G22" s="5" t="n">
        <v>16668590</v>
      </c>
    </row>
    <row r="23" spans="1:8">
      <c r="A23" s="4" t="s">
        <v>107</v>
      </c>
      <c r="C23" s="5" t="n">
        <v>789438</v>
      </c>
    </row>
    <row r="24" spans="1:8">
      <c r="A24" s="4" t="s">
        <v>108</v>
      </c>
      <c r="D24" s="5" t="n">
        <v>-1375979</v>
      </c>
      <c r="G24" s="5" t="n">
        <v>-1375979</v>
      </c>
    </row>
    <row r="25" spans="1:8">
      <c r="A25" s="4" t="s">
        <v>123</v>
      </c>
      <c r="E25" s="6" t="n">
        <v>1388086</v>
      </c>
      <c r="G25" s="5" t="n">
        <v>1388086</v>
      </c>
    </row>
    <row r="26" spans="1:8">
      <c r="A26" s="4" t="s">
        <v>124</v>
      </c>
      <c r="E26" s="5" t="n">
        <v>-114445</v>
      </c>
    </row>
    <row r="27" spans="1:8">
      <c r="A27" s="4" t="s">
        <v>125</v>
      </c>
      <c r="D27" s="5" t="n">
        <v>16273</v>
      </c>
      <c r="E27" s="6" t="n">
        <v>1200325</v>
      </c>
      <c r="F27" s="5" t="n">
        <v>-32004</v>
      </c>
      <c r="G27" s="5" t="n">
        <v>1184594</v>
      </c>
    </row>
    <row r="28" spans="1:8">
      <c r="A28" s="4" t="s">
        <v>126</v>
      </c>
      <c r="E28" s="5" t="n">
        <v>97526</v>
      </c>
    </row>
    <row r="29" spans="1:8">
      <c r="A29" s="4" t="s">
        <v>127</v>
      </c>
      <c r="C29" s="6" t="n">
        <v>65</v>
      </c>
      <c r="D29" s="5" t="n">
        <v>58335</v>
      </c>
      <c r="G29" s="6" t="n">
        <v>58400</v>
      </c>
    </row>
    <row r="30" spans="1:8">
      <c r="A30" s="4" t="s">
        <v>109</v>
      </c>
      <c r="C30" s="5" t="n">
        <v>65167</v>
      </c>
      <c r="G30" s="5" t="n">
        <v>137667</v>
      </c>
      <c r="H30" s="4" t="s">
        <v>128</v>
      </c>
    </row>
    <row r="31" spans="1:8">
      <c r="A31" s="4" t="s">
        <v>110</v>
      </c>
      <c r="C31" s="6" t="n">
        <v>691</v>
      </c>
      <c r="D31" s="5" t="n">
        <v>2341758</v>
      </c>
      <c r="G31" s="6" t="n">
        <v>2342449</v>
      </c>
    </row>
    <row r="32" spans="1:8">
      <c r="A32" s="4" t="s">
        <v>111</v>
      </c>
      <c r="C32" s="5" t="n">
        <v>691268</v>
      </c>
    </row>
    <row r="33" spans="1:8">
      <c r="A33" s="4" t="s">
        <v>112</v>
      </c>
      <c r="C33" s="6" t="n">
        <v>379</v>
      </c>
      <c r="D33" s="5" t="n">
        <v>4707061</v>
      </c>
      <c r="G33" s="5" t="n">
        <v>4707440</v>
      </c>
    </row>
    <row r="34" spans="1:8">
      <c r="A34" s="4" t="s">
        <v>113</v>
      </c>
      <c r="C34" s="5" t="n">
        <v>378538</v>
      </c>
    </row>
    <row r="35" spans="1:8">
      <c r="A35" s="4" t="s">
        <v>114</v>
      </c>
      <c r="C35" s="6" t="n">
        <v>4</v>
      </c>
      <c r="D35" s="5" t="n">
        <v>39928</v>
      </c>
      <c r="G35" s="5" t="n">
        <v>39932</v>
      </c>
    </row>
    <row r="36" spans="1:8">
      <c r="A36" s="4" t="s">
        <v>129</v>
      </c>
      <c r="C36" s="5" t="n">
        <v>4104</v>
      </c>
    </row>
    <row r="37" spans="1:8">
      <c r="A37" s="4" t="s">
        <v>115</v>
      </c>
      <c r="C37" s="6" t="n">
        <v>7</v>
      </c>
      <c r="D37" s="5" t="n">
        <v>28784</v>
      </c>
      <c r="G37" s="5" t="n">
        <v>28791</v>
      </c>
    </row>
    <row r="38" spans="1:8">
      <c r="A38" s="4" t="s">
        <v>116</v>
      </c>
      <c r="C38" s="5" t="n">
        <v>7063</v>
      </c>
    </row>
    <row r="39" spans="1:8">
      <c r="A39" s="4" t="s">
        <v>130</v>
      </c>
      <c r="C39" s="6" t="n">
        <v>8806</v>
      </c>
      <c r="D39" s="5" t="n">
        <v>63046722</v>
      </c>
      <c r="G39" s="5" t="n">
        <v>63055528</v>
      </c>
    </row>
    <row r="40" spans="1:8">
      <c r="A40" s="4" t="s">
        <v>131</v>
      </c>
      <c r="C40" s="5" t="n">
        <v>8806165</v>
      </c>
    </row>
    <row r="41" spans="1:8">
      <c r="A41" s="4" t="s">
        <v>119</v>
      </c>
      <c r="C41" s="6" t="n">
        <v>3220</v>
      </c>
      <c r="D41" s="5" t="n">
        <v>56675128</v>
      </c>
      <c r="G41" s="6" t="n">
        <v>56678348</v>
      </c>
    </row>
    <row r="42" spans="1:8">
      <c r="A42" s="4" t="s">
        <v>120</v>
      </c>
      <c r="C42" s="5" t="n">
        <v>3220000</v>
      </c>
    </row>
    <row r="43" spans="1:8">
      <c r="A43" s="4" t="s">
        <v>132</v>
      </c>
      <c r="G43" s="5" t="n">
        <v>137667</v>
      </c>
    </row>
    <row r="44" spans="1:8">
      <c r="A44" s="4" t="s">
        <v>94</v>
      </c>
      <c r="F44" s="5" t="n">
        <v>-47031118</v>
      </c>
      <c r="G44" s="6" t="n">
        <v>-47031118</v>
      </c>
    </row>
    <row r="45" spans="1:8">
      <c r="A45" s="4" t="s">
        <v>133</v>
      </c>
      <c r="B45" s="4" t="s">
        <v>50</v>
      </c>
      <c r="C45" s="6" t="n">
        <v>33592</v>
      </c>
      <c r="D45" s="5" t="n">
        <v>249807303</v>
      </c>
      <c r="E45" s="6" t="n">
        <v>-187761</v>
      </c>
      <c r="F45" s="5" t="n">
        <v>-134054259</v>
      </c>
      <c r="G45" s="5" t="n">
        <v>115598875</v>
      </c>
    </row>
    <row r="46" spans="1:8">
      <c r="A46" s="4" t="s">
        <v>134</v>
      </c>
      <c r="B46" s="4" t="s">
        <v>50</v>
      </c>
      <c r="C46" s="5" t="n">
        <v>33591882</v>
      </c>
      <c r="E46" s="5" t="n">
        <v>-16919</v>
      </c>
    </row>
    <row r="47" spans="1:8">
      <c r="A47" s="4" t="s">
        <v>106</v>
      </c>
      <c r="C47" s="6" t="n">
        <v>874</v>
      </c>
      <c r="D47" s="5" t="n">
        <v>21886185</v>
      </c>
      <c r="G47" s="6" t="n">
        <v>21887059</v>
      </c>
    </row>
    <row r="48" spans="1:8">
      <c r="A48" s="4" t="s">
        <v>107</v>
      </c>
      <c r="C48" s="5" t="n">
        <v>873642</v>
      </c>
      <c r="G48" s="5" t="n">
        <v>26764</v>
      </c>
    </row>
    <row r="49" spans="1:8">
      <c r="A49" s="4" t="s">
        <v>108</v>
      </c>
      <c r="D49" s="5" t="n">
        <v>-61350</v>
      </c>
      <c r="G49" s="6" t="n">
        <v>-61350</v>
      </c>
    </row>
    <row r="50" spans="1:8">
      <c r="A50" s="4" t="s">
        <v>123</v>
      </c>
      <c r="E50" s="6" t="n">
        <v>2729230</v>
      </c>
      <c r="G50" s="5" t="n">
        <v>2729230</v>
      </c>
    </row>
    <row r="51" spans="1:8">
      <c r="A51" s="4" t="s">
        <v>124</v>
      </c>
      <c r="E51" s="5" t="n">
        <v>-332537</v>
      </c>
    </row>
    <row r="52" spans="1:8">
      <c r="A52" s="4" t="s">
        <v>125</v>
      </c>
      <c r="D52" s="5" t="n">
        <v>64110</v>
      </c>
      <c r="E52" s="6" t="n">
        <v>2787204</v>
      </c>
      <c r="F52" s="5" t="n">
        <v>-96336</v>
      </c>
      <c r="G52" s="6" t="n">
        <v>2754978</v>
      </c>
    </row>
    <row r="53" spans="1:8">
      <c r="A53" s="4" t="s">
        <v>126</v>
      </c>
      <c r="E53" s="5" t="n">
        <v>333436</v>
      </c>
    </row>
    <row r="54" spans="1:8">
      <c r="A54" s="4" t="s">
        <v>109</v>
      </c>
      <c r="G54" s="4" t="s">
        <v>50</v>
      </c>
    </row>
    <row r="55" spans="1:8">
      <c r="A55" s="4" t="s">
        <v>110</v>
      </c>
      <c r="C55" s="6" t="n">
        <v>123</v>
      </c>
      <c r="D55" s="5" t="n">
        <v>614245</v>
      </c>
      <c r="G55" s="6" t="n">
        <v>614368</v>
      </c>
    </row>
    <row r="56" spans="1:8">
      <c r="A56" s="4" t="s">
        <v>111</v>
      </c>
      <c r="C56" s="5" t="n">
        <v>122661</v>
      </c>
    </row>
    <row r="57" spans="1:8">
      <c r="A57" s="4" t="s">
        <v>112</v>
      </c>
      <c r="C57" s="6" t="n">
        <v>169</v>
      </c>
      <c r="D57" s="5" t="n">
        <v>1565719</v>
      </c>
      <c r="G57" s="5" t="n">
        <v>565888</v>
      </c>
    </row>
    <row r="58" spans="1:8">
      <c r="A58" s="4" t="s">
        <v>113</v>
      </c>
      <c r="C58" s="5" t="n">
        <v>168885</v>
      </c>
    </row>
    <row r="59" spans="1:8">
      <c r="A59" s="4" t="s">
        <v>114</v>
      </c>
      <c r="C59" s="6" t="n">
        <v>1</v>
      </c>
      <c r="D59" s="5" t="n">
        <v>29548</v>
      </c>
      <c r="G59" s="5" t="n">
        <v>29549</v>
      </c>
    </row>
    <row r="60" spans="1:8">
      <c r="A60" s="4" t="s">
        <v>129</v>
      </c>
      <c r="C60" s="5" t="n">
        <v>1481</v>
      </c>
    </row>
    <row r="61" spans="1:8">
      <c r="A61" s="4" t="s">
        <v>115</v>
      </c>
      <c r="C61" s="6" t="n">
        <v>7</v>
      </c>
      <c r="D61" s="5" t="n">
        <v>73237</v>
      </c>
      <c r="G61" s="5" t="n">
        <v>73244</v>
      </c>
    </row>
    <row r="62" spans="1:8">
      <c r="A62" s="4" t="s">
        <v>116</v>
      </c>
      <c r="C62" s="5" t="n">
        <v>6627</v>
      </c>
    </row>
    <row r="63" spans="1:8">
      <c r="A63" s="4" t="s">
        <v>130</v>
      </c>
      <c r="C63" s="6" t="n">
        <v>2244</v>
      </c>
      <c r="D63" s="5" t="n">
        <v>28154163</v>
      </c>
      <c r="G63" s="5" t="n">
        <v>28156407</v>
      </c>
    </row>
    <row r="64" spans="1:8">
      <c r="A64" s="4" t="s">
        <v>131</v>
      </c>
      <c r="C64" s="5" t="n">
        <v>2244443</v>
      </c>
    </row>
    <row r="65" spans="1:8">
      <c r="A65" s="4" t="s">
        <v>119</v>
      </c>
      <c r="G65" s="5" t="n">
        <v>28200000</v>
      </c>
    </row>
    <row r="66" spans="1:8">
      <c r="A66" s="4" t="s">
        <v>135</v>
      </c>
      <c r="C66" s="6" t="n">
        <v>3047</v>
      </c>
      <c r="D66" s="5" t="n">
        <v>24965589</v>
      </c>
      <c r="G66" s="5" t="n">
        <v>24968636</v>
      </c>
    </row>
    <row r="67" spans="1:8">
      <c r="A67" s="4" t="s">
        <v>132</v>
      </c>
      <c r="C67" s="5" t="n">
        <v>3047446</v>
      </c>
    </row>
    <row r="68" spans="1:8">
      <c r="A68" s="4" t="s">
        <v>94</v>
      </c>
      <c r="F68" s="5" t="n">
        <v>-73556230</v>
      </c>
      <c r="G68" s="5" t="n">
        <v>-73556230</v>
      </c>
    </row>
    <row r="69" spans="1:8">
      <c r="A69" s="4" t="s">
        <v>136</v>
      </c>
      <c r="B69" s="4" t="s">
        <v>50</v>
      </c>
      <c r="C69" s="6" t="n">
        <v>40057</v>
      </c>
      <c r="D69" s="6" t="n">
        <v>327098749</v>
      </c>
      <c r="E69" s="6" t="n">
        <v>-129787</v>
      </c>
      <c r="F69" s="6" t="n">
        <v>-207706825</v>
      </c>
      <c r="G69" s="6" t="n">
        <v>119302194</v>
      </c>
    </row>
    <row r="70" spans="1:8">
      <c r="A70" s="4" t="s">
        <v>137</v>
      </c>
      <c r="B70" s="4" t="s">
        <v>50</v>
      </c>
      <c r="C70" s="5" t="n">
        <v>40057067</v>
      </c>
      <c r="E70" s="5" t="n">
        <v>-16020</v>
      </c>
    </row>
    <row r="71" spans="1:8"/>
    <row r="72" spans="1:8">
      <c r="A72" s="4" t="s">
        <v>128</v>
      </c>
      <c r="B72" s="4" t="s">
        <v>138</v>
      </c>
    </row>
  </sheetData>
  <mergeCells count="3">
    <mergeCell ref="G1:H1"/>
    <mergeCell ref="A71:H71"/>
    <mergeCell ref="B72:H7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58</v>
      </c>
      <c r="B1" s="2" t="s">
        <v>1</v>
      </c>
    </row>
    <row r="2" spans="1:2">
      <c r="B2" s="2" t="s">
        <v>459</v>
      </c>
    </row>
    <row r="3" spans="1:2">
      <c r="A3" s="3" t="s">
        <v>213</v>
      </c>
    </row>
    <row r="4" spans="1:2">
      <c r="A4" s="4" t="s">
        <v>460</v>
      </c>
      <c r="B4" s="5" t="n">
        <v>300376</v>
      </c>
    </row>
    <row r="5" spans="1:2">
      <c r="A5" s="4" t="s">
        <v>461</v>
      </c>
      <c r="B5" s="5" t="n">
        <v>2222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23"/>
    <col customWidth="1" max="4" min="4" width="24"/>
  </cols>
  <sheetData>
    <row r="1" spans="1:4">
      <c r="A1" s="1" t="s">
        <v>462</v>
      </c>
      <c r="B1" s="2" t="s">
        <v>1</v>
      </c>
    </row>
    <row r="2" spans="1:4">
      <c r="B2" s="2" t="s">
        <v>2</v>
      </c>
      <c r="C2" s="2" t="s">
        <v>32</v>
      </c>
      <c r="D2" s="2" t="s">
        <v>80</v>
      </c>
    </row>
    <row r="3" spans="1:4">
      <c r="A3" s="4" t="s">
        <v>463</v>
      </c>
      <c r="B3" s="8" t="n">
        <v>8.09</v>
      </c>
      <c r="C3" s="8" t="n">
        <v>11.09</v>
      </c>
      <c r="D3" s="8" t="n">
        <v>3.18</v>
      </c>
    </row>
    <row r="4" spans="1:4">
      <c r="A4" s="4" t="s">
        <v>464</v>
      </c>
      <c r="C4" s="4" t="s">
        <v>465</v>
      </c>
    </row>
    <row r="5" spans="1:4">
      <c r="A5" s="4" t="s">
        <v>347</v>
      </c>
    </row>
    <row r="6" spans="1:4">
      <c r="A6" s="4" t="s">
        <v>466</v>
      </c>
      <c r="B6" s="8" t="n">
        <v>10.63</v>
      </c>
      <c r="C6" s="8" t="n">
        <v>10.63</v>
      </c>
      <c r="D6" s="8" t="n">
        <v>2.76</v>
      </c>
    </row>
    <row r="7" spans="1:4">
      <c r="A7" s="4" t="s">
        <v>467</v>
      </c>
      <c r="B7" s="4" t="s">
        <v>468</v>
      </c>
      <c r="C7" s="4" t="s">
        <v>469</v>
      </c>
      <c r="D7" s="4" t="s">
        <v>470</v>
      </c>
    </row>
    <row r="8" spans="1:4">
      <c r="A8" s="4" t="s">
        <v>471</v>
      </c>
      <c r="B8" s="4" t="s">
        <v>472</v>
      </c>
      <c r="C8" s="4" t="s">
        <v>473</v>
      </c>
      <c r="D8" s="4" t="s">
        <v>474</v>
      </c>
    </row>
    <row r="9" spans="1:4">
      <c r="A9" s="4" t="s">
        <v>464</v>
      </c>
      <c r="B9" s="4" t="s">
        <v>475</v>
      </c>
      <c r="D9" s="4" t="s">
        <v>476</v>
      </c>
    </row>
    <row r="10" spans="1:4">
      <c r="A10" s="4" t="s">
        <v>352</v>
      </c>
    </row>
    <row r="11" spans="1:4">
      <c r="A11" s="4" t="s">
        <v>466</v>
      </c>
      <c r="B11" s="8" t="n">
        <v>18.75</v>
      </c>
      <c r="C11" s="8" t="n">
        <v>18.75</v>
      </c>
      <c r="D11" s="8" t="n">
        <v>21.25</v>
      </c>
    </row>
    <row r="12" spans="1:4">
      <c r="A12" s="4" t="s">
        <v>467</v>
      </c>
      <c r="B12" s="4" t="s">
        <v>477</v>
      </c>
      <c r="C12" s="4" t="s">
        <v>478</v>
      </c>
      <c r="D12" s="4" t="s">
        <v>479</v>
      </c>
    </row>
    <row r="13" spans="1:4">
      <c r="A13" s="4" t="s">
        <v>471</v>
      </c>
      <c r="B13" s="4" t="s">
        <v>480</v>
      </c>
      <c r="C13" s="4" t="s">
        <v>481</v>
      </c>
      <c r="D13" s="4" t="s">
        <v>482</v>
      </c>
    </row>
    <row r="14" spans="1:4">
      <c r="A14" s="4" t="s">
        <v>464</v>
      </c>
      <c r="B14" s="4" t="s">
        <v>483</v>
      </c>
      <c r="D14" s="4" t="s">
        <v>48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14"/>
    <col customWidth="1" max="8" min="8" width="14"/>
    <col customWidth="1" max="9" min="9" width="14"/>
    <col customWidth="1" max="10" min="10" width="14"/>
    <col customWidth="1" max="11" min="11" width="14"/>
  </cols>
  <sheetData>
    <row r="1" spans="1:11">
      <c r="A1" s="1" t="s">
        <v>485</v>
      </c>
      <c r="B1" s="2" t="s">
        <v>486</v>
      </c>
      <c r="C1" s="2" t="s">
        <v>487</v>
      </c>
      <c r="D1" s="2" t="s">
        <v>487</v>
      </c>
      <c r="E1" s="2" t="s">
        <v>413</v>
      </c>
      <c r="F1" s="2" t="s">
        <v>2</v>
      </c>
      <c r="G1" s="2" t="s">
        <v>32</v>
      </c>
      <c r="H1" s="2" t="s">
        <v>80</v>
      </c>
      <c r="I1" s="2" t="s">
        <v>488</v>
      </c>
      <c r="J1" s="2" t="s">
        <v>489</v>
      </c>
      <c r="K1" s="2" t="s">
        <v>490</v>
      </c>
    </row>
    <row r="2" spans="1:11">
      <c r="A2" s="4" t="s">
        <v>461</v>
      </c>
      <c r="B2" s="5" t="n">
        <v>2244443</v>
      </c>
      <c r="C2" s="5" t="n">
        <v>612000</v>
      </c>
      <c r="G2" s="5" t="n">
        <v>137667</v>
      </c>
    </row>
    <row r="3" spans="1:11">
      <c r="A3" s="4" t="s">
        <v>491</v>
      </c>
      <c r="F3" s="5" t="n">
        <v>65000000</v>
      </c>
      <c r="G3" s="5" t="n">
        <v>65000000</v>
      </c>
    </row>
    <row r="4" spans="1:11">
      <c r="A4" s="4" t="s">
        <v>492</v>
      </c>
      <c r="F4" s="5" t="n">
        <v>26764</v>
      </c>
    </row>
    <row r="5" spans="1:11">
      <c r="A5" s="4" t="s">
        <v>493</v>
      </c>
      <c r="F5" s="5" t="n">
        <v>19260</v>
      </c>
    </row>
    <row r="6" spans="1:11">
      <c r="A6" s="4" t="s">
        <v>494</v>
      </c>
      <c r="F6" s="6" t="n">
        <v>225647</v>
      </c>
    </row>
    <row r="7" spans="1:11">
      <c r="A7" s="4" t="s">
        <v>495</v>
      </c>
      <c r="F7" s="6" t="n">
        <v>19329000</v>
      </c>
    </row>
    <row r="8" spans="1:11">
      <c r="A8" s="4" t="s">
        <v>496</v>
      </c>
      <c r="F8" s="4" t="s">
        <v>497</v>
      </c>
    </row>
    <row r="9" spans="1:11">
      <c r="A9" s="4" t="s">
        <v>498</v>
      </c>
      <c r="F9" s="6" t="n">
        <v>61980</v>
      </c>
      <c r="H9" s="6" t="n">
        <v>285330</v>
      </c>
    </row>
    <row r="10" spans="1:11">
      <c r="A10" s="4" t="s">
        <v>499</v>
      </c>
      <c r="F10" s="6" t="n">
        <v>15223000</v>
      </c>
      <c r="G10" s="6" t="n">
        <v>9521000</v>
      </c>
      <c r="H10" s="6" t="n">
        <v>920000</v>
      </c>
    </row>
    <row r="11" spans="1:11">
      <c r="A11" s="4" t="s">
        <v>500</v>
      </c>
      <c r="F11" s="5" t="n">
        <v>1385000</v>
      </c>
      <c r="G11" s="5" t="n">
        <v>1668995</v>
      </c>
      <c r="H11" s="5" t="n">
        <v>36000</v>
      </c>
    </row>
    <row r="12" spans="1:11">
      <c r="A12" s="4" t="s">
        <v>501</v>
      </c>
      <c r="F12" s="6" t="n">
        <v>14838000</v>
      </c>
      <c r="G12" s="6" t="n">
        <v>29014000</v>
      </c>
      <c r="H12" s="6" t="n">
        <v>145000</v>
      </c>
    </row>
    <row r="13" spans="1:11">
      <c r="A13" s="4" t="s">
        <v>502</v>
      </c>
      <c r="F13" s="4" t="s">
        <v>50</v>
      </c>
      <c r="G13" s="5" t="n">
        <v>58400</v>
      </c>
      <c r="H13" s="4" t="s">
        <v>50</v>
      </c>
    </row>
    <row r="14" spans="1:11">
      <c r="A14" s="4" t="s">
        <v>503</v>
      </c>
    </row>
    <row r="15" spans="1:11">
      <c r="A15" s="4" t="s">
        <v>504</v>
      </c>
      <c r="F15" s="5" t="n">
        <v>6643000</v>
      </c>
      <c r="G15" s="6" t="n">
        <v>7771000</v>
      </c>
      <c r="H15" s="6" t="n">
        <v>1944000</v>
      </c>
    </row>
    <row r="16" spans="1:11">
      <c r="A16" s="4" t="s">
        <v>495</v>
      </c>
      <c r="F16" s="6" t="n">
        <v>6583000</v>
      </c>
    </row>
    <row r="17" spans="1:11">
      <c r="A17" s="4" t="s">
        <v>496</v>
      </c>
      <c r="F17" s="4" t="s">
        <v>505</v>
      </c>
    </row>
    <row r="18" spans="1:11">
      <c r="A18" s="4" t="s">
        <v>498</v>
      </c>
      <c r="F18" s="6" t="n">
        <v>221000</v>
      </c>
    </row>
    <row r="19" spans="1:11">
      <c r="A19" s="4" t="s">
        <v>500</v>
      </c>
      <c r="F19" s="5" t="n">
        <v>695040</v>
      </c>
      <c r="G19" s="5" t="n">
        <v>864192</v>
      </c>
      <c r="H19" s="5" t="n">
        <v>1268580</v>
      </c>
    </row>
    <row r="20" spans="1:11">
      <c r="A20" s="4" t="s">
        <v>506</v>
      </c>
    </row>
    <row r="21" spans="1:11">
      <c r="A21" s="4" t="s">
        <v>492</v>
      </c>
      <c r="F21" s="5" t="n">
        <v>692846</v>
      </c>
      <c r="G21" s="5" t="n">
        <v>487591</v>
      </c>
    </row>
    <row r="22" spans="1:11">
      <c r="A22" s="4" t="s">
        <v>493</v>
      </c>
      <c r="F22" s="5" t="n">
        <v>406691</v>
      </c>
      <c r="G22" s="5" t="n">
        <v>489287</v>
      </c>
      <c r="H22" s="5" t="n">
        <v>280848</v>
      </c>
    </row>
    <row r="23" spans="1:11">
      <c r="A23" s="4" t="s">
        <v>494</v>
      </c>
      <c r="F23" s="6" t="n">
        <v>5233176</v>
      </c>
      <c r="G23" s="6" t="n">
        <v>5226302</v>
      </c>
      <c r="H23" s="6" t="n">
        <v>1839143</v>
      </c>
    </row>
    <row r="24" spans="1:11">
      <c r="A24" s="4" t="s">
        <v>507</v>
      </c>
    </row>
    <row r="25" spans="1:11">
      <c r="A25" s="4" t="s">
        <v>492</v>
      </c>
      <c r="F25" s="5" t="n">
        <v>152386</v>
      </c>
      <c r="G25" s="5" t="n">
        <v>267186</v>
      </c>
      <c r="H25" s="5" t="n">
        <v>146899</v>
      </c>
    </row>
    <row r="26" spans="1:11">
      <c r="A26" s="4" t="s">
        <v>494</v>
      </c>
      <c r="F26" s="6" t="n">
        <v>1184780</v>
      </c>
      <c r="G26" s="6" t="n">
        <v>1223118</v>
      </c>
      <c r="H26" s="6" t="n">
        <v>614750</v>
      </c>
    </row>
    <row r="27" spans="1:11">
      <c r="A27" s="4" t="s">
        <v>508</v>
      </c>
    </row>
    <row r="28" spans="1:11">
      <c r="A28" s="4" t="s">
        <v>461</v>
      </c>
      <c r="F28" s="5" t="n">
        <v>34752</v>
      </c>
    </row>
    <row r="29" spans="1:11">
      <c r="A29" s="4" t="s">
        <v>509</v>
      </c>
      <c r="F29" s="6" t="n">
        <v>186555</v>
      </c>
    </row>
    <row r="30" spans="1:11">
      <c r="A30" s="4" t="s">
        <v>510</v>
      </c>
      <c r="F30" s="5" t="n">
        <v>21489</v>
      </c>
    </row>
    <row r="31" spans="1:11">
      <c r="A31" s="4" t="s">
        <v>511</v>
      </c>
    </row>
    <row r="32" spans="1:11">
      <c r="A32" s="4" t="s">
        <v>461</v>
      </c>
      <c r="F32" s="5" t="n">
        <v>62064</v>
      </c>
    </row>
    <row r="33" spans="1:11">
      <c r="A33" s="4" t="s">
        <v>509</v>
      </c>
      <c r="F33" s="6" t="n">
        <v>214359</v>
      </c>
    </row>
    <row r="34" spans="1:11">
      <c r="A34" s="4" t="s">
        <v>510</v>
      </c>
      <c r="F34" s="5" t="n">
        <v>57990</v>
      </c>
    </row>
    <row r="35" spans="1:11">
      <c r="A35" s="4" t="s">
        <v>512</v>
      </c>
    </row>
    <row r="36" spans="1:11">
      <c r="A36" s="4" t="s">
        <v>461</v>
      </c>
      <c r="F36" s="5" t="n">
        <v>21687</v>
      </c>
    </row>
    <row r="37" spans="1:11">
      <c r="A37" s="4" t="s">
        <v>509</v>
      </c>
      <c r="F37" s="6" t="n">
        <v>68750</v>
      </c>
    </row>
    <row r="38" spans="1:11">
      <c r="A38" s="4" t="s">
        <v>510</v>
      </c>
      <c r="F38" s="5" t="n">
        <v>15950</v>
      </c>
    </row>
    <row r="39" spans="1:11">
      <c r="A39" s="4" t="s">
        <v>513</v>
      </c>
    </row>
    <row r="40" spans="1:11">
      <c r="A40" s="4" t="s">
        <v>461</v>
      </c>
      <c r="F40" s="5" t="n">
        <v>8482</v>
      </c>
    </row>
    <row r="41" spans="1:11">
      <c r="A41" s="4" t="s">
        <v>509</v>
      </c>
      <c r="F41" s="6" t="n">
        <v>88840</v>
      </c>
    </row>
    <row r="42" spans="1:11">
      <c r="A42" s="4" t="s">
        <v>510</v>
      </c>
      <c r="F42" s="5" t="n">
        <v>7556</v>
      </c>
    </row>
    <row r="43" spans="1:11">
      <c r="A43" s="4" t="s">
        <v>99</v>
      </c>
    </row>
    <row r="44" spans="1:11">
      <c r="A44" s="4" t="s">
        <v>461</v>
      </c>
      <c r="D44" s="5" t="n">
        <v>3333</v>
      </c>
      <c r="E44" s="5" t="n">
        <v>13500</v>
      </c>
      <c r="F44" s="5" t="n">
        <v>3047446</v>
      </c>
    </row>
    <row r="45" spans="1:11">
      <c r="A45" s="4" t="s">
        <v>492</v>
      </c>
      <c r="F45" s="5" t="n">
        <v>873642</v>
      </c>
      <c r="G45" s="5" t="n">
        <v>789438</v>
      </c>
      <c r="H45" s="5" t="n">
        <v>501651</v>
      </c>
    </row>
    <row r="46" spans="1:11">
      <c r="A46" s="4" t="s">
        <v>509</v>
      </c>
      <c r="D46" s="6" t="n">
        <v>10000</v>
      </c>
      <c r="E46" s="6" t="n">
        <v>54000</v>
      </c>
    </row>
    <row r="47" spans="1:11">
      <c r="A47" s="4" t="s">
        <v>514</v>
      </c>
    </row>
    <row r="48" spans="1:11">
      <c r="A48" s="4" t="s">
        <v>461</v>
      </c>
      <c r="F48" s="5" t="n">
        <v>21091</v>
      </c>
    </row>
    <row r="49" spans="1:11">
      <c r="A49" s="4" t="s">
        <v>509</v>
      </c>
      <c r="F49" s="6" t="n">
        <v>66500</v>
      </c>
    </row>
    <row r="50" spans="1:11">
      <c r="A50" s="4" t="s">
        <v>515</v>
      </c>
    </row>
    <row r="51" spans="1:11">
      <c r="A51" s="4" t="s">
        <v>461</v>
      </c>
      <c r="F51" s="5" t="n">
        <v>164909</v>
      </c>
    </row>
    <row r="52" spans="1:11">
      <c r="A52" s="4" t="s">
        <v>509</v>
      </c>
      <c r="F52" s="6" t="n">
        <v>689004</v>
      </c>
    </row>
    <row r="53" spans="1:11">
      <c r="A53" s="4" t="s">
        <v>516</v>
      </c>
    </row>
    <row r="54" spans="1:11">
      <c r="A54" s="4" t="s">
        <v>493</v>
      </c>
      <c r="G54" s="5" t="n">
        <v>98603</v>
      </c>
    </row>
    <row r="55" spans="1:11">
      <c r="A55" s="4" t="s">
        <v>504</v>
      </c>
      <c r="G55" s="6" t="n">
        <v>418000</v>
      </c>
    </row>
    <row r="56" spans="1:11">
      <c r="A56" s="4" t="s">
        <v>517</v>
      </c>
      <c r="G56" s="5" t="n">
        <v>125411</v>
      </c>
    </row>
    <row r="57" spans="1:11">
      <c r="A57" s="4" t="s">
        <v>518</v>
      </c>
    </row>
    <row r="58" spans="1:11">
      <c r="A58" s="4" t="s">
        <v>494</v>
      </c>
      <c r="H58" s="6" t="n">
        <v>129000</v>
      </c>
    </row>
    <row r="59" spans="1:11">
      <c r="A59" s="4" t="s">
        <v>509</v>
      </c>
      <c r="H59" s="6" t="n">
        <v>31845</v>
      </c>
    </row>
    <row r="60" spans="1:11">
      <c r="A60" s="4" t="s">
        <v>510</v>
      </c>
      <c r="H60" s="5" t="n">
        <v>21389</v>
      </c>
    </row>
    <row r="61" spans="1:11">
      <c r="A61" s="4" t="s">
        <v>519</v>
      </c>
    </row>
    <row r="62" spans="1:11">
      <c r="A62" s="4" t="s">
        <v>493</v>
      </c>
      <c r="G62" s="5" t="n">
        <v>14300</v>
      </c>
    </row>
    <row r="63" spans="1:11">
      <c r="A63" s="4" t="s">
        <v>504</v>
      </c>
      <c r="F63" s="6" t="n">
        <v>102022</v>
      </c>
      <c r="G63" s="6" t="n">
        <v>67671</v>
      </c>
    </row>
    <row r="64" spans="1:11">
      <c r="A64" s="4" t="s">
        <v>517</v>
      </c>
      <c r="F64" s="5" t="n">
        <v>9150</v>
      </c>
      <c r="G64" s="5" t="n">
        <v>20322</v>
      </c>
    </row>
    <row r="65" spans="1:11">
      <c r="A65" s="4" t="s">
        <v>520</v>
      </c>
    </row>
    <row r="66" spans="1:11">
      <c r="A66" s="4" t="s">
        <v>521</v>
      </c>
      <c r="F66" s="5" t="n">
        <v>168885</v>
      </c>
      <c r="G66" s="5" t="n">
        <v>378538</v>
      </c>
      <c r="H66" s="5" t="n">
        <v>405603</v>
      </c>
    </row>
    <row r="67" spans="1:11">
      <c r="A67" s="4" t="s">
        <v>522</v>
      </c>
      <c r="F67" s="6" t="n">
        <v>1565888</v>
      </c>
      <c r="G67" s="6" t="n">
        <v>4707440</v>
      </c>
      <c r="H67" s="6" t="n">
        <v>1551591</v>
      </c>
    </row>
    <row r="68" spans="1:11">
      <c r="A68" s="4" t="s">
        <v>520</v>
      </c>
    </row>
    <row r="69" spans="1:11">
      <c r="A69" s="4" t="s">
        <v>523</v>
      </c>
      <c r="F69" s="6" t="n">
        <v>75000</v>
      </c>
      <c r="G69" s="6" t="n">
        <v>55000</v>
      </c>
    </row>
    <row r="70" spans="1:11">
      <c r="A70" s="4" t="s">
        <v>524</v>
      </c>
    </row>
    <row r="71" spans="1:11">
      <c r="A71" s="4" t="s">
        <v>461</v>
      </c>
      <c r="F71" s="5" t="n">
        <v>650000</v>
      </c>
    </row>
    <row r="72" spans="1:11">
      <c r="A72" s="4" t="s">
        <v>525</v>
      </c>
    </row>
    <row r="73" spans="1:11">
      <c r="A73" s="4" t="s">
        <v>461</v>
      </c>
      <c r="F73" s="5" t="n">
        <v>3600000</v>
      </c>
    </row>
    <row r="74" spans="1:11">
      <c r="A74" s="4" t="s">
        <v>526</v>
      </c>
    </row>
    <row r="75" spans="1:11">
      <c r="A75" s="4" t="s">
        <v>527</v>
      </c>
      <c r="F75" s="5" t="n">
        <v>1145264</v>
      </c>
    </row>
    <row r="76" spans="1:11">
      <c r="A76" s="4" t="s">
        <v>528</v>
      </c>
      <c r="F76" s="4" t="s">
        <v>529</v>
      </c>
    </row>
    <row r="77" spans="1:11">
      <c r="A77" s="4" t="s">
        <v>530</v>
      </c>
    </row>
    <row r="78" spans="1:11">
      <c r="A78" s="4" t="s">
        <v>491</v>
      </c>
      <c r="F78" s="5" t="n">
        <v>45000000</v>
      </c>
      <c r="I78" s="5" t="n">
        <v>3600000</v>
      </c>
    </row>
    <row r="79" spans="1:11">
      <c r="A79" s="4" t="s">
        <v>531</v>
      </c>
    </row>
    <row r="80" spans="1:11">
      <c r="A80" s="4" t="s">
        <v>491</v>
      </c>
      <c r="F80" s="5" t="n">
        <v>45000000</v>
      </c>
      <c r="I80" s="5" t="n">
        <v>4600000</v>
      </c>
    </row>
    <row r="81" spans="1:11">
      <c r="A81" s="4" t="s">
        <v>532</v>
      </c>
    </row>
    <row r="82" spans="1:11">
      <c r="A82" s="4" t="s">
        <v>491</v>
      </c>
      <c r="F82" s="5" t="n">
        <v>25000000</v>
      </c>
      <c r="J82" s="5" t="n">
        <v>520000</v>
      </c>
    </row>
    <row r="83" spans="1:11">
      <c r="A83" s="4" t="s">
        <v>533</v>
      </c>
    </row>
    <row r="84" spans="1:11">
      <c r="A84" s="4" t="s">
        <v>491</v>
      </c>
      <c r="F84" s="5" t="n">
        <v>45000000</v>
      </c>
      <c r="J84" s="5" t="n">
        <v>2120000</v>
      </c>
    </row>
    <row r="85" spans="1:11">
      <c r="A85" s="4" t="s">
        <v>534</v>
      </c>
    </row>
    <row r="86" spans="1:11">
      <c r="A86" s="4" t="s">
        <v>527</v>
      </c>
      <c r="F86" s="5" t="n">
        <v>6627</v>
      </c>
      <c r="G86" s="5" t="n">
        <v>2110</v>
      </c>
      <c r="H86" s="5" t="n">
        <v>2110</v>
      </c>
      <c r="K86" s="5" t="n">
        <v>40000</v>
      </c>
    </row>
    <row r="87" spans="1:11">
      <c r="A87" s="4" t="s">
        <v>535</v>
      </c>
      <c r="K87" s="4" t="s">
        <v>536</v>
      </c>
    </row>
    <row r="88" spans="1:11">
      <c r="A88" s="4" t="s">
        <v>537</v>
      </c>
      <c r="F88" s="6" t="n">
        <v>73244</v>
      </c>
      <c r="G88" s="6" t="n">
        <v>28791</v>
      </c>
      <c r="H88" s="6" t="n">
        <v>6251</v>
      </c>
    </row>
    <row r="89" spans="1:11">
      <c r="A89" s="4" t="s">
        <v>538</v>
      </c>
      <c r="F89" s="5" t="n">
        <v>162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2</v>
      </c>
      <c r="D2" s="2" t="s">
        <v>80</v>
      </c>
    </row>
    <row r="3" spans="1:4">
      <c r="A3" s="4" t="s">
        <v>540</v>
      </c>
      <c r="B3" s="6" t="n">
        <v>53125043</v>
      </c>
      <c r="C3" s="6" t="n">
        <v>119733876</v>
      </c>
      <c r="D3" s="6" t="n">
        <v>14580808</v>
      </c>
    </row>
    <row r="4" spans="1:4">
      <c r="A4" s="4" t="s">
        <v>515</v>
      </c>
    </row>
    <row r="5" spans="1:4">
      <c r="A5" s="4" t="s">
        <v>541</v>
      </c>
      <c r="B5" s="6" t="n">
        <v>99404</v>
      </c>
    </row>
    <row r="6" spans="1:4">
      <c r="A6" s="4" t="s">
        <v>542</v>
      </c>
      <c r="B6" s="5" t="n">
        <v>12001</v>
      </c>
    </row>
    <row r="7" spans="1:4">
      <c r="A7" s="4" t="s">
        <v>540</v>
      </c>
      <c r="B7" s="6" t="n">
        <v>65882</v>
      </c>
    </row>
    <row r="8" spans="1:4">
      <c r="A8" s="4" t="s">
        <v>543</v>
      </c>
      <c r="B8" s="5" t="n">
        <v>7838</v>
      </c>
    </row>
    <row r="9" spans="1:4">
      <c r="A9" s="4" t="s">
        <v>544</v>
      </c>
    </row>
    <row r="10" spans="1:4">
      <c r="A10" s="4" t="s">
        <v>541</v>
      </c>
      <c r="B10" s="6" t="n">
        <v>27794</v>
      </c>
    </row>
    <row r="11" spans="1:4">
      <c r="A11" s="4" t="s">
        <v>542</v>
      </c>
      <c r="B11" s="5" t="n">
        <v>3259</v>
      </c>
    </row>
    <row r="12" spans="1:4">
      <c r="A12" s="4" t="s">
        <v>540</v>
      </c>
      <c r="B12" s="6" t="n">
        <v>21335</v>
      </c>
    </row>
    <row r="13" spans="1:4">
      <c r="A13" s="4" t="s">
        <v>543</v>
      </c>
      <c r="B13" s="5" t="n">
        <v>2498</v>
      </c>
    </row>
    <row r="14" spans="1:4">
      <c r="A14" s="4" t="s">
        <v>545</v>
      </c>
    </row>
    <row r="15" spans="1:4">
      <c r="A15" s="4" t="s">
        <v>541</v>
      </c>
      <c r="B15" s="6" t="n">
        <v>28704</v>
      </c>
    </row>
    <row r="16" spans="1:4">
      <c r="A16" s="4" t="s">
        <v>542</v>
      </c>
      <c r="B16" s="5" t="n">
        <v>3370</v>
      </c>
    </row>
    <row r="17" spans="1:4">
      <c r="A17" s="4" t="s">
        <v>540</v>
      </c>
      <c r="B17" s="6" t="n">
        <v>21162</v>
      </c>
    </row>
    <row r="18" spans="1:4">
      <c r="A18" s="4" t="s">
        <v>543</v>
      </c>
      <c r="B18" s="5" t="n">
        <v>2456</v>
      </c>
    </row>
    <row r="19" spans="1:4">
      <c r="A19" s="4" t="s">
        <v>546</v>
      </c>
    </row>
    <row r="20" spans="1:4">
      <c r="A20" s="4" t="s">
        <v>541</v>
      </c>
      <c r="B20" s="6" t="n">
        <v>25420</v>
      </c>
    </row>
    <row r="21" spans="1:4">
      <c r="A21" s="4" t="s">
        <v>542</v>
      </c>
      <c r="B21" s="5" t="n">
        <v>2991</v>
      </c>
    </row>
    <row r="22" spans="1:4">
      <c r="A22" s="4" t="s">
        <v>540</v>
      </c>
      <c r="B22" s="6" t="n">
        <v>19527</v>
      </c>
    </row>
    <row r="23" spans="1:4">
      <c r="A23" s="4" t="s">
        <v>543</v>
      </c>
      <c r="B23" s="5" t="n">
        <v>229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47</v>
      </c>
      <c r="B1" s="2" t="s">
        <v>1</v>
      </c>
    </row>
    <row r="2" spans="1:5">
      <c r="B2" s="2" t="s">
        <v>2</v>
      </c>
      <c r="C2" s="2" t="s">
        <v>32</v>
      </c>
      <c r="E2" s="2" t="s">
        <v>80</v>
      </c>
    </row>
    <row r="3" spans="1:5">
      <c r="A3" s="4" t="s">
        <v>548</v>
      </c>
      <c r="B3" s="5" t="n">
        <v>1981939</v>
      </c>
      <c r="C3" s="5" t="n">
        <v>467968</v>
      </c>
      <c r="E3" s="5" t="n">
        <v>467923</v>
      </c>
    </row>
    <row r="4" spans="1:5">
      <c r="A4" s="4" t="s">
        <v>549</v>
      </c>
      <c r="B4" s="5" t="n">
        <v>1385000</v>
      </c>
      <c r="C4" s="5" t="n">
        <v>1668995</v>
      </c>
      <c r="E4" s="5" t="n">
        <v>36000</v>
      </c>
    </row>
    <row r="5" spans="1:5">
      <c r="A5" s="4" t="s">
        <v>550</v>
      </c>
      <c r="B5" s="4" t="s">
        <v>50</v>
      </c>
      <c r="C5" s="5" t="n">
        <v>-137667</v>
      </c>
      <c r="D5" s="4" t="s">
        <v>128</v>
      </c>
      <c r="E5" s="4" t="s">
        <v>50</v>
      </c>
    </row>
    <row r="6" spans="1:5">
      <c r="A6" s="4" t="s">
        <v>551</v>
      </c>
      <c r="B6" s="5" t="n">
        <v>-15144</v>
      </c>
      <c r="C6" s="5" t="n">
        <v>-17357</v>
      </c>
      <c r="E6" s="5" t="n">
        <v>-35955</v>
      </c>
    </row>
    <row r="7" spans="1:5">
      <c r="A7" s="4" t="s">
        <v>552</v>
      </c>
      <c r="B7" s="5" t="n">
        <v>3351795</v>
      </c>
      <c r="C7" s="5" t="n">
        <v>1981939</v>
      </c>
      <c r="E7" s="5" t="n">
        <v>467968</v>
      </c>
    </row>
    <row r="8" spans="1:5">
      <c r="A8" s="4" t="s">
        <v>444</v>
      </c>
      <c r="B8" s="8" t="n">
        <v>13.78</v>
      </c>
      <c r="C8" s="8" t="n">
        <v>15.51</v>
      </c>
      <c r="E8" s="8" t="n">
        <v>15.86</v>
      </c>
    </row>
    <row r="9" spans="1:5">
      <c r="A9" s="4" t="s">
        <v>553</v>
      </c>
      <c r="B9" s="9" t="n">
        <v>12.81</v>
      </c>
      <c r="C9" s="9" t="n">
        <v>13.41</v>
      </c>
      <c r="E9" s="9" t="n">
        <v>4.02</v>
      </c>
    </row>
    <row r="10" spans="1:5">
      <c r="A10" s="4" t="s">
        <v>554</v>
      </c>
      <c r="B10" s="4" t="s">
        <v>50</v>
      </c>
      <c r="C10" s="9" t="n">
        <v>12.29</v>
      </c>
      <c r="D10" s="4" t="s">
        <v>128</v>
      </c>
      <c r="E10" s="4" t="s">
        <v>50</v>
      </c>
    </row>
    <row r="11" spans="1:5">
      <c r="A11" s="4" t="s">
        <v>555</v>
      </c>
      <c r="B11" s="9" t="n">
        <v>29.69</v>
      </c>
      <c r="C11" s="9" t="n">
        <v>36.24</v>
      </c>
      <c r="E11" s="9" t="n">
        <v>8.57</v>
      </c>
    </row>
    <row r="12" spans="1:5">
      <c r="A12" s="4" t="s">
        <v>448</v>
      </c>
      <c r="B12" s="8" t="n">
        <v>13.31</v>
      </c>
      <c r="C12" s="8" t="n">
        <v>13.78</v>
      </c>
      <c r="E12" s="8" t="n">
        <v>15.51</v>
      </c>
    </row>
    <row r="13" spans="1:5">
      <c r="A13" s="4" t="s">
        <v>503</v>
      </c>
    </row>
    <row r="14" spans="1:5">
      <c r="A14" s="4" t="s">
        <v>548</v>
      </c>
      <c r="B14" s="5" t="n">
        <v>1069335</v>
      </c>
      <c r="C14" s="5" t="n">
        <v>791879</v>
      </c>
      <c r="E14" s="5" t="n">
        <v>112500</v>
      </c>
    </row>
    <row r="15" spans="1:5">
      <c r="A15" s="4" t="s">
        <v>549</v>
      </c>
      <c r="B15" s="5" t="n">
        <v>695040</v>
      </c>
      <c r="C15" s="5" t="n">
        <v>864192</v>
      </c>
      <c r="E15" s="5" t="n">
        <v>1268580</v>
      </c>
    </row>
    <row r="16" spans="1:5">
      <c r="A16" s="4" t="s">
        <v>550</v>
      </c>
      <c r="B16" s="5" t="n">
        <v>-824317</v>
      </c>
      <c r="C16" s="5" t="n">
        <v>-583403</v>
      </c>
      <c r="E16" s="5" t="n">
        <v>-547030</v>
      </c>
    </row>
    <row r="17" spans="1:5">
      <c r="A17" s="4" t="s">
        <v>551</v>
      </c>
      <c r="B17" s="5" t="n">
        <v>-220610</v>
      </c>
      <c r="C17" s="5" t="n">
        <v>-3333</v>
      </c>
      <c r="E17" s="5" t="n">
        <v>-42171</v>
      </c>
    </row>
    <row r="18" spans="1:5">
      <c r="A18" s="4" t="s">
        <v>552</v>
      </c>
      <c r="B18" s="5" t="n">
        <v>719448</v>
      </c>
      <c r="C18" s="5" t="n">
        <v>1069335</v>
      </c>
      <c r="E18" s="5" t="n">
        <v>791879</v>
      </c>
    </row>
    <row r="19" spans="1:5">
      <c r="A19" s="4" t="s">
        <v>444</v>
      </c>
      <c r="B19" s="8" t="n">
        <v>10.89</v>
      </c>
      <c r="C19" s="8" t="n">
        <v>3.81</v>
      </c>
      <c r="E19" s="8" t="n">
        <v>3.57</v>
      </c>
    </row>
    <row r="20" spans="1:5">
      <c r="A20" s="4" t="s">
        <v>553</v>
      </c>
      <c r="B20" s="9" t="n">
        <v>9.31</v>
      </c>
      <c r="C20" s="9" t="n">
        <v>15.14</v>
      </c>
      <c r="E20" s="9" t="n">
        <v>3.88</v>
      </c>
    </row>
    <row r="21" spans="1:5">
      <c r="A21" s="4" t="s">
        <v>554</v>
      </c>
      <c r="B21" s="9" t="n">
        <v>8.35</v>
      </c>
      <c r="C21" s="9" t="n">
        <v>7.58</v>
      </c>
      <c r="E21" s="9" t="n">
        <v>3.91</v>
      </c>
    </row>
    <row r="22" spans="1:5">
      <c r="A22" s="4" t="s">
        <v>555</v>
      </c>
      <c r="B22" s="9" t="n">
        <v>15.81</v>
      </c>
      <c r="C22" s="9" t="n">
        <v>11.76</v>
      </c>
      <c r="E22" s="9" t="n">
        <v>4.14</v>
      </c>
    </row>
    <row r="23" spans="1:5">
      <c r="A23" s="4" t="s">
        <v>448</v>
      </c>
      <c r="B23" s="8" t="n">
        <v>10.77</v>
      </c>
      <c r="C23" s="8" t="n">
        <v>10.89</v>
      </c>
      <c r="E23" s="8" t="n">
        <v>3.81</v>
      </c>
    </row>
    <row r="24" spans="1:5"/>
    <row r="25" spans="1:5">
      <c r="A25" s="4" t="s">
        <v>128</v>
      </c>
      <c r="B25" s="4" t="s">
        <v>138</v>
      </c>
    </row>
  </sheetData>
  <mergeCells count="5">
    <mergeCell ref="A1:A2"/>
    <mergeCell ref="B1:E1"/>
    <mergeCell ref="C2:D2"/>
    <mergeCell ref="A24:E24"/>
    <mergeCell ref="B25:E2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25"/>
  </cols>
  <sheetData>
    <row r="1" spans="1:5">
      <c r="A1" s="1" t="s">
        <v>556</v>
      </c>
      <c r="B1" s="2" t="s">
        <v>1</v>
      </c>
    </row>
    <row r="2" spans="1:5">
      <c r="B2" s="2" t="s">
        <v>2</v>
      </c>
      <c r="C2" s="2" t="s">
        <v>32</v>
      </c>
      <c r="E2" s="2" t="s">
        <v>80</v>
      </c>
    </row>
    <row r="3" spans="1:5">
      <c r="A3" s="3" t="s">
        <v>216</v>
      </c>
    </row>
    <row r="4" spans="1:5">
      <c r="A4" s="4" t="s">
        <v>548</v>
      </c>
      <c r="B4" s="5" t="n">
        <v>1981939</v>
      </c>
      <c r="C4" s="5" t="n">
        <v>467968</v>
      </c>
      <c r="E4" s="5" t="n">
        <v>467923</v>
      </c>
    </row>
    <row r="5" spans="1:5">
      <c r="A5" s="4" t="s">
        <v>557</v>
      </c>
      <c r="B5" s="5" t="n">
        <v>1385000</v>
      </c>
      <c r="C5" s="5" t="n">
        <v>1668995</v>
      </c>
      <c r="E5" s="5" t="n">
        <v>36000</v>
      </c>
    </row>
    <row r="6" spans="1:5">
      <c r="A6" s="4" t="s">
        <v>558</v>
      </c>
      <c r="B6" s="4" t="s">
        <v>50</v>
      </c>
      <c r="C6" s="5" t="n">
        <v>-137667</v>
      </c>
      <c r="D6" s="4" t="s">
        <v>128</v>
      </c>
      <c r="E6" s="4" t="s">
        <v>50</v>
      </c>
    </row>
    <row r="7" spans="1:5">
      <c r="A7" s="4" t="s">
        <v>559</v>
      </c>
      <c r="B7" s="5" t="n">
        <v>-15144</v>
      </c>
      <c r="C7" s="5" t="n">
        <v>-17357</v>
      </c>
      <c r="E7" s="5" t="n">
        <v>-35955</v>
      </c>
    </row>
    <row r="8" spans="1:5">
      <c r="A8" s="4" t="s">
        <v>552</v>
      </c>
      <c r="B8" s="5" t="n">
        <v>3351795</v>
      </c>
      <c r="C8" s="5" t="n">
        <v>1981939</v>
      </c>
      <c r="E8" s="5" t="n">
        <v>467968</v>
      </c>
    </row>
    <row r="9" spans="1:5">
      <c r="A9" s="4" t="s">
        <v>560</v>
      </c>
      <c r="B9" s="5" t="n">
        <v>1403109</v>
      </c>
      <c r="C9" s="4" t="s">
        <v>50</v>
      </c>
      <c r="E9" s="4" t="s">
        <v>50</v>
      </c>
    </row>
    <row r="10" spans="1:5">
      <c r="A10" s="4" t="s">
        <v>444</v>
      </c>
      <c r="B10" s="8" t="n">
        <v>13.78</v>
      </c>
      <c r="C10" s="8" t="n">
        <v>15.51</v>
      </c>
      <c r="E10" s="8" t="n">
        <v>15.86</v>
      </c>
    </row>
    <row r="11" spans="1:5">
      <c r="A11" s="4" t="s">
        <v>553</v>
      </c>
      <c r="B11" s="9" t="n">
        <v>12.81</v>
      </c>
      <c r="C11" s="9" t="n">
        <v>13.41</v>
      </c>
      <c r="E11" s="9" t="n">
        <v>4.02</v>
      </c>
    </row>
    <row r="12" spans="1:5">
      <c r="A12" s="4" t="s">
        <v>446</v>
      </c>
      <c r="B12" s="4" t="s">
        <v>50</v>
      </c>
      <c r="C12" s="9" t="n">
        <v>12.29</v>
      </c>
      <c r="D12" s="4" t="s">
        <v>128</v>
      </c>
      <c r="E12" s="4" t="s">
        <v>50</v>
      </c>
    </row>
    <row r="13" spans="1:5">
      <c r="A13" s="4" t="s">
        <v>447</v>
      </c>
      <c r="B13" s="9" t="n">
        <v>29.69</v>
      </c>
      <c r="C13" s="9" t="n">
        <v>36.24</v>
      </c>
      <c r="E13" s="9" t="n">
        <v>8.57</v>
      </c>
    </row>
    <row r="14" spans="1:5">
      <c r="A14" s="4" t="s">
        <v>448</v>
      </c>
      <c r="B14" s="9" t="n">
        <v>13.31</v>
      </c>
      <c r="C14" s="8" t="n">
        <v>13.78</v>
      </c>
      <c r="E14" s="8" t="n">
        <v>15.51</v>
      </c>
    </row>
    <row r="15" spans="1:5">
      <c r="A15" s="4" t="s">
        <v>561</v>
      </c>
      <c r="B15" s="8" t="n">
        <v>13.68</v>
      </c>
    </row>
    <row r="16" spans="1:5">
      <c r="A16" s="4" t="s">
        <v>449</v>
      </c>
      <c r="B16" s="4" t="s">
        <v>562</v>
      </c>
      <c r="C16" s="4" t="s">
        <v>563</v>
      </c>
      <c r="E16" s="4" t="s">
        <v>564</v>
      </c>
    </row>
    <row r="17" spans="1:5">
      <c r="A17" s="4" t="s">
        <v>565</v>
      </c>
      <c r="B17" s="4" t="s">
        <v>566</v>
      </c>
      <c r="C17" s="4" t="s">
        <v>567</v>
      </c>
      <c r="E17" s="4" t="s">
        <v>568</v>
      </c>
    </row>
    <row r="18" spans="1:5">
      <c r="A18" s="4" t="s">
        <v>453</v>
      </c>
      <c r="B18" s="4" t="s">
        <v>569</v>
      </c>
      <c r="C18" s="4" t="s">
        <v>562</v>
      </c>
      <c r="E18" s="4" t="s">
        <v>563</v>
      </c>
    </row>
    <row r="19" spans="1:5">
      <c r="A19" s="4" t="s">
        <v>570</v>
      </c>
      <c r="B19" s="4" t="s">
        <v>571</v>
      </c>
    </row>
    <row r="20" spans="1:5">
      <c r="A20" s="4" t="s">
        <v>455</v>
      </c>
      <c r="C20" s="6" t="n">
        <v>285330</v>
      </c>
    </row>
    <row r="21" spans="1:5">
      <c r="A21" s="4" t="s">
        <v>456</v>
      </c>
      <c r="B21" s="6" t="n">
        <v>61980</v>
      </c>
      <c r="E21" s="6" t="n">
        <v>285330</v>
      </c>
    </row>
    <row r="22" spans="1:5">
      <c r="A22" s="4" t="s">
        <v>572</v>
      </c>
      <c r="B22" s="6" t="n">
        <v>61980</v>
      </c>
    </row>
    <row r="23" spans="1:5"/>
    <row r="24" spans="1:5">
      <c r="A24" s="4" t="s">
        <v>128</v>
      </c>
      <c r="B24" s="4" t="s">
        <v>138</v>
      </c>
    </row>
  </sheetData>
  <mergeCells count="5">
    <mergeCell ref="A1:A2"/>
    <mergeCell ref="B1:E1"/>
    <mergeCell ref="C2:D2"/>
    <mergeCell ref="A23:E23"/>
    <mergeCell ref="B24:E2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573</v>
      </c>
      <c r="B1" s="2" t="s">
        <v>1</v>
      </c>
    </row>
    <row r="2" spans="1:2">
      <c r="B2" s="2" t="s">
        <v>459</v>
      </c>
    </row>
    <row r="3" spans="1:2">
      <c r="A3" s="4" t="s">
        <v>460</v>
      </c>
      <c r="B3" s="5" t="n">
        <v>300376</v>
      </c>
    </row>
    <row r="4" spans="1:2">
      <c r="A4" s="4" t="s">
        <v>461</v>
      </c>
      <c r="B4" s="5" t="n">
        <v>222295</v>
      </c>
    </row>
    <row r="5" spans="1:2">
      <c r="A5" s="4" t="s">
        <v>357</v>
      </c>
    </row>
    <row r="6" spans="1:2">
      <c r="A6" s="4" t="s">
        <v>460</v>
      </c>
      <c r="B6" s="5" t="n">
        <v>117667</v>
      </c>
    </row>
    <row r="7" spans="1:2">
      <c r="A7" s="4" t="s">
        <v>461</v>
      </c>
      <c r="B7" s="5" t="n">
        <v>4516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574</v>
      </c>
      <c r="B1" s="2" t="s">
        <v>1</v>
      </c>
    </row>
    <row r="2" spans="1:5">
      <c r="B2" s="2" t="s">
        <v>2</v>
      </c>
      <c r="C2" s="2" t="s">
        <v>32</v>
      </c>
      <c r="D2" s="2" t="s">
        <v>80</v>
      </c>
      <c r="E2" s="2" t="s">
        <v>413</v>
      </c>
    </row>
    <row r="3" spans="1:5">
      <c r="A3" s="4" t="s">
        <v>575</v>
      </c>
      <c r="B3" s="5" t="n">
        <v>3351795</v>
      </c>
      <c r="C3" s="5" t="n">
        <v>1981939</v>
      </c>
      <c r="D3" s="5" t="n">
        <v>467968</v>
      </c>
      <c r="E3" s="5" t="n">
        <v>467923</v>
      </c>
    </row>
    <row r="4" spans="1:5">
      <c r="A4" s="4" t="s">
        <v>576</v>
      </c>
      <c r="B4" s="8" t="n">
        <v>13.31</v>
      </c>
      <c r="C4" s="8" t="n">
        <v>13.78</v>
      </c>
      <c r="D4" s="8" t="n">
        <v>15.51</v>
      </c>
      <c r="E4" s="8" t="n">
        <v>15.86</v>
      </c>
    </row>
    <row r="5" spans="1:5">
      <c r="A5" s="4" t="s">
        <v>498</v>
      </c>
      <c r="B5" s="6" t="n">
        <v>61980</v>
      </c>
      <c r="D5" s="6" t="n">
        <v>285330</v>
      </c>
    </row>
    <row r="6" spans="1:5">
      <c r="A6" s="4" t="s">
        <v>577</v>
      </c>
      <c r="B6" s="5" t="n">
        <v>1403109</v>
      </c>
      <c r="C6" s="4" t="s">
        <v>50</v>
      </c>
      <c r="D6" s="4" t="s">
        <v>50</v>
      </c>
    </row>
    <row r="7" spans="1:5">
      <c r="A7" s="4" t="s">
        <v>578</v>
      </c>
      <c r="B7" s="8" t="n">
        <v>13.68</v>
      </c>
    </row>
    <row r="8" spans="1:5">
      <c r="A8" s="4" t="s">
        <v>579</v>
      </c>
    </row>
    <row r="9" spans="1:5">
      <c r="A9" s="4" t="s">
        <v>580</v>
      </c>
      <c r="B9" s="5" t="n">
        <v>3</v>
      </c>
    </row>
    <row r="10" spans="1:5">
      <c r="A10" s="4" t="s">
        <v>581</v>
      </c>
      <c r="B10" s="8" t="n">
        <v>9.99</v>
      </c>
    </row>
    <row r="11" spans="1:5">
      <c r="A11" s="4" t="s">
        <v>575</v>
      </c>
      <c r="B11" s="5" t="n">
        <v>119720</v>
      </c>
    </row>
    <row r="12" spans="1:5">
      <c r="A12" s="4" t="s">
        <v>582</v>
      </c>
      <c r="B12" s="4" t="s">
        <v>583</v>
      </c>
    </row>
    <row r="13" spans="1:5">
      <c r="A13" s="4" t="s">
        <v>576</v>
      </c>
      <c r="B13" s="8" t="n">
        <v>8.710000000000001</v>
      </c>
    </row>
    <row r="14" spans="1:5">
      <c r="A14" s="4" t="s">
        <v>498</v>
      </c>
      <c r="B14" s="6" t="n">
        <v>61980</v>
      </c>
    </row>
    <row r="15" spans="1:5">
      <c r="A15" s="4" t="s">
        <v>577</v>
      </c>
      <c r="B15" s="5" t="n">
        <v>119720</v>
      </c>
    </row>
    <row r="16" spans="1:5">
      <c r="A16" s="4" t="s">
        <v>584</v>
      </c>
      <c r="B16" s="4" t="s">
        <v>583</v>
      </c>
    </row>
    <row r="17" spans="1:5">
      <c r="A17" s="4" t="s">
        <v>578</v>
      </c>
      <c r="B17" s="8" t="n">
        <v>8.710000000000001</v>
      </c>
    </row>
    <row r="18" spans="1:5">
      <c r="A18" s="4" t="s">
        <v>585</v>
      </c>
      <c r="B18" s="6" t="n">
        <v>61980</v>
      </c>
    </row>
    <row r="19" spans="1:5">
      <c r="A19" s="4" t="s">
        <v>586</v>
      </c>
    </row>
    <row r="20" spans="1:5">
      <c r="A20" s="4" t="s">
        <v>580</v>
      </c>
      <c r="B20" s="6" t="n">
        <v>10</v>
      </c>
    </row>
    <row r="21" spans="1:5">
      <c r="A21" s="4" t="s">
        <v>581</v>
      </c>
      <c r="B21" s="8" t="n">
        <v>14.99</v>
      </c>
    </row>
    <row r="22" spans="1:5">
      <c r="A22" s="4" t="s">
        <v>575</v>
      </c>
      <c r="B22" s="5" t="n">
        <v>3006606</v>
      </c>
    </row>
    <row r="23" spans="1:5">
      <c r="A23" s="4" t="s">
        <v>582</v>
      </c>
      <c r="B23" s="4" t="s">
        <v>566</v>
      </c>
    </row>
    <row r="24" spans="1:5">
      <c r="A24" s="4" t="s">
        <v>576</v>
      </c>
      <c r="B24" s="8" t="n">
        <v>13.14</v>
      </c>
    </row>
    <row r="25" spans="1:5">
      <c r="A25" s="4" t="s">
        <v>498</v>
      </c>
      <c r="B25" s="4" t="s">
        <v>50</v>
      </c>
    </row>
    <row r="26" spans="1:5">
      <c r="A26" s="4" t="s">
        <v>577</v>
      </c>
      <c r="B26" s="5" t="n">
        <v>1057920</v>
      </c>
    </row>
    <row r="27" spans="1:5">
      <c r="A27" s="4" t="s">
        <v>584</v>
      </c>
      <c r="B27" s="4" t="s">
        <v>566</v>
      </c>
    </row>
    <row r="28" spans="1:5">
      <c r="A28" s="4" t="s">
        <v>578</v>
      </c>
      <c r="B28" s="8" t="n">
        <v>13.31</v>
      </c>
    </row>
    <row r="29" spans="1:5">
      <c r="A29" s="4" t="s">
        <v>585</v>
      </c>
      <c r="B29" s="4" t="s">
        <v>50</v>
      </c>
    </row>
    <row r="30" spans="1:5">
      <c r="A30" s="4" t="s">
        <v>587</v>
      </c>
    </row>
    <row r="31" spans="1:5">
      <c r="A31" s="4" t="s">
        <v>580</v>
      </c>
      <c r="B31" s="8" t="n">
        <v>15.01</v>
      </c>
    </row>
    <row r="32" spans="1:5">
      <c r="A32" s="4" t="s">
        <v>581</v>
      </c>
      <c r="B32" s="8" t="n">
        <v>19.99</v>
      </c>
    </row>
    <row r="33" spans="1:5">
      <c r="A33" s="4" t="s">
        <v>575</v>
      </c>
      <c r="B33" s="5" t="n">
        <v>224669</v>
      </c>
    </row>
    <row r="34" spans="1:5">
      <c r="A34" s="4" t="s">
        <v>582</v>
      </c>
      <c r="B34" s="4" t="s">
        <v>588</v>
      </c>
    </row>
    <row r="35" spans="1:5">
      <c r="A35" s="4" t="s">
        <v>576</v>
      </c>
      <c r="B35" s="8" t="n">
        <v>18.06</v>
      </c>
    </row>
    <row r="36" spans="1:5">
      <c r="A36" s="4" t="s">
        <v>498</v>
      </c>
      <c r="B36" s="4" t="s">
        <v>50</v>
      </c>
    </row>
    <row r="37" spans="1:5">
      <c r="A37" s="4" t="s">
        <v>577</v>
      </c>
      <c r="B37" s="5" t="n">
        <v>224669</v>
      </c>
    </row>
    <row r="38" spans="1:5">
      <c r="A38" s="4" t="s">
        <v>584</v>
      </c>
      <c r="B38" s="4" t="s">
        <v>588</v>
      </c>
    </row>
    <row r="39" spans="1:5">
      <c r="A39" s="4" t="s">
        <v>578</v>
      </c>
      <c r="B39" s="8" t="n">
        <v>18.06</v>
      </c>
    </row>
    <row r="40" spans="1:5">
      <c r="A40" s="4" t="s">
        <v>585</v>
      </c>
      <c r="B40" s="4" t="s">
        <v>50</v>
      </c>
    </row>
    <row r="41" spans="1:5">
      <c r="A41" s="4" t="s">
        <v>589</v>
      </c>
    </row>
    <row r="42" spans="1:5">
      <c r="A42" s="4" t="s">
        <v>580</v>
      </c>
      <c r="B42" s="6" t="n">
        <v>20</v>
      </c>
    </row>
    <row r="43" spans="1:5">
      <c r="A43" s="4" t="s">
        <v>581</v>
      </c>
      <c r="B43" s="6" t="n">
        <v>25</v>
      </c>
    </row>
    <row r="44" spans="1:5">
      <c r="A44" s="4" t="s">
        <v>575</v>
      </c>
      <c r="B44" s="5" t="n">
        <v>800</v>
      </c>
    </row>
    <row r="45" spans="1:5">
      <c r="A45" s="4" t="s">
        <v>582</v>
      </c>
      <c r="B45" s="4" t="s">
        <v>590</v>
      </c>
    </row>
    <row r="46" spans="1:5">
      <c r="A46" s="4" t="s">
        <v>576</v>
      </c>
      <c r="B46" s="8" t="n">
        <v>21.25</v>
      </c>
    </row>
    <row r="47" spans="1:5">
      <c r="A47" s="4" t="s">
        <v>498</v>
      </c>
      <c r="B47" s="4" t="s">
        <v>50</v>
      </c>
    </row>
    <row r="48" spans="1:5">
      <c r="A48" s="4" t="s">
        <v>577</v>
      </c>
      <c r="B48" s="5" t="n">
        <v>800</v>
      </c>
    </row>
    <row r="49" spans="1:5">
      <c r="A49" s="4" t="s">
        <v>584</v>
      </c>
      <c r="B49" s="4" t="s">
        <v>590</v>
      </c>
    </row>
    <row r="50" spans="1:5">
      <c r="A50" s="4" t="s">
        <v>578</v>
      </c>
      <c r="B50" s="8" t="n">
        <v>21.25</v>
      </c>
    </row>
    <row r="51" spans="1:5">
      <c r="A51" s="4" t="s">
        <v>585</v>
      </c>
      <c r="B51" s="4" t="s">
        <v>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91</v>
      </c>
      <c r="B1" s="2" t="s">
        <v>1</v>
      </c>
    </row>
    <row r="2" spans="1:4">
      <c r="B2" s="2" t="s">
        <v>2</v>
      </c>
      <c r="C2" s="2" t="s">
        <v>32</v>
      </c>
      <c r="D2" s="2" t="s">
        <v>80</v>
      </c>
    </row>
    <row r="3" spans="1:4">
      <c r="A3" s="4" t="s">
        <v>467</v>
      </c>
      <c r="D3" s="4" t="s">
        <v>592</v>
      </c>
    </row>
    <row r="4" spans="1:4">
      <c r="A4" s="4" t="s">
        <v>593</v>
      </c>
      <c r="B4" s="4" t="s">
        <v>594</v>
      </c>
      <c r="C4" s="4" t="s">
        <v>595</v>
      </c>
      <c r="D4" s="4" t="s">
        <v>596</v>
      </c>
    </row>
    <row r="5" spans="1:4">
      <c r="A5" s="4" t="s">
        <v>597</v>
      </c>
      <c r="B5" s="4" t="s">
        <v>598</v>
      </c>
      <c r="C5" s="4" t="s">
        <v>599</v>
      </c>
      <c r="D5" s="4" t="s">
        <v>600</v>
      </c>
    </row>
    <row r="6" spans="1:4">
      <c r="A6" s="4" t="s">
        <v>601</v>
      </c>
      <c r="B6" s="4" t="s">
        <v>602</v>
      </c>
      <c r="C6" s="4" t="s">
        <v>602</v>
      </c>
      <c r="D6" s="4" t="s">
        <v>602</v>
      </c>
    </row>
    <row r="7" spans="1:4">
      <c r="A7" s="4" t="s">
        <v>603</v>
      </c>
      <c r="B7" s="4" t="s">
        <v>604</v>
      </c>
      <c r="C7" s="4" t="s">
        <v>605</v>
      </c>
      <c r="D7" s="4" t="s">
        <v>606</v>
      </c>
    </row>
    <row r="8" spans="1:4">
      <c r="A8" s="4" t="s">
        <v>607</v>
      </c>
      <c r="B8" s="4" t="s">
        <v>608</v>
      </c>
      <c r="C8" s="4" t="s">
        <v>609</v>
      </c>
      <c r="D8" s="4" t="s">
        <v>610</v>
      </c>
    </row>
    <row r="9" spans="1:4">
      <c r="A9" s="4" t="s">
        <v>347</v>
      </c>
    </row>
    <row r="10" spans="1:4">
      <c r="A10" s="4" t="s">
        <v>467</v>
      </c>
      <c r="B10" s="4" t="s">
        <v>611</v>
      </c>
      <c r="C10" s="4" t="s">
        <v>592</v>
      </c>
    </row>
    <row r="11" spans="1:4">
      <c r="A11" s="4" t="s">
        <v>352</v>
      </c>
    </row>
    <row r="12" spans="1:4">
      <c r="A12" s="4" t="s">
        <v>467</v>
      </c>
      <c r="B12" s="4" t="s">
        <v>612</v>
      </c>
      <c r="C12" s="4" t="s">
        <v>35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2</v>
      </c>
      <c r="D2" s="2" t="s">
        <v>80</v>
      </c>
    </row>
    <row r="3" spans="1:4">
      <c r="A3" s="4" t="s">
        <v>614</v>
      </c>
      <c r="B3" s="6" t="n">
        <v>23472947</v>
      </c>
      <c r="C3" s="6" t="n">
        <v>21431030</v>
      </c>
      <c r="D3" s="6" t="n">
        <v>5365610</v>
      </c>
    </row>
    <row r="4" spans="1:4">
      <c r="A4" s="4" t="s">
        <v>615</v>
      </c>
    </row>
    <row r="5" spans="1:4">
      <c r="A5" s="4" t="s">
        <v>614</v>
      </c>
      <c r="B5" s="5" t="n">
        <v>7985651</v>
      </c>
      <c r="C5" s="5" t="n">
        <v>6293791</v>
      </c>
      <c r="D5" s="5" t="n">
        <v>1250747</v>
      </c>
    </row>
    <row r="6" spans="1:4">
      <c r="A6" s="4" t="s">
        <v>616</v>
      </c>
    </row>
    <row r="7" spans="1:4">
      <c r="A7" s="4" t="s">
        <v>614</v>
      </c>
      <c r="B7" s="6" t="n">
        <v>15487296</v>
      </c>
      <c r="C7" s="6" t="n">
        <v>15137239</v>
      </c>
      <c r="D7" s="6" t="n">
        <v>411486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9</v>
      </c>
      <c r="B1" s="2" t="s">
        <v>1</v>
      </c>
    </row>
    <row r="2" spans="1:4">
      <c r="B2" s="2" t="s">
        <v>2</v>
      </c>
      <c r="C2" s="2" t="s">
        <v>32</v>
      </c>
      <c r="D2" s="2" t="s">
        <v>80</v>
      </c>
    </row>
    <row r="3" spans="1:4">
      <c r="A3" s="3" t="s">
        <v>140</v>
      </c>
    </row>
    <row r="4" spans="1:4">
      <c r="A4" s="4" t="s">
        <v>94</v>
      </c>
      <c r="B4" s="6" t="n">
        <v>-73556230</v>
      </c>
      <c r="C4" s="6" t="n">
        <v>-47031118</v>
      </c>
      <c r="D4" s="6" t="n">
        <v>-16525314</v>
      </c>
    </row>
    <row r="5" spans="1:4">
      <c r="A5" s="3" t="s">
        <v>141</v>
      </c>
    </row>
    <row r="6" spans="1:4">
      <c r="A6" s="4" t="s">
        <v>142</v>
      </c>
      <c r="B6" s="5" t="n">
        <v>23472947</v>
      </c>
      <c r="C6" s="5" t="n">
        <v>21431030</v>
      </c>
      <c r="D6" s="5" t="n">
        <v>5365610</v>
      </c>
    </row>
    <row r="7" spans="1:4">
      <c r="A7" s="4" t="s">
        <v>143</v>
      </c>
      <c r="B7" s="4" t="s">
        <v>50</v>
      </c>
      <c r="C7" s="4" t="s">
        <v>50</v>
      </c>
      <c r="D7" s="5" t="n">
        <v>51</v>
      </c>
    </row>
    <row r="8" spans="1:4">
      <c r="A8" s="4" t="s">
        <v>144</v>
      </c>
      <c r="B8" s="5" t="n">
        <v>-69055</v>
      </c>
      <c r="C8" s="5" t="n">
        <v>48950</v>
      </c>
      <c r="D8" s="5" t="n">
        <v>-619089</v>
      </c>
    </row>
    <row r="9" spans="1:4">
      <c r="A9" s="4" t="s">
        <v>145</v>
      </c>
      <c r="B9" s="4" t="s">
        <v>50</v>
      </c>
      <c r="C9" s="5" t="n">
        <v>8170</v>
      </c>
      <c r="D9" s="5" t="n">
        <v>4446</v>
      </c>
    </row>
    <row r="10" spans="1:4">
      <c r="A10" s="4" t="s">
        <v>146</v>
      </c>
      <c r="B10" s="4" t="s">
        <v>50</v>
      </c>
      <c r="C10" s="5" t="n">
        <v>-10000</v>
      </c>
      <c r="D10" s="4" t="s">
        <v>50</v>
      </c>
    </row>
    <row r="11" spans="1:4">
      <c r="A11" s="4" t="s">
        <v>147</v>
      </c>
      <c r="B11" s="4" t="s">
        <v>50</v>
      </c>
      <c r="C11" s="5" t="n">
        <v>28480</v>
      </c>
      <c r="D11" s="4" t="s">
        <v>50</v>
      </c>
    </row>
    <row r="12" spans="1:4">
      <c r="A12" s="4" t="s">
        <v>148</v>
      </c>
      <c r="B12" s="4" t="s">
        <v>50</v>
      </c>
      <c r="C12" s="4" t="s">
        <v>50</v>
      </c>
      <c r="D12" s="5" t="n">
        <v>34125</v>
      </c>
    </row>
    <row r="13" spans="1:4">
      <c r="A13" s="4" t="s">
        <v>149</v>
      </c>
      <c r="B13" s="5" t="n">
        <v>73244</v>
      </c>
      <c r="C13" s="5" t="n">
        <v>28791</v>
      </c>
      <c r="D13" s="5" t="n">
        <v>6251</v>
      </c>
    </row>
    <row r="14" spans="1:4">
      <c r="A14" s="4" t="s">
        <v>150</v>
      </c>
      <c r="B14" s="5" t="n">
        <v>283538</v>
      </c>
      <c r="C14" s="5" t="n">
        <v>59033</v>
      </c>
      <c r="D14" s="5" t="n">
        <v>27611</v>
      </c>
    </row>
    <row r="15" spans="1:4">
      <c r="A15" s="4" t="s">
        <v>151</v>
      </c>
      <c r="B15" s="5" t="n">
        <v>252654</v>
      </c>
      <c r="C15" s="5" t="n">
        <v>206357</v>
      </c>
      <c r="D15" s="5" t="n">
        <v>175686</v>
      </c>
    </row>
    <row r="16" spans="1:4">
      <c r="A16" s="4" t="s">
        <v>152</v>
      </c>
      <c r="B16" s="5" t="n">
        <v>365386</v>
      </c>
      <c r="C16" s="4" t="s">
        <v>50</v>
      </c>
      <c r="D16" s="4" t="s">
        <v>50</v>
      </c>
    </row>
    <row r="17" spans="1:4">
      <c r="A17" s="4" t="s">
        <v>153</v>
      </c>
      <c r="B17" s="5" t="n">
        <v>252730</v>
      </c>
      <c r="C17" s="5" t="n">
        <v>60608</v>
      </c>
      <c r="D17" s="4" t="s">
        <v>50</v>
      </c>
    </row>
    <row r="18" spans="1:4">
      <c r="A18" s="4" t="s">
        <v>154</v>
      </c>
      <c r="B18" s="4" t="s">
        <v>50</v>
      </c>
      <c r="C18" s="5" t="n">
        <v>6599</v>
      </c>
      <c r="D18" s="4" t="s">
        <v>50</v>
      </c>
    </row>
    <row r="19" spans="1:4">
      <c r="A19" s="4" t="s">
        <v>155</v>
      </c>
      <c r="B19" s="4" t="s">
        <v>50</v>
      </c>
      <c r="C19" s="4" t="s">
        <v>50</v>
      </c>
      <c r="D19" s="5" t="n">
        <v>-6243</v>
      </c>
    </row>
    <row r="20" spans="1:4">
      <c r="A20" s="3" t="s">
        <v>156</v>
      </c>
    </row>
    <row r="21" spans="1:4">
      <c r="A21" s="4" t="s">
        <v>157</v>
      </c>
      <c r="B21" s="5" t="n">
        <v>65157</v>
      </c>
      <c r="C21" s="5" t="n">
        <v>-145299</v>
      </c>
      <c r="D21" s="4" t="s">
        <v>50</v>
      </c>
    </row>
    <row r="22" spans="1:4">
      <c r="A22" s="4" t="s">
        <v>158</v>
      </c>
      <c r="B22" s="5" t="n">
        <v>-473989</v>
      </c>
      <c r="C22" s="5" t="n">
        <v>-155863</v>
      </c>
      <c r="D22" s="5" t="n">
        <v>-151723</v>
      </c>
    </row>
    <row r="23" spans="1:4">
      <c r="A23" s="4" t="s">
        <v>159</v>
      </c>
      <c r="B23" s="5" t="n">
        <v>-940513</v>
      </c>
      <c r="C23" s="5" t="n">
        <v>121968</v>
      </c>
      <c r="D23" s="5" t="n">
        <v>-1731317</v>
      </c>
    </row>
    <row r="24" spans="1:4">
      <c r="A24" s="4" t="s">
        <v>160</v>
      </c>
      <c r="B24" s="5" t="n">
        <v>-38335</v>
      </c>
      <c r="C24" s="5" t="n">
        <v>8066</v>
      </c>
      <c r="D24" s="4" t="s">
        <v>50</v>
      </c>
    </row>
    <row r="25" spans="1:4">
      <c r="A25" s="4" t="s">
        <v>161</v>
      </c>
      <c r="B25" s="5" t="n">
        <v>-3541595</v>
      </c>
      <c r="C25" s="5" t="n">
        <v>214934</v>
      </c>
      <c r="D25" s="5" t="n">
        <v>-617676</v>
      </c>
    </row>
    <row r="26" spans="1:4">
      <c r="A26" s="4" t="s">
        <v>162</v>
      </c>
      <c r="B26" s="5" t="n">
        <v>-301824</v>
      </c>
      <c r="C26" s="5" t="n">
        <v>-110405</v>
      </c>
    </row>
    <row r="27" spans="1:4">
      <c r="A27" s="4" t="s">
        <v>163</v>
      </c>
      <c r="B27" s="5" t="n">
        <v>8354447</v>
      </c>
      <c r="C27" s="5" t="n">
        <v>1094155</v>
      </c>
      <c r="D27" s="5" t="n">
        <v>-1948987</v>
      </c>
    </row>
    <row r="28" spans="1:4">
      <c r="A28" s="4" t="s">
        <v>164</v>
      </c>
      <c r="B28" s="5" t="n">
        <v>36255144</v>
      </c>
      <c r="C28" s="4" t="s">
        <v>50</v>
      </c>
      <c r="D28" s="4" t="s">
        <v>50</v>
      </c>
    </row>
    <row r="29" spans="1:4">
      <c r="A29" s="4" t="s">
        <v>165</v>
      </c>
      <c r="B29" s="5" t="n">
        <v>475749</v>
      </c>
      <c r="C29" s="4" t="s">
        <v>50</v>
      </c>
      <c r="D29" s="4" t="s">
        <v>50</v>
      </c>
    </row>
    <row r="30" spans="1:4">
      <c r="A30" s="4" t="s">
        <v>166</v>
      </c>
      <c r="B30" s="4" t="s">
        <v>50</v>
      </c>
      <c r="C30" s="4" t="s">
        <v>50</v>
      </c>
      <c r="D30" s="5" t="n">
        <v>-98192</v>
      </c>
    </row>
    <row r="31" spans="1:4">
      <c r="A31" s="4" t="s">
        <v>167</v>
      </c>
      <c r="B31" s="5" t="n">
        <v>-9070545</v>
      </c>
      <c r="C31" s="5" t="n">
        <v>-24135544</v>
      </c>
      <c r="D31" s="5" t="n">
        <v>-16084761</v>
      </c>
    </row>
    <row r="32" spans="1:4">
      <c r="A32" s="3" t="s">
        <v>168</v>
      </c>
    </row>
    <row r="33" spans="1:4">
      <c r="A33" s="4" t="s">
        <v>169</v>
      </c>
      <c r="B33" s="5" t="n">
        <v>-44524783</v>
      </c>
      <c r="C33" s="5" t="n">
        <v>-45655103</v>
      </c>
      <c r="D33" s="4" t="s">
        <v>50</v>
      </c>
    </row>
    <row r="34" spans="1:4">
      <c r="A34" s="4" t="s">
        <v>170</v>
      </c>
      <c r="B34" s="5" t="n">
        <v>50530000</v>
      </c>
      <c r="C34" s="4" t="s">
        <v>50</v>
      </c>
      <c r="D34" s="4" t="s">
        <v>50</v>
      </c>
    </row>
    <row r="35" spans="1:4">
      <c r="A35" s="4" t="s">
        <v>171</v>
      </c>
      <c r="B35" s="5" t="n">
        <v>-3222442</v>
      </c>
      <c r="C35" s="5" t="n">
        <v>-972859</v>
      </c>
      <c r="D35" s="5" t="n">
        <v>-24595</v>
      </c>
    </row>
    <row r="36" spans="1:4">
      <c r="A36" s="4" t="s">
        <v>172</v>
      </c>
      <c r="B36" s="5" t="n">
        <v>-1226742</v>
      </c>
      <c r="C36" s="5" t="n">
        <v>-821925</v>
      </c>
      <c r="D36" s="5" t="n">
        <v>-415080</v>
      </c>
    </row>
    <row r="37" spans="1:4">
      <c r="A37" s="4" t="s">
        <v>173</v>
      </c>
      <c r="B37" s="5" t="n">
        <v>1556033</v>
      </c>
      <c r="C37" s="5" t="n">
        <v>-47449887</v>
      </c>
      <c r="D37" s="5" t="n">
        <v>-439675</v>
      </c>
    </row>
    <row r="38" spans="1:4">
      <c r="A38" s="3" t="s">
        <v>174</v>
      </c>
    </row>
    <row r="39" spans="1:4">
      <c r="A39" s="4" t="s">
        <v>175</v>
      </c>
      <c r="B39" s="4" t="s">
        <v>50</v>
      </c>
      <c r="C39" s="4" t="s">
        <v>50</v>
      </c>
      <c r="D39" s="5" t="n">
        <v>-64926</v>
      </c>
    </row>
    <row r="40" spans="1:4">
      <c r="A40" s="4" t="s">
        <v>176</v>
      </c>
      <c r="B40" s="4" t="s">
        <v>50</v>
      </c>
      <c r="C40" s="5" t="n">
        <v>58400</v>
      </c>
      <c r="D40" s="4" t="s">
        <v>50</v>
      </c>
    </row>
    <row r="41" spans="1:4">
      <c r="A41" s="4" t="s">
        <v>177</v>
      </c>
      <c r="B41" s="5" t="n">
        <v>614368</v>
      </c>
      <c r="C41" s="5" t="n">
        <v>2342449</v>
      </c>
      <c r="D41" s="5" t="n">
        <v>250</v>
      </c>
    </row>
    <row r="42" spans="1:4">
      <c r="A42" s="4" t="s">
        <v>178</v>
      </c>
      <c r="B42" s="5" t="n">
        <v>53125043</v>
      </c>
      <c r="C42" s="5" t="n">
        <v>119733876</v>
      </c>
      <c r="D42" s="5" t="n">
        <v>14580808</v>
      </c>
    </row>
    <row r="43" spans="1:4">
      <c r="A43" s="4" t="s">
        <v>108</v>
      </c>
      <c r="B43" s="5" t="n">
        <v>-61350</v>
      </c>
      <c r="C43" s="5" t="n">
        <v>-1375979</v>
      </c>
      <c r="D43" s="5" t="n">
        <v>-936898</v>
      </c>
    </row>
    <row r="44" spans="1:4">
      <c r="A44" s="4" t="s">
        <v>123</v>
      </c>
      <c r="B44" s="5" t="n">
        <v>-2729230</v>
      </c>
      <c r="C44" s="5" t="n">
        <v>-1388086</v>
      </c>
      <c r="D44" s="4" t="s">
        <v>50</v>
      </c>
    </row>
    <row r="45" spans="1:4">
      <c r="A45" s="4" t="s">
        <v>179</v>
      </c>
      <c r="B45" s="5" t="n">
        <v>2754978</v>
      </c>
      <c r="C45" s="5" t="n">
        <v>1169594</v>
      </c>
      <c r="D45" s="4" t="s">
        <v>50</v>
      </c>
    </row>
    <row r="46" spans="1:4">
      <c r="A46" s="4" t="s">
        <v>180</v>
      </c>
      <c r="B46" s="5" t="n">
        <v>53703809</v>
      </c>
      <c r="C46" s="5" t="n">
        <v>120540254</v>
      </c>
      <c r="D46" s="5" t="n">
        <v>13579234</v>
      </c>
    </row>
    <row r="47" spans="1:4">
      <c r="A47" s="4" t="s">
        <v>181</v>
      </c>
      <c r="B47" s="5" t="n">
        <v>46189297</v>
      </c>
      <c r="C47" s="5" t="n">
        <v>48954823</v>
      </c>
      <c r="D47" s="5" t="n">
        <v>-2945202</v>
      </c>
    </row>
    <row r="48" spans="1:4">
      <c r="A48" s="4" t="s">
        <v>182</v>
      </c>
      <c r="B48" s="5" t="n">
        <v>66561683</v>
      </c>
      <c r="C48" s="5" t="n">
        <v>17606860</v>
      </c>
      <c r="D48" s="5" t="n">
        <v>20552062</v>
      </c>
    </row>
    <row r="49" spans="1:4">
      <c r="A49" s="4" t="s">
        <v>183</v>
      </c>
      <c r="B49" s="5" t="n">
        <v>112750980</v>
      </c>
      <c r="C49" s="5" t="n">
        <v>66561683</v>
      </c>
      <c r="D49" s="5" t="n">
        <v>17606860</v>
      </c>
    </row>
    <row r="50" spans="1:4">
      <c r="A50" s="3" t="s">
        <v>184</v>
      </c>
    </row>
    <row r="51" spans="1:4">
      <c r="A51" s="4" t="s">
        <v>185</v>
      </c>
      <c r="B51" s="4" t="s">
        <v>50</v>
      </c>
      <c r="C51" s="4" t="s">
        <v>50</v>
      </c>
      <c r="D51" s="5" t="n">
        <v>103445</v>
      </c>
    </row>
    <row r="52" spans="1:4">
      <c r="A52" s="4" t="s">
        <v>186</v>
      </c>
      <c r="B52" s="5" t="n">
        <v>50000</v>
      </c>
      <c r="C52" s="4" t="s">
        <v>50</v>
      </c>
      <c r="D52" s="4" t="s">
        <v>50</v>
      </c>
    </row>
    <row r="53" spans="1:4">
      <c r="A53" s="3" t="s">
        <v>187</v>
      </c>
    </row>
    <row r="54" spans="1:4">
      <c r="A54" s="4" t="s">
        <v>188</v>
      </c>
      <c r="B54" s="5" t="n">
        <v>55000</v>
      </c>
      <c r="C54" s="4" t="s">
        <v>50</v>
      </c>
      <c r="D54" s="5" t="n">
        <v>103012</v>
      </c>
    </row>
    <row r="55" spans="1:4">
      <c r="A55" s="4" t="s">
        <v>189</v>
      </c>
      <c r="B55" s="5" t="n">
        <v>29549</v>
      </c>
      <c r="C55" s="5" t="n">
        <v>39932</v>
      </c>
      <c r="D55" s="4" t="s">
        <v>50</v>
      </c>
    </row>
    <row r="56" spans="1:4">
      <c r="A56" s="4" t="s">
        <v>190</v>
      </c>
      <c r="B56" s="4" t="s">
        <v>50</v>
      </c>
      <c r="C56" s="5" t="n">
        <v>15000</v>
      </c>
      <c r="D56" s="4" t="s">
        <v>50</v>
      </c>
    </row>
    <row r="57" spans="1:4">
      <c r="A57" s="4" t="s">
        <v>191</v>
      </c>
      <c r="B57" s="6" t="n">
        <v>362926</v>
      </c>
      <c r="C57" s="4" t="s">
        <v>50</v>
      </c>
      <c r="D57" s="4" t="s">
        <v>5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3"/>
    <col customWidth="1" max="13" min="13" width="14"/>
    <col customWidth="1" max="14" min="14" width="14"/>
    <col customWidth="1" max="15" min="15" width="14"/>
  </cols>
  <sheetData>
    <row r="1" spans="1:15">
      <c r="A1" s="1" t="s">
        <v>617</v>
      </c>
      <c r="B1" s="2" t="s">
        <v>618</v>
      </c>
      <c r="C1" s="2" t="s">
        <v>619</v>
      </c>
      <c r="D1" s="2" t="s">
        <v>620</v>
      </c>
      <c r="E1" s="2" t="s">
        <v>621</v>
      </c>
      <c r="F1" s="2" t="s">
        <v>622</v>
      </c>
      <c r="G1" s="2" t="s">
        <v>2</v>
      </c>
      <c r="H1" s="2" t="s">
        <v>32</v>
      </c>
      <c r="I1" s="2" t="s">
        <v>80</v>
      </c>
      <c r="J1" s="2" t="s">
        <v>486</v>
      </c>
      <c r="K1" s="2" t="s">
        <v>623</v>
      </c>
      <c r="L1" s="2" t="s">
        <v>624</v>
      </c>
      <c r="M1" s="2" t="s">
        <v>625</v>
      </c>
      <c r="N1" s="2" t="s">
        <v>626</v>
      </c>
      <c r="O1" s="2" t="s">
        <v>487</v>
      </c>
    </row>
    <row r="2" spans="1:15">
      <c r="A2" s="4" t="s">
        <v>627</v>
      </c>
      <c r="G2" s="5" t="n">
        <v>40057067</v>
      </c>
      <c r="H2" s="5" t="n">
        <v>33591882</v>
      </c>
    </row>
    <row r="3" spans="1:15">
      <c r="A3" s="4" t="s">
        <v>628</v>
      </c>
      <c r="J3" s="8" t="n">
        <v>13.5</v>
      </c>
      <c r="K3" s="6" t="n">
        <v>19</v>
      </c>
      <c r="L3" s="6" t="n">
        <v>19</v>
      </c>
      <c r="M3" s="8" t="n">
        <v>7.5</v>
      </c>
      <c r="N3" s="8" t="n">
        <v>4.25</v>
      </c>
      <c r="O3" s="6" t="n">
        <v>3</v>
      </c>
    </row>
    <row r="4" spans="1:15">
      <c r="A4" s="4" t="s">
        <v>629</v>
      </c>
      <c r="G4" s="6" t="n">
        <v>53125043</v>
      </c>
      <c r="H4" s="6" t="n">
        <v>119733876</v>
      </c>
      <c r="I4" s="6" t="n">
        <v>14580808</v>
      </c>
    </row>
    <row r="5" spans="1:15">
      <c r="A5" s="4" t="s">
        <v>630</v>
      </c>
    </row>
    <row r="6" spans="1:15">
      <c r="A6" s="4" t="s">
        <v>627</v>
      </c>
      <c r="D6" s="5" t="n">
        <v>359454</v>
      </c>
    </row>
    <row r="7" spans="1:15">
      <c r="A7" s="4" t="s">
        <v>628</v>
      </c>
      <c r="D7" s="8" t="n">
        <v>13.91</v>
      </c>
    </row>
    <row r="8" spans="1:15">
      <c r="A8" s="4" t="s">
        <v>631</v>
      </c>
    </row>
    <row r="9" spans="1:15">
      <c r="A9" s="4" t="s">
        <v>627</v>
      </c>
      <c r="D9" s="5" t="n">
        <v>1437815</v>
      </c>
    </row>
    <row r="10" spans="1:15">
      <c r="A10" s="4" t="s">
        <v>628</v>
      </c>
      <c r="D10" s="8" t="n">
        <v>13.91</v>
      </c>
    </row>
    <row r="11" spans="1:15">
      <c r="A11" s="4" t="s">
        <v>632</v>
      </c>
      <c r="D11" s="6" t="n">
        <v>25000000</v>
      </c>
    </row>
    <row r="12" spans="1:15">
      <c r="A12" s="4" t="s">
        <v>633</v>
      </c>
    </row>
    <row r="13" spans="1:15">
      <c r="A13" s="4" t="s">
        <v>634</v>
      </c>
      <c r="G13" s="5" t="n">
        <v>1587000</v>
      </c>
      <c r="H13" s="5" t="n">
        <v>1723000</v>
      </c>
      <c r="I13" s="5" t="n">
        <v>72000</v>
      </c>
    </row>
    <row r="14" spans="1:15">
      <c r="A14" s="4" t="s">
        <v>635</v>
      </c>
    </row>
    <row r="15" spans="1:15">
      <c r="A15" s="4" t="s">
        <v>634</v>
      </c>
      <c r="G15" s="5" t="n">
        <v>1978000</v>
      </c>
      <c r="H15" s="6" t="n">
        <v>1888000</v>
      </c>
      <c r="I15" s="6" t="n">
        <v>50000</v>
      </c>
    </row>
    <row r="16" spans="1:15">
      <c r="A16" s="4" t="s">
        <v>636</v>
      </c>
    </row>
    <row r="17" spans="1:15">
      <c r="A17" s="4" t="s">
        <v>637</v>
      </c>
      <c r="F17" s="6" t="n">
        <v>400000</v>
      </c>
    </row>
    <row r="18" spans="1:15">
      <c r="A18" s="4" t="s">
        <v>627</v>
      </c>
      <c r="F18" s="5" t="n">
        <v>108724</v>
      </c>
    </row>
    <row r="19" spans="1:15">
      <c r="A19" s="4" t="s">
        <v>628</v>
      </c>
      <c r="F19" s="8" t="n">
        <v>3.68</v>
      </c>
    </row>
    <row r="20" spans="1:15">
      <c r="A20" s="4" t="s">
        <v>638</v>
      </c>
      <c r="G20" s="5" t="n">
        <v>250000</v>
      </c>
    </row>
    <row r="21" spans="1:15">
      <c r="A21" s="4" t="s">
        <v>639</v>
      </c>
      <c r="G21" s="5" t="n">
        <v>22500000</v>
      </c>
    </row>
    <row r="22" spans="1:15">
      <c r="A22" s="4" t="s">
        <v>640</v>
      </c>
    </row>
    <row r="23" spans="1:15">
      <c r="A23" s="4" t="s">
        <v>627</v>
      </c>
      <c r="F23" s="5" t="n">
        <v>100000</v>
      </c>
    </row>
    <row r="24" spans="1:15">
      <c r="A24" s="4" t="s">
        <v>628</v>
      </c>
      <c r="F24" s="8" t="n">
        <v>5.52</v>
      </c>
    </row>
    <row r="25" spans="1:15">
      <c r="A25" s="4" t="s">
        <v>641</v>
      </c>
    </row>
    <row r="26" spans="1:15">
      <c r="A26" s="4" t="s">
        <v>642</v>
      </c>
      <c r="B26" s="6" t="n">
        <v>40000000</v>
      </c>
    </row>
    <row r="27" spans="1:15">
      <c r="A27" s="4" t="s">
        <v>637</v>
      </c>
      <c r="B27" s="5" t="n">
        <v>25000000</v>
      </c>
    </row>
    <row r="28" spans="1:15">
      <c r="A28" s="4" t="s">
        <v>643</v>
      </c>
      <c r="B28" s="6" t="n">
        <v>475000000</v>
      </c>
    </row>
    <row r="29" spans="1:15">
      <c r="A29" s="4" t="s">
        <v>627</v>
      </c>
      <c r="B29" s="5" t="n">
        <v>3047446</v>
      </c>
    </row>
    <row r="30" spans="1:15">
      <c r="A30" s="4" t="s">
        <v>628</v>
      </c>
      <c r="B30" s="8" t="n">
        <v>8.199999999999999</v>
      </c>
    </row>
    <row r="31" spans="1:15">
      <c r="A31" s="4" t="s">
        <v>629</v>
      </c>
      <c r="B31" s="6" t="n">
        <v>25000000</v>
      </c>
    </row>
    <row r="32" spans="1:15">
      <c r="A32" s="4" t="s">
        <v>644</v>
      </c>
      <c r="B32" s="6" t="n">
        <v>40000000</v>
      </c>
    </row>
    <row r="33" spans="1:15">
      <c r="A33" s="4" t="s">
        <v>645</v>
      </c>
      <c r="G33" s="6" t="n">
        <v>3745000</v>
      </c>
    </row>
    <row r="34" spans="1:15">
      <c r="A34" s="4" t="s">
        <v>646</v>
      </c>
    </row>
    <row r="35" spans="1:15">
      <c r="A35" s="4" t="s">
        <v>647</v>
      </c>
      <c r="C35" s="6" t="n">
        <v>10000000</v>
      </c>
    </row>
    <row r="36" spans="1:15">
      <c r="A36" s="4" t="s">
        <v>636</v>
      </c>
    </row>
    <row r="37" spans="1:15">
      <c r="A37" s="4" t="s">
        <v>642</v>
      </c>
      <c r="E37" s="6" t="n">
        <v>1000000</v>
      </c>
    </row>
    <row r="38" spans="1:15">
      <c r="A38" s="4" t="s">
        <v>643</v>
      </c>
      <c r="E38" s="6" t="n">
        <v>36500000</v>
      </c>
    </row>
    <row r="39" spans="1:15">
      <c r="A39" s="4" t="s">
        <v>627</v>
      </c>
      <c r="E39" s="5" t="n">
        <v>306122</v>
      </c>
    </row>
    <row r="40" spans="1:15">
      <c r="A40" s="4" t="s">
        <v>628</v>
      </c>
      <c r="E40" s="8" t="n">
        <v>4.9</v>
      </c>
    </row>
    <row r="41" spans="1:15">
      <c r="A41" s="4" t="s">
        <v>638</v>
      </c>
      <c r="E41" s="6" t="n">
        <v>1000000</v>
      </c>
    </row>
    <row r="42" spans="1:15">
      <c r="A42" s="4" t="s">
        <v>640</v>
      </c>
    </row>
    <row r="43" spans="1:15">
      <c r="A43" s="4" t="s">
        <v>627</v>
      </c>
      <c r="E43" s="5" t="n">
        <v>153061</v>
      </c>
    </row>
    <row r="44" spans="1:15">
      <c r="A44" s="4" t="s">
        <v>628</v>
      </c>
      <c r="E44" s="8" t="n">
        <v>4.9</v>
      </c>
    </row>
    <row r="45" spans="1:15">
      <c r="A45" s="4" t="s">
        <v>629</v>
      </c>
      <c r="E45" s="6" t="n">
        <v>1500000</v>
      </c>
    </row>
    <row r="46" spans="1:15">
      <c r="A46" s="4" t="s">
        <v>648</v>
      </c>
      <c r="E46" s="4" t="s">
        <v>59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80"/>
    <col customWidth="1" max="5" min="5" width="21"/>
    <col customWidth="1" max="6" min="6" width="21"/>
    <col customWidth="1" max="7" min="7" width="21"/>
    <col customWidth="1" max="8" min="8" width="21"/>
    <col customWidth="1" max="9" min="9" width="21"/>
  </cols>
  <sheetData>
    <row r="1" spans="1:9">
      <c r="A1" s="1" t="s">
        <v>649</v>
      </c>
      <c r="B1" s="2" t="s">
        <v>650</v>
      </c>
      <c r="C1" s="2" t="s">
        <v>651</v>
      </c>
      <c r="D1" s="2" t="s">
        <v>652</v>
      </c>
      <c r="E1" s="2" t="s">
        <v>394</v>
      </c>
      <c r="F1" s="2" t="s">
        <v>331</v>
      </c>
      <c r="G1" s="2" t="s">
        <v>332</v>
      </c>
      <c r="H1" s="2" t="s">
        <v>333</v>
      </c>
      <c r="I1" s="2" t="s">
        <v>653</v>
      </c>
    </row>
    <row r="2" spans="1:9">
      <c r="A2" s="4" t="s">
        <v>654</v>
      </c>
      <c r="B2" s="5" t="n">
        <v>48500</v>
      </c>
      <c r="D2" s="5" t="n">
        <v>20000</v>
      </c>
    </row>
    <row r="3" spans="1:9">
      <c r="A3" s="4" t="s">
        <v>655</v>
      </c>
      <c r="B3" s="4" t="s">
        <v>349</v>
      </c>
      <c r="D3" s="4" t="s">
        <v>656</v>
      </c>
    </row>
    <row r="4" spans="1:9">
      <c r="A4" s="4" t="s">
        <v>657</v>
      </c>
      <c r="B4" s="4" t="s">
        <v>658</v>
      </c>
      <c r="D4" s="4" t="s">
        <v>659</v>
      </c>
    </row>
    <row r="5" spans="1:9">
      <c r="A5" s="4" t="s">
        <v>660</v>
      </c>
      <c r="B5" s="6" t="n">
        <v>100061</v>
      </c>
      <c r="D5" s="6" t="n">
        <v>82426</v>
      </c>
    </row>
    <row r="6" spans="1:9">
      <c r="A6" s="4" t="s">
        <v>661</v>
      </c>
      <c r="B6" s="6" t="n">
        <v>962000</v>
      </c>
      <c r="D6" s="6" t="n">
        <v>442000</v>
      </c>
    </row>
    <row r="7" spans="1:9">
      <c r="A7" s="4" t="s">
        <v>662</v>
      </c>
      <c r="B7" s="4" t="s">
        <v>663</v>
      </c>
      <c r="D7" s="4" t="s">
        <v>664</v>
      </c>
    </row>
    <row r="8" spans="1:9">
      <c r="A8" s="4" t="s">
        <v>665</v>
      </c>
      <c r="B8" s="6" t="n">
        <v>439575</v>
      </c>
      <c r="E8" s="6" t="n">
        <v>378795</v>
      </c>
    </row>
    <row r="9" spans="1:9">
      <c r="A9" s="4" t="s">
        <v>666</v>
      </c>
      <c r="D9" s="4" t="s">
        <v>592</v>
      </c>
    </row>
    <row r="10" spans="1:9">
      <c r="A10" s="4" t="s">
        <v>667</v>
      </c>
      <c r="E10" s="6" t="n">
        <v>945054</v>
      </c>
      <c r="F10" s="6" t="n">
        <v>150000</v>
      </c>
      <c r="G10" s="6" t="n">
        <v>330000</v>
      </c>
    </row>
    <row r="11" spans="1:9">
      <c r="A11" s="4" t="s">
        <v>668</v>
      </c>
      <c r="F11" s="6" t="n">
        <v>2549862</v>
      </c>
      <c r="G11" s="6" t="n">
        <v>1609349</v>
      </c>
      <c r="H11" s="6" t="n">
        <v>1731317</v>
      </c>
      <c r="I11" s="6" t="n">
        <v>1731317</v>
      </c>
    </row>
    <row r="12" spans="1:9">
      <c r="A12" s="4" t="s">
        <v>669</v>
      </c>
    </row>
    <row r="13" spans="1:9">
      <c r="A13" s="4" t="s">
        <v>654</v>
      </c>
      <c r="B13" s="5" t="n">
        <v>25000</v>
      </c>
    </row>
    <row r="14" spans="1:9">
      <c r="A14" s="4" t="s">
        <v>670</v>
      </c>
    </row>
    <row r="15" spans="1:9">
      <c r="A15" s="4" t="s">
        <v>654</v>
      </c>
      <c r="B15" s="5" t="n">
        <v>4000</v>
      </c>
    </row>
    <row r="16" spans="1:9">
      <c r="A16" s="4" t="s">
        <v>671</v>
      </c>
    </row>
    <row r="17" spans="1:9">
      <c r="A17" s="4" t="s">
        <v>672</v>
      </c>
      <c r="C17" s="9" t="n">
        <v>1666666.67</v>
      </c>
    </row>
    <row r="18" spans="1:9">
      <c r="A18" s="4" t="s">
        <v>673</v>
      </c>
      <c r="C18" s="6" t="n">
        <v>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394</v>
      </c>
    </row>
    <row r="2" spans="1:2">
      <c r="A2" s="3" t="s">
        <v>222</v>
      </c>
    </row>
    <row r="3" spans="1:2">
      <c r="A3" s="5" t="n">
        <v>2017</v>
      </c>
      <c r="B3" s="6" t="n">
        <v>961796</v>
      </c>
    </row>
    <row r="4" spans="1:2">
      <c r="A4" s="5" t="n">
        <v>2018</v>
      </c>
      <c r="B4" s="5" t="n">
        <v>1041895</v>
      </c>
    </row>
    <row r="5" spans="1:2">
      <c r="A5" s="5" t="n">
        <v>2019</v>
      </c>
      <c r="B5" s="5" t="n">
        <v>1107385</v>
      </c>
    </row>
    <row r="6" spans="1:2">
      <c r="A6" s="5" t="n">
        <v>2020</v>
      </c>
      <c r="B6" s="5" t="n">
        <v>1232907</v>
      </c>
    </row>
    <row r="7" spans="1:2">
      <c r="A7" s="5" t="n">
        <v>2021</v>
      </c>
      <c r="B7" s="5" t="n">
        <v>1317640</v>
      </c>
    </row>
    <row r="8" spans="1:2">
      <c r="A8" s="4" t="s">
        <v>675</v>
      </c>
      <c r="B8" s="5" t="n">
        <v>5747340</v>
      </c>
    </row>
    <row r="9" spans="1:2">
      <c r="A9" s="4" t="s">
        <v>103</v>
      </c>
      <c r="B9" s="6" t="n">
        <v>1140896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76</v>
      </c>
      <c r="B1" s="2" t="s">
        <v>1</v>
      </c>
    </row>
    <row r="2" spans="1:4">
      <c r="B2" s="2" t="s">
        <v>2</v>
      </c>
      <c r="C2" s="2" t="s">
        <v>32</v>
      </c>
      <c r="D2" s="2" t="s">
        <v>80</v>
      </c>
    </row>
    <row r="3" spans="1:4">
      <c r="A3" s="4" t="s">
        <v>677</v>
      </c>
      <c r="B3" s="6" t="n">
        <v>140527000</v>
      </c>
      <c r="C3" s="6" t="n">
        <v>100662000</v>
      </c>
      <c r="D3" s="6" t="n">
        <v>75348000</v>
      </c>
    </row>
    <row r="4" spans="1:4">
      <c r="A4" s="4" t="s">
        <v>678</v>
      </c>
      <c r="B4" s="5" t="n">
        <v>2023</v>
      </c>
    </row>
    <row r="5" spans="1:4">
      <c r="A5" s="4" t="s">
        <v>679</v>
      </c>
      <c r="B5" s="4" t="s">
        <v>433</v>
      </c>
    </row>
    <row r="6" spans="1:4">
      <c r="A6" s="4" t="s">
        <v>680</v>
      </c>
      <c r="B6" s="6" t="n">
        <v>66029000</v>
      </c>
      <c r="C6" s="5" t="n">
        <v>26245000</v>
      </c>
      <c r="D6" s="5" t="n">
        <v>18078000</v>
      </c>
    </row>
    <row r="7" spans="1:4">
      <c r="A7" s="4" t="s">
        <v>681</v>
      </c>
      <c r="B7" s="5" t="n">
        <v>24824000</v>
      </c>
    </row>
    <row r="8" spans="1:4">
      <c r="A8" s="4" t="s">
        <v>682</v>
      </c>
      <c r="B8" s="5" t="n">
        <v>21851000</v>
      </c>
      <c r="C8" s="5" t="n">
        <v>16354000</v>
      </c>
      <c r="D8" s="5" t="n">
        <v>4770000</v>
      </c>
    </row>
    <row r="9" spans="1:4">
      <c r="A9" s="4" t="s">
        <v>683</v>
      </c>
      <c r="B9" s="5" t="n">
        <v>0</v>
      </c>
      <c r="C9" s="5" t="n">
        <v>0</v>
      </c>
      <c r="D9" s="5" t="n">
        <v>0</v>
      </c>
    </row>
    <row r="10" spans="1:4">
      <c r="A10" s="4" t="s">
        <v>684</v>
      </c>
      <c r="B10" s="5" t="n">
        <v>0</v>
      </c>
      <c r="C10" s="6" t="n">
        <v>0</v>
      </c>
      <c r="D10" s="6" t="n">
        <v>0</v>
      </c>
    </row>
    <row r="11" spans="1:4">
      <c r="A11" s="4" t="s">
        <v>685</v>
      </c>
    </row>
    <row r="12" spans="1:4">
      <c r="A12" s="4" t="s">
        <v>677</v>
      </c>
      <c r="B12" s="6" t="n">
        <v>101523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2</v>
      </c>
      <c r="D2" s="2" t="s">
        <v>80</v>
      </c>
    </row>
    <row r="3" spans="1:4">
      <c r="A3" s="3" t="s">
        <v>225</v>
      </c>
    </row>
    <row r="4" spans="1:4">
      <c r="A4" s="4" t="s">
        <v>687</v>
      </c>
      <c r="B4" s="4" t="s">
        <v>50</v>
      </c>
      <c r="C4" s="4" t="s">
        <v>50</v>
      </c>
      <c r="D4" s="4" t="s">
        <v>50</v>
      </c>
    </row>
    <row r="5" spans="1:4">
      <c r="A5" s="4" t="s">
        <v>688</v>
      </c>
      <c r="B5" s="5" t="n">
        <v>-18152484</v>
      </c>
      <c r="C5" s="5" t="n">
        <v>-14513684</v>
      </c>
      <c r="D5" s="5" t="n">
        <v>-5777937</v>
      </c>
    </row>
    <row r="6" spans="1:4">
      <c r="A6" s="4" t="s">
        <v>689</v>
      </c>
      <c r="B6" s="5" t="n">
        <v>-2535625</v>
      </c>
      <c r="C6" s="5" t="n">
        <v>-1609349</v>
      </c>
      <c r="D6" s="5" t="n">
        <v>-2356880</v>
      </c>
    </row>
    <row r="7" spans="1:4">
      <c r="A7" s="4" t="s">
        <v>690</v>
      </c>
      <c r="B7" s="5" t="n">
        <v>-3698506</v>
      </c>
      <c r="C7" s="5" t="n">
        <v>-1840276</v>
      </c>
      <c r="D7" s="5" t="n">
        <v>1008338</v>
      </c>
    </row>
    <row r="8" spans="1:4">
      <c r="A8" s="4" t="s">
        <v>682</v>
      </c>
      <c r="B8" s="5" t="n">
        <v>21850990</v>
      </c>
      <c r="C8" s="5" t="n">
        <v>16353960</v>
      </c>
      <c r="D8" s="5" t="n">
        <v>4769599</v>
      </c>
    </row>
    <row r="9" spans="1:4">
      <c r="A9" s="4" t="s">
        <v>691</v>
      </c>
      <c r="B9" s="6" t="n">
        <v>-2535625</v>
      </c>
      <c r="C9" s="6" t="n">
        <v>-1609349</v>
      </c>
      <c r="D9" s="6" t="n">
        <v>-235688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2</v>
      </c>
    </row>
    <row r="2" spans="1:3">
      <c r="A2" s="3" t="s">
        <v>225</v>
      </c>
    </row>
    <row r="3" spans="1:3">
      <c r="A3" s="4" t="s">
        <v>693</v>
      </c>
      <c r="B3" s="6" t="n">
        <v>51701000</v>
      </c>
      <c r="C3" s="6" t="n">
        <v>34366000</v>
      </c>
    </row>
    <row r="4" spans="1:3">
      <c r="A4" s="4" t="s">
        <v>694</v>
      </c>
      <c r="B4" s="5" t="n">
        <v>15239000</v>
      </c>
      <c r="C4" s="5" t="n">
        <v>10282000</v>
      </c>
    </row>
    <row r="5" spans="1:3">
      <c r="A5" s="4" t="s">
        <v>695</v>
      </c>
      <c r="B5" s="5" t="n">
        <v>5672000</v>
      </c>
      <c r="C5" s="5" t="n">
        <v>4878000</v>
      </c>
    </row>
    <row r="6" spans="1:3">
      <c r="A6" s="4" t="s">
        <v>696</v>
      </c>
      <c r="B6" s="5" t="n">
        <v>72612000</v>
      </c>
      <c r="C6" s="5" t="n">
        <v>49526000</v>
      </c>
    </row>
    <row r="7" spans="1:3">
      <c r="A7" s="4" t="s">
        <v>697</v>
      </c>
      <c r="B7" s="5" t="n">
        <v>-69317000</v>
      </c>
      <c r="C7" s="5" t="n">
        <v>-47466000</v>
      </c>
    </row>
    <row r="8" spans="1:3">
      <c r="A8" s="4" t="s">
        <v>698</v>
      </c>
      <c r="B8" s="5" t="n">
        <v>3295000</v>
      </c>
      <c r="C8" s="5" t="n">
        <v>2060000</v>
      </c>
    </row>
    <row r="9" spans="1:3">
      <c r="A9" s="4" t="s">
        <v>699</v>
      </c>
      <c r="B9" s="5" t="n">
        <v>-3295000</v>
      </c>
      <c r="C9" s="5" t="n">
        <v>-2060000</v>
      </c>
    </row>
    <row r="10" spans="1:3">
      <c r="A10" s="4" t="s">
        <v>700</v>
      </c>
      <c r="B10" s="5" t="n">
        <v>-3295000</v>
      </c>
      <c r="C10" s="5" t="n">
        <v>-2060000</v>
      </c>
    </row>
    <row r="11" spans="1:3">
      <c r="A11" s="4" t="s">
        <v>701</v>
      </c>
      <c r="B11" s="4" t="s">
        <v>50</v>
      </c>
      <c r="C11" s="4" t="s">
        <v>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2</v>
      </c>
      <c r="D2" s="2" t="s">
        <v>80</v>
      </c>
    </row>
    <row r="3" spans="1:4">
      <c r="A3" s="3" t="s">
        <v>225</v>
      </c>
    </row>
    <row r="4" spans="1:4">
      <c r="A4" s="4" t="s">
        <v>703</v>
      </c>
      <c r="B4" s="4" t="s">
        <v>704</v>
      </c>
      <c r="C4" s="4" t="s">
        <v>704</v>
      </c>
      <c r="D4" s="4" t="s">
        <v>704</v>
      </c>
    </row>
    <row r="5" spans="1:4">
      <c r="A5" s="4" t="s">
        <v>705</v>
      </c>
      <c r="B5" s="4" t="s">
        <v>706</v>
      </c>
      <c r="C5" s="4" t="s">
        <v>706</v>
      </c>
      <c r="D5" s="4" t="s">
        <v>706</v>
      </c>
    </row>
    <row r="6" spans="1:4">
      <c r="A6" s="4" t="s">
        <v>707</v>
      </c>
      <c r="B6" s="4" t="s">
        <v>708</v>
      </c>
      <c r="C6" s="4" t="s">
        <v>709</v>
      </c>
      <c r="D6" s="4" t="s">
        <v>710</v>
      </c>
    </row>
    <row r="7" spans="1:4">
      <c r="A7" s="4" t="s">
        <v>682</v>
      </c>
      <c r="B7" s="4" t="s">
        <v>711</v>
      </c>
      <c r="C7" s="4" t="s">
        <v>712</v>
      </c>
      <c r="D7" s="4" t="s">
        <v>713</v>
      </c>
    </row>
    <row r="8" spans="1:4">
      <c r="A8" s="4" t="s">
        <v>714</v>
      </c>
      <c r="B8" s="4" t="s">
        <v>715</v>
      </c>
      <c r="C8" s="4" t="s">
        <v>715</v>
      </c>
      <c r="D8" s="4" t="s">
        <v>716</v>
      </c>
    </row>
    <row r="9" spans="1:4">
      <c r="A9" s="4" t="s">
        <v>717</v>
      </c>
      <c r="B9" s="4" t="s">
        <v>718</v>
      </c>
      <c r="C9" s="4" t="s">
        <v>719</v>
      </c>
      <c r="D9" s="4" t="s">
        <v>720</v>
      </c>
    </row>
    <row r="10" spans="1:4">
      <c r="A10" s="4" t="s">
        <v>721</v>
      </c>
      <c r="B10" s="4" t="s">
        <v>715</v>
      </c>
      <c r="C10" s="4" t="s">
        <v>715</v>
      </c>
      <c r="D10" s="4" t="s">
        <v>71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4"/>
    <col customWidth="1" max="8" min="8" width="13"/>
    <col customWidth="1" max="9" min="9" width="14"/>
    <col customWidth="1" max="10" min="10" width="14"/>
  </cols>
  <sheetData>
    <row r="1" spans="1:10">
      <c r="A1" s="1" t="s">
        <v>722</v>
      </c>
      <c r="B1" s="2" t="s">
        <v>486</v>
      </c>
      <c r="C1" s="2" t="s">
        <v>623</v>
      </c>
      <c r="D1" s="2" t="s">
        <v>624</v>
      </c>
      <c r="E1" s="2" t="s">
        <v>625</v>
      </c>
      <c r="F1" s="2" t="s">
        <v>626</v>
      </c>
      <c r="G1" s="2" t="s">
        <v>487</v>
      </c>
      <c r="H1" s="2" t="s">
        <v>723</v>
      </c>
      <c r="I1" s="2" t="s">
        <v>2</v>
      </c>
      <c r="J1" s="2" t="s">
        <v>32</v>
      </c>
    </row>
    <row r="2" spans="1:10">
      <c r="A2" s="3" t="s">
        <v>228</v>
      </c>
    </row>
    <row r="3" spans="1:10">
      <c r="A3" s="4" t="s">
        <v>724</v>
      </c>
      <c r="B3" s="5" t="n">
        <v>2244443</v>
      </c>
      <c r="G3" s="5" t="n">
        <v>612000</v>
      </c>
      <c r="J3" s="5" t="n">
        <v>137667</v>
      </c>
    </row>
    <row r="4" spans="1:10">
      <c r="A4" s="4" t="s">
        <v>725</v>
      </c>
      <c r="B4" s="8" t="n">
        <v>13.5</v>
      </c>
      <c r="C4" s="6" t="n">
        <v>19</v>
      </c>
      <c r="D4" s="6" t="n">
        <v>19</v>
      </c>
      <c r="E4" s="8" t="n">
        <v>7.5</v>
      </c>
      <c r="F4" s="8" t="n">
        <v>4.25</v>
      </c>
      <c r="G4" s="6" t="n">
        <v>3</v>
      </c>
    </row>
    <row r="5" spans="1:10">
      <c r="A5" s="4" t="s">
        <v>726</v>
      </c>
      <c r="B5" s="6" t="n">
        <v>30300000</v>
      </c>
      <c r="G5" s="6" t="n">
        <v>14000000</v>
      </c>
      <c r="H5" s="6" t="n">
        <v>61200000</v>
      </c>
      <c r="I5" s="6" t="n">
        <v>12700000</v>
      </c>
    </row>
    <row r="6" spans="1:10">
      <c r="A6" s="4" t="s">
        <v>727</v>
      </c>
      <c r="B6" s="6" t="n">
        <v>28200000</v>
      </c>
    </row>
    <row r="7" spans="1:10">
      <c r="A7" s="4" t="s">
        <v>728</v>
      </c>
      <c r="E7" s="5" t="n">
        <v>3068095</v>
      </c>
      <c r="F7" s="5" t="n">
        <v>3940801</v>
      </c>
    </row>
    <row r="8" spans="1:10">
      <c r="A8" s="4" t="s">
        <v>729</v>
      </c>
      <c r="E8" s="6" t="n">
        <v>23000000</v>
      </c>
      <c r="F8" s="6" t="n">
        <v>16700000</v>
      </c>
    </row>
    <row r="9" spans="1:10">
      <c r="A9" s="4" t="s">
        <v>730</v>
      </c>
      <c r="E9" s="6" t="n">
        <v>22300000</v>
      </c>
      <c r="F9" s="6" t="n">
        <v>15800000</v>
      </c>
    </row>
    <row r="10" spans="1:10">
      <c r="A10" s="4" t="s">
        <v>731</v>
      </c>
      <c r="D10" s="5" t="n">
        <v>2800000</v>
      </c>
      <c r="G10" s="5" t="n">
        <v>4692000</v>
      </c>
    </row>
    <row r="11" spans="1:10">
      <c r="A11" s="4" t="s">
        <v>732</v>
      </c>
      <c r="C11" s="5" t="n">
        <v>42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2</v>
      </c>
    </row>
    <row r="2" spans="1:3">
      <c r="A2" s="4" t="s">
        <v>734</v>
      </c>
      <c r="B2" s="6" t="n">
        <v>20156</v>
      </c>
      <c r="C2" s="6" t="n">
        <v>89211</v>
      </c>
    </row>
    <row r="3" spans="1:3">
      <c r="A3" s="4" t="s">
        <v>735</v>
      </c>
    </row>
    <row r="4" spans="1:3">
      <c r="A4" s="4" t="s">
        <v>734</v>
      </c>
      <c r="B4" s="4" t="s">
        <v>50</v>
      </c>
      <c r="C4" s="4" t="s">
        <v>50</v>
      </c>
    </row>
    <row r="5" spans="1:3">
      <c r="A5" s="4" t="s">
        <v>736</v>
      </c>
    </row>
    <row r="6" spans="1:3">
      <c r="A6" s="4" t="s">
        <v>734</v>
      </c>
      <c r="B6" s="4" t="s">
        <v>50</v>
      </c>
      <c r="C6" s="4" t="s">
        <v>50</v>
      </c>
    </row>
    <row r="7" spans="1:3">
      <c r="A7" s="4" t="s">
        <v>737</v>
      </c>
    </row>
    <row r="8" spans="1:3">
      <c r="A8" s="4" t="s">
        <v>734</v>
      </c>
      <c r="B8" s="6" t="n">
        <v>20156</v>
      </c>
      <c r="C8" s="6" t="n">
        <v>8921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738</v>
      </c>
      <c r="B1" s="2" t="s">
        <v>1</v>
      </c>
    </row>
    <row r="2" spans="1:3">
      <c r="B2" s="2" t="s">
        <v>2</v>
      </c>
      <c r="C2" s="2" t="s">
        <v>32</v>
      </c>
    </row>
    <row r="3" spans="1:3">
      <c r="A3" s="4" t="s">
        <v>739</v>
      </c>
      <c r="B3" s="4" t="s">
        <v>740</v>
      </c>
      <c r="C3" s="4" t="s">
        <v>741</v>
      </c>
    </row>
    <row r="4" spans="1:3">
      <c r="A4" s="4" t="s">
        <v>347</v>
      </c>
    </row>
    <row r="5" spans="1:3">
      <c r="A5" s="4" t="s">
        <v>422</v>
      </c>
      <c r="B5" s="8" t="n">
        <v>10.63</v>
      </c>
      <c r="C5" s="8" t="n">
        <v>10.63</v>
      </c>
    </row>
    <row r="6" spans="1:3">
      <c r="A6" s="4" t="s">
        <v>352</v>
      </c>
    </row>
    <row r="7" spans="1:3">
      <c r="A7" s="4" t="s">
        <v>422</v>
      </c>
      <c r="B7" s="8" t="n">
        <v>18.75</v>
      </c>
      <c r="C7" s="8" t="n">
        <v>18.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42</v>
      </c>
      <c r="B1" s="2" t="s">
        <v>1</v>
      </c>
    </row>
    <row r="2" spans="1:3">
      <c r="B2" s="2" t="s">
        <v>2</v>
      </c>
      <c r="C2" s="2" t="s">
        <v>32</v>
      </c>
    </row>
    <row r="3" spans="1:3">
      <c r="A3" s="3" t="s">
        <v>231</v>
      </c>
    </row>
    <row r="4" spans="1:3">
      <c r="A4" s="4" t="s">
        <v>743</v>
      </c>
      <c r="B4" s="6" t="n">
        <v>89211</v>
      </c>
      <c r="C4" s="6" t="n">
        <v>32091</v>
      </c>
    </row>
    <row r="5" spans="1:3">
      <c r="A5" s="4" t="s">
        <v>744</v>
      </c>
      <c r="B5" s="4" t="s">
        <v>50</v>
      </c>
      <c r="C5" s="5" t="n">
        <v>8170</v>
      </c>
    </row>
    <row r="6" spans="1:3">
      <c r="A6" s="4" t="s">
        <v>745</v>
      </c>
      <c r="B6" s="5" t="n">
        <v>-69055</v>
      </c>
      <c r="C6" s="5" t="n">
        <v>48950</v>
      </c>
    </row>
    <row r="7" spans="1:3">
      <c r="A7" s="4" t="s">
        <v>746</v>
      </c>
      <c r="B7" s="4" t="s">
        <v>50</v>
      </c>
      <c r="C7" s="6" t="n">
        <v>8921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747</v>
      </c>
      <c r="B1" s="2" t="s">
        <v>1</v>
      </c>
    </row>
    <row r="2" spans="1:4">
      <c r="B2" s="2" t="s">
        <v>2</v>
      </c>
      <c r="C2" s="2" t="s">
        <v>32</v>
      </c>
      <c r="D2" s="2" t="s">
        <v>80</v>
      </c>
    </row>
    <row r="3" spans="1:4">
      <c r="A3" s="4" t="s">
        <v>748</v>
      </c>
    </row>
    <row r="4" spans="1:4">
      <c r="A4" s="4" t="s">
        <v>749</v>
      </c>
      <c r="B4" s="6" t="n">
        <v>172276</v>
      </c>
      <c r="C4" s="6" t="n">
        <v>51403</v>
      </c>
      <c r="D4" s="6" t="n">
        <v>3988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5"/>
    <col customWidth="1" max="9" min="9" width="14"/>
    <col customWidth="1" max="10" min="10" width="14"/>
    <col customWidth="1" max="11" min="11" width="16"/>
    <col customWidth="1" max="12" min="12" width="14"/>
    <col customWidth="1" max="13" min="13" width="14"/>
  </cols>
  <sheetData>
    <row r="1" spans="1:13">
      <c r="A1" s="1" t="s">
        <v>750</v>
      </c>
      <c r="B1" s="2" t="s">
        <v>751</v>
      </c>
      <c r="E1" s="2" t="s">
        <v>752</v>
      </c>
      <c r="H1" s="2" t="s">
        <v>753</v>
      </c>
      <c r="K1" s="2" t="s">
        <v>1</v>
      </c>
    </row>
    <row r="2" spans="1:13">
      <c r="B2" s="2" t="s">
        <v>754</v>
      </c>
      <c r="C2" s="2" t="s">
        <v>755</v>
      </c>
      <c r="D2" s="2" t="s">
        <v>756</v>
      </c>
      <c r="E2" s="2" t="s">
        <v>4</v>
      </c>
      <c r="F2" s="2" t="s">
        <v>757</v>
      </c>
      <c r="G2" s="2" t="s">
        <v>758</v>
      </c>
      <c r="H2" s="2" t="s">
        <v>759</v>
      </c>
      <c r="I2" s="2" t="s">
        <v>760</v>
      </c>
      <c r="J2" s="2" t="s">
        <v>761</v>
      </c>
      <c r="K2" s="2" t="s">
        <v>2</v>
      </c>
      <c r="L2" s="2" t="s">
        <v>32</v>
      </c>
      <c r="M2" s="2" t="s">
        <v>80</v>
      </c>
    </row>
    <row r="3" spans="1:13">
      <c r="A3" s="4" t="s">
        <v>762</v>
      </c>
      <c r="K3" s="6" t="n">
        <v>-73556230</v>
      </c>
      <c r="L3" s="6" t="n">
        <v>-47031118</v>
      </c>
      <c r="M3" s="6" t="n">
        <v>-16525314</v>
      </c>
    </row>
    <row r="4" spans="1:13">
      <c r="A4" s="4" t="s">
        <v>763</v>
      </c>
      <c r="K4" s="8" t="n">
        <v>-2.08</v>
      </c>
      <c r="L4" s="8" t="n">
        <v>-1.68</v>
      </c>
      <c r="M4" s="8" t="n">
        <v>-0.97</v>
      </c>
    </row>
    <row r="5" spans="1:13">
      <c r="A5" s="4" t="s">
        <v>764</v>
      </c>
    </row>
    <row r="6" spans="1:13">
      <c r="A6" s="4" t="s">
        <v>82</v>
      </c>
      <c r="B6" s="6" t="n">
        <v>250000</v>
      </c>
      <c r="C6" s="4" t="s">
        <v>50</v>
      </c>
      <c r="D6" s="4" t="s">
        <v>50</v>
      </c>
      <c r="E6" s="4" t="s">
        <v>50</v>
      </c>
      <c r="F6" s="4" t="s">
        <v>50</v>
      </c>
      <c r="G6" s="6" t="n">
        <v>1000000</v>
      </c>
      <c r="H6" s="4" t="s">
        <v>50</v>
      </c>
      <c r="I6" s="4" t="s">
        <v>50</v>
      </c>
      <c r="J6" s="4" t="s">
        <v>50</v>
      </c>
      <c r="K6" s="6" t="n">
        <v>3744856</v>
      </c>
      <c r="L6" s="4" t="s">
        <v>50</v>
      </c>
      <c r="M6" s="4" t="s">
        <v>50</v>
      </c>
    </row>
    <row r="7" spans="1:13">
      <c r="A7" s="4" t="s">
        <v>762</v>
      </c>
      <c r="B7" s="6" t="n">
        <v>-19844935</v>
      </c>
      <c r="C7" s="6" t="n">
        <v>-7033870</v>
      </c>
      <c r="D7" s="6" t="n">
        <v>-5187392</v>
      </c>
      <c r="E7" s="6" t="n">
        <v>-15522450</v>
      </c>
      <c r="F7" s="6" t="n">
        <v>-13855259</v>
      </c>
      <c r="G7" s="6" t="n">
        <v>-2314617</v>
      </c>
      <c r="H7" s="6" t="n">
        <v>-16486008</v>
      </c>
      <c r="I7" s="6" t="n">
        <v>-13562026</v>
      </c>
      <c r="J7" s="6" t="n">
        <v>-5779194</v>
      </c>
      <c r="K7" s="6" t="n">
        <v>-21702837</v>
      </c>
      <c r="L7" s="6" t="n">
        <v>-12579963</v>
      </c>
      <c r="M7" s="6" t="n">
        <v>-3244111</v>
      </c>
    </row>
    <row r="8" spans="1:13">
      <c r="A8" s="4" t="s">
        <v>763</v>
      </c>
      <c r="B8" s="8" t="n">
        <v>-0.59</v>
      </c>
      <c r="C8" s="8" t="n">
        <v>-0.33</v>
      </c>
      <c r="D8" s="8" t="n">
        <v>-0.37</v>
      </c>
      <c r="E8" s="8" t="n">
        <v>-0.45</v>
      </c>
      <c r="F8" s="8" t="n">
        <v>-0.52</v>
      </c>
      <c r="G8" s="8" t="n">
        <v>-0.15</v>
      </c>
      <c r="H8" s="8" t="n">
        <v>-0.48</v>
      </c>
      <c r="I8" s="8" t="n">
        <v>-0.44</v>
      </c>
      <c r="J8" s="8" t="n">
        <v>-0.3</v>
      </c>
      <c r="K8" s="8" t="n">
        <v>-0.55</v>
      </c>
      <c r="L8" s="8" t="n">
        <v>-0.38</v>
      </c>
      <c r="M8" s="8" t="n">
        <v>-0.17</v>
      </c>
    </row>
  </sheetData>
  <mergeCells count="5">
    <mergeCell ref="A1:A2"/>
    <mergeCell ref="B1:D1"/>
    <mergeCell ref="E1:G1"/>
    <mergeCell ref="H1:J1"/>
    <mergeCell ref="K1:M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s>
  <sheetData>
    <row r="1" spans="1:6">
      <c r="A1" s="1" t="s">
        <v>765</v>
      </c>
      <c r="B1" s="2" t="s">
        <v>766</v>
      </c>
      <c r="C1" s="2" t="s">
        <v>767</v>
      </c>
      <c r="D1" s="2" t="s">
        <v>2</v>
      </c>
      <c r="E1" s="2" t="s">
        <v>32</v>
      </c>
      <c r="F1" s="2" t="s">
        <v>80</v>
      </c>
    </row>
    <row r="2" spans="1:6">
      <c r="A2" s="4" t="s">
        <v>557</v>
      </c>
      <c r="D2" s="5" t="n">
        <v>1385000</v>
      </c>
      <c r="E2" s="5" t="n">
        <v>1668995</v>
      </c>
      <c r="F2" s="5" t="n">
        <v>36000</v>
      </c>
    </row>
    <row r="3" spans="1:6">
      <c r="A3" s="4" t="s">
        <v>768</v>
      </c>
      <c r="D3" s="8" t="n">
        <v>12.81</v>
      </c>
      <c r="E3" s="8" t="n">
        <v>13.41</v>
      </c>
      <c r="F3" s="8" t="n">
        <v>4.02</v>
      </c>
    </row>
    <row r="4" spans="1:6">
      <c r="A4" s="4" t="s">
        <v>769</v>
      </c>
    </row>
    <row r="5" spans="1:6">
      <c r="A5" s="4" t="s">
        <v>557</v>
      </c>
      <c r="C5" s="5" t="n">
        <v>145751</v>
      </c>
    </row>
    <row r="6" spans="1:6">
      <c r="A6" s="4" t="s">
        <v>770</v>
      </c>
    </row>
    <row r="7" spans="1:6">
      <c r="A7" s="4" t="s">
        <v>557</v>
      </c>
      <c r="C7" s="5" t="n">
        <v>376952</v>
      </c>
    </row>
    <row r="8" spans="1:6">
      <c r="A8" s="4" t="s">
        <v>768</v>
      </c>
      <c r="C8" s="8" t="n">
        <v>7.71</v>
      </c>
    </row>
    <row r="9" spans="1:6">
      <c r="A9" s="4" t="s">
        <v>771</v>
      </c>
      <c r="C9" s="4" t="s">
        <v>772</v>
      </c>
    </row>
    <row r="10" spans="1:6">
      <c r="A10" s="4" t="s">
        <v>773</v>
      </c>
    </row>
    <row r="11" spans="1:6">
      <c r="A11" s="4" t="s">
        <v>557</v>
      </c>
      <c r="C11" s="5" t="n">
        <v>180000</v>
      </c>
    </row>
    <row r="12" spans="1:6">
      <c r="A12" s="4" t="s">
        <v>768</v>
      </c>
      <c r="C12" s="8" t="n">
        <v>7.71</v>
      </c>
    </row>
    <row r="13" spans="1:6">
      <c r="A13" s="4" t="s">
        <v>771</v>
      </c>
      <c r="C13" s="4" t="s">
        <v>772</v>
      </c>
    </row>
    <row r="14" spans="1:6">
      <c r="A14" s="4" t="s">
        <v>774</v>
      </c>
    </row>
    <row r="15" spans="1:6">
      <c r="A15" s="4" t="s">
        <v>557</v>
      </c>
      <c r="B15" s="5" t="n">
        <v>5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09T06:36:25Z</dcterms:created>
  <dcterms:modified xmlns:dcterms="http://purl.org/dc/terms/" xmlns:xsi="http://www.w3.org/2001/XMLSchema-instance" xsi:type="dcterms:W3CDTF">2017-01-09T06:36:25Z</dcterms:modified>
</cp:coreProperties>
</file>